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Investments and Fair Value Meas"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Accrued Liabilities" sheetId="11" state="visible" r:id="rId11"/>
    <sheet xmlns:r="http://schemas.openxmlformats.org/officeDocument/2006/relationships" name="Related Party Transactions" sheetId="12" state="visible" r:id="rId12"/>
    <sheet xmlns:r="http://schemas.openxmlformats.org/officeDocument/2006/relationships" name="Investments in Privately-Held R"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Net Income (Loss) Per Share" sheetId="16" state="visible" r:id="rId16"/>
    <sheet xmlns:r="http://schemas.openxmlformats.org/officeDocument/2006/relationships" name="Segment Information and Foreign" sheetId="17" state="visible" r:id="rId17"/>
    <sheet xmlns:r="http://schemas.openxmlformats.org/officeDocument/2006/relationships" name="Commitments and Contingencies" sheetId="18" state="visible" r:id="rId18"/>
    <sheet xmlns:r="http://schemas.openxmlformats.org/officeDocument/2006/relationships" name="Other Expense, Net" sheetId="19" state="visible" r:id="rId19"/>
    <sheet xmlns:r="http://schemas.openxmlformats.org/officeDocument/2006/relationships" name="Income Taxes" sheetId="20" state="visible" r:id="rId20"/>
    <sheet xmlns:r="http://schemas.openxmlformats.org/officeDocument/2006/relationships" name="Revenue" sheetId="21" state="visible" r:id="rId21"/>
    <sheet xmlns:r="http://schemas.openxmlformats.org/officeDocument/2006/relationships" name="Bank Loans and Line of Credit" sheetId="22" state="visible" r:id="rId22"/>
    <sheet xmlns:r="http://schemas.openxmlformats.org/officeDocument/2006/relationships" name="Leases" sheetId="23" state="visible" r:id="rId23"/>
    <sheet xmlns:r="http://schemas.openxmlformats.org/officeDocument/2006/relationships" name="Redeemable Noncontrolling Inter" sheetId="24" state="visible" r:id="rId24"/>
    <sheet xmlns:r="http://schemas.openxmlformats.org/officeDocument/2006/relationships" name="Recent Accounting Pronouncement" sheetId="25" state="visible" r:id="rId25"/>
    <sheet xmlns:r="http://schemas.openxmlformats.org/officeDocument/2006/relationships" name="Subsequent Event" sheetId="26" state="visible" r:id="rId26"/>
    <sheet xmlns:r="http://schemas.openxmlformats.org/officeDocument/2006/relationships" name="Investments and Fair Value Me_2"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Accrued Liabilities (Tables)" sheetId="30" state="visible" r:id="rId30"/>
    <sheet xmlns:r="http://schemas.openxmlformats.org/officeDocument/2006/relationships" name="Investments in Privately-Held_2"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Net Income (Loss) Per Share (Ta" sheetId="34" state="visible" r:id="rId34"/>
    <sheet xmlns:r="http://schemas.openxmlformats.org/officeDocument/2006/relationships" name="Segment Information and Forei_2" sheetId="35" state="visible" r:id="rId35"/>
    <sheet xmlns:r="http://schemas.openxmlformats.org/officeDocument/2006/relationships" name="Commitments and Contingencies (" sheetId="36" state="visible" r:id="rId36"/>
    <sheet xmlns:r="http://schemas.openxmlformats.org/officeDocument/2006/relationships" name="Revenue (Tables)" sheetId="37" state="visible" r:id="rId37"/>
    <sheet xmlns:r="http://schemas.openxmlformats.org/officeDocument/2006/relationships" name="Leases (Tables)" sheetId="38" state="visible" r:id="rId38"/>
    <sheet xmlns:r="http://schemas.openxmlformats.org/officeDocument/2006/relationships" name="Redeemable Noncontrolling Int_2" sheetId="39" state="visible" r:id="rId39"/>
    <sheet xmlns:r="http://schemas.openxmlformats.org/officeDocument/2006/relationships" name="Basis of Presentation (Details)" sheetId="40" state="visible" r:id="rId40"/>
    <sheet xmlns:r="http://schemas.openxmlformats.org/officeDocument/2006/relationships" name="Investments and Fair Value Me_3" sheetId="41" state="visible" r:id="rId41"/>
    <sheet xmlns:r="http://schemas.openxmlformats.org/officeDocument/2006/relationships" name="Investments and Fair Value Me_4" sheetId="42" state="visible" r:id="rId42"/>
    <sheet xmlns:r="http://schemas.openxmlformats.org/officeDocument/2006/relationships" name="Investments and Fair Value Me_5" sheetId="43" state="visible" r:id="rId43"/>
    <sheet xmlns:r="http://schemas.openxmlformats.org/officeDocument/2006/relationships" name="Inventories (Details)" sheetId="44" state="visible" r:id="rId44"/>
    <sheet xmlns:r="http://schemas.openxmlformats.org/officeDocument/2006/relationships" name="Property, Plant and Equipment_3" sheetId="45" state="visible" r:id="rId45"/>
    <sheet xmlns:r="http://schemas.openxmlformats.org/officeDocument/2006/relationships" name="Accrued Liabilities (Details)" sheetId="46" state="visible" r:id="rId46"/>
    <sheet xmlns:r="http://schemas.openxmlformats.org/officeDocument/2006/relationships" name="Related Party Transactions (Det" sheetId="47" state="visible" r:id="rId47"/>
    <sheet xmlns:r="http://schemas.openxmlformats.org/officeDocument/2006/relationships" name="Investments in Privately-Held_3" sheetId="48" state="visible" r:id="rId48"/>
    <sheet xmlns:r="http://schemas.openxmlformats.org/officeDocument/2006/relationships" name="Investments in Privately-Held_4" sheetId="49" state="visible" r:id="rId49"/>
    <sheet xmlns:r="http://schemas.openxmlformats.org/officeDocument/2006/relationships" name="Stockholders' Equity (Details)" sheetId="50" state="visible" r:id="rId50"/>
    <sheet xmlns:r="http://schemas.openxmlformats.org/officeDocument/2006/relationships" name="Stock-Based Compensation - Stoc" sheetId="51" state="visible" r:id="rId51"/>
    <sheet xmlns:r="http://schemas.openxmlformats.org/officeDocument/2006/relationships" name="Stock-Based Compensation - Opti" sheetId="52" state="visible" r:id="rId52"/>
    <sheet xmlns:r="http://schemas.openxmlformats.org/officeDocument/2006/relationships" name="Stock-Based Compensation - RSU " sheetId="53" state="visible" r:id="rId53"/>
    <sheet xmlns:r="http://schemas.openxmlformats.org/officeDocument/2006/relationships" name="Stock-Based Compensation - Perf" sheetId="54" state="visible" r:id="rId54"/>
    <sheet xmlns:r="http://schemas.openxmlformats.org/officeDocument/2006/relationships" name="Net Income (Loss) Per Share (De" sheetId="55" state="visible" r:id="rId55"/>
    <sheet xmlns:r="http://schemas.openxmlformats.org/officeDocument/2006/relationships" name="Segment Information and Forei_3" sheetId="56" state="visible" r:id="rId56"/>
    <sheet xmlns:r="http://schemas.openxmlformats.org/officeDocument/2006/relationships" name="Segment Information and Forei_4" sheetId="57" state="visible" r:id="rId57"/>
    <sheet xmlns:r="http://schemas.openxmlformats.org/officeDocument/2006/relationships" name="Segment Information and Forei_5" sheetId="58" state="visible" r:id="rId58"/>
    <sheet xmlns:r="http://schemas.openxmlformats.org/officeDocument/2006/relationships" name="Commitments and Contingencies_2" sheetId="59" state="visible" r:id="rId59"/>
    <sheet xmlns:r="http://schemas.openxmlformats.org/officeDocument/2006/relationships" name="Other Expense, Net (Details)" sheetId="60" state="visible" r:id="rId60"/>
    <sheet xmlns:r="http://schemas.openxmlformats.org/officeDocument/2006/relationships" name="Income Taxes - (Details)" sheetId="61" state="visible" r:id="rId61"/>
    <sheet xmlns:r="http://schemas.openxmlformats.org/officeDocument/2006/relationships" name="Revenue - Contract Balances (De" sheetId="62" state="visible" r:id="rId62"/>
    <sheet xmlns:r="http://schemas.openxmlformats.org/officeDocument/2006/relationships" name="Revenue - Disaggregated Revenue" sheetId="63" state="visible" r:id="rId63"/>
    <sheet xmlns:r="http://schemas.openxmlformats.org/officeDocument/2006/relationships" name="Bank Loans and Line of Credit -" sheetId="64" state="visible" r:id="rId64"/>
    <sheet xmlns:r="http://schemas.openxmlformats.org/officeDocument/2006/relationships" name="Leases (Details)" sheetId="65" state="visible" r:id="rId65"/>
    <sheet xmlns:r="http://schemas.openxmlformats.org/officeDocument/2006/relationships" name="Leases - Maturities of Operatin" sheetId="66" state="visible" r:id="rId66"/>
    <sheet xmlns:r="http://schemas.openxmlformats.org/officeDocument/2006/relationships" name="Leases - Weighted-Average Remai" sheetId="67" state="visible" r:id="rId67"/>
    <sheet xmlns:r="http://schemas.openxmlformats.org/officeDocument/2006/relationships" name="Leases - Components of Lease Ex" sheetId="68" state="visible" r:id="rId68"/>
    <sheet xmlns:r="http://schemas.openxmlformats.org/officeDocument/2006/relationships" name="Redeemable Noncontrolling Int_3" sheetId="69" state="visible" r:id="rId69"/>
    <sheet xmlns:r="http://schemas.openxmlformats.org/officeDocument/2006/relationships" name="Redeemable Noncontrolling Int_4" sheetId="70" state="visible" r:id="rId70"/>
    <sheet xmlns:r="http://schemas.openxmlformats.org/officeDocument/2006/relationships" name="Subsequent Event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4085</t>
        </is>
      </c>
      <c r="C8" s="4" t="inlineStr">
        <is>
          <t xml:space="preserve"> </t>
        </is>
      </c>
    </row>
    <row r="9">
      <c r="A9" s="4" t="inlineStr">
        <is>
          <t>Entity Registrant Name</t>
        </is>
      </c>
      <c r="B9" s="4" t="inlineStr">
        <is>
          <t>AX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31310</t>
        </is>
      </c>
      <c r="C11" s="4" t="inlineStr">
        <is>
          <t xml:space="preserve"> </t>
        </is>
      </c>
    </row>
    <row r="12">
      <c r="A12" s="4" t="inlineStr">
        <is>
          <t>Entity Address, Address Line One</t>
        </is>
      </c>
      <c r="B12" s="4" t="inlineStr">
        <is>
          <t>4281 Technology Drive</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438-47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AXT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553384</v>
      </c>
    </row>
    <row r="28">
      <c r="A28" s="4" t="inlineStr">
        <is>
          <t>Entity Central Index Key</t>
        </is>
      </c>
      <c r="B28" s="4" t="inlineStr">
        <is>
          <t>000105162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Net</t>
        </is>
      </c>
      <c r="B3" s="4" t="inlineStr">
        <is>
          <t xml:space="preserve"> </t>
        </is>
      </c>
    </row>
    <row r="4">
      <c r="A4" s="4" t="inlineStr">
        <is>
          <t>Property, Plant and Equipment, Net</t>
        </is>
      </c>
      <c r="B4" s="4" t="inlineStr">
        <is>
          <t xml:space="preserve">Note 4. Property, Plant and Equipment, Net ​ The components of our property, plant and equipment are summarized below (in thousands): ​ ​ ​ ​ ​ ​ ​ ​ ​ ​ ​ September 30, ​ December 31, ​ ​ ​ 2022 ​ 2021 ​ Property, plant and equipment: ​ ​ ​ ​ ​ ​ ​ Machinery and equipment, at cost ​ $ 58,983 ​ $ 59,284 ​ Less: accumulated depreciation and amortization ​ ​ (37,292) ​ ​ (40,292) ​ Building, at cost ​ ​ 112,020 ​ ​ 108,782 ​ Less: accumulated depreciation and amortization ​ ​ (18,962) ​ ​ (18,710) ​ Leasehold improvements, at cost ​ 6,609 ​ 7,039 ​ Less: accumulated depreciation and amortization ​ ​ (5,266) ​ ​ (5,352) ​ Construction in progress ​ 36,635 ​ 31,664 ​ ​ ​ $ 152,727 ​ $ 142,415 ​ ​ As of September 30, 2022, the balance of construction in progress was $36.6 million, of which $27.7 million was related to our buildings in our new Dingxing and Kazuo locations, $4.9 million was for manufacturing equipment purchases not yet placed in service and $4.0 million was for construction in progress for our other consolidated subsidiaries. As of December 31, 2021, the balance of construction in progress was $31.7 million, of which $22.7 million was for our buildings in our new Dingxing and Kazuo locations, $3.0 million was for manufacturing equipment purchases not yet placed in service and $6.0 million was for our construction in progress at our other consolidated subsidiar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9 Months Ended</t>
        </is>
      </c>
    </row>
    <row r="2">
      <c r="B2" s="2" t="inlineStr">
        <is>
          <t>Sep. 30, 2022</t>
        </is>
      </c>
    </row>
    <row r="3">
      <c r="A3" s="3" t="inlineStr">
        <is>
          <t>Accrued Liabilities</t>
        </is>
      </c>
      <c r="B3" s="4" t="inlineStr">
        <is>
          <t xml:space="preserve"> </t>
        </is>
      </c>
    </row>
    <row r="4">
      <c r="A4" s="4" t="inlineStr">
        <is>
          <t>Accrued Liabilities</t>
        </is>
      </c>
      <c r="B4" s="4" t="inlineStr">
        <is>
          <t>Note 5. Accrued Liabilities ​ The components of accrued liabilities are summarized below (in thousands): ​ ​ ​ ​ ​ ​ ​ ​ ​ ​ ​ September 30, ​ December 31, ​ ​ 2022 2021 Payable in connection with construction in progress ​ $ 3,604 ​ $ 2,974 ​ Accrued compensation and related charges ​ ​ 3,199 ​ ​ 5,115 ​ Preferred stock dividends payable ​ ​ 2,901 ​ ​ 2,901 ​ Accrued income taxes ​ ​ 1,387 ​ ​ 539 ​ Other tax payable ​ ​ 933 ​ ​ 392 ​ Accrued product warranty ​ ​ 767 ​ ​ 743 ​ Accrued professional services ​ ​ 752 ​ ​ 880 ​ Current portion of operating lease liabilities ​ ​ 496 ​ ​ 488 ​ Advances from customers ​ ​ 435 ​ ​ 946 ​ Other personnel-related costs ​ ​ 369 ​ ​ 279 ​ Accrual for sales returns ​ ​ 88 ​ ​ 48 ​ Other accrued liabilities ​ ​ 1,624 ​ ​ 1,752 ​ ​ ​ $ 16,555 ​ $ 17,057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6. Related Party Transactions ​ In March 2012, Tongmei, entered into an operating lease for the land it owns with our consolidated subsidiary, BoYu. The lease agreement for the land of approximately 22,081 square feet commenced on January 1, 2012 for a term of 10 years with annual lease payments of $24,000, subject to a 5% increase at each third st ​ ChaoYang Tongmei purchases raw materials from one of our equity investment entities, Donghai County Dongfang High Purity Electronic Materials Co., Ltd., for production in the ordinary course of business. As of September 30, 2022 and December 31, 2021, amounts payable of $100,000 and $112,000 , respectively, were included in “Accounts payable” in our condensed consolidated balance sheets. ​ In July 2017, Tongmei, provided an inter-company loan to JinMei in the amount of $768,000 in preparation for the acquisition of the land use rights and the construction of a new building. The inter-company loan carries an interest rate of 4.9% per annum. The principal . ​ In September 2021 and October 2021, our consolidated subsidiary, ChaoYang XinMei received funding from a minority investor of $0.9 million and $1.0 million, respectively. In December 2021 and January 2022, the same subsidiary received funding from Tongmei of $1.4 million and $1.4 million, respectively. In January 2022, the China local government certified this additional funding in ChaoYang XinMei as an equity investment. As a result, noncontrolling interests increased In April 2022 and May 2022, the minority investors invested $0.7 million and $0.6 million, respectively. As a result, noncontrolling interests increased $1.4 million and redeemable noncontrolling interests increased $0.1 million. Tongmei’s ownership remained at 58.5% after these equity investments. In July 2022, Tongmei and the minority investors further invested $0.8 million and $0.6 million in ChaoYang XinMei, respectively. This completed the investment obligations under the Capital Increase Agreement. As a result, noncontrolling interests increased $610,000 and redeemable noncontrolling interests increased $57,000. Tongmei’s ownership remained at 58.5% after the July 2022 equity investment. As of September 30, 2022, $0 was included in “Long-term debt, related party” in our condensed consolidated balance sheets. ​ Our Related Party Transactions Policy seeks to prohibit all conflicts of interest in transactions between related parties and us, unless they have been approved by our Board of Directors. This policy applies to all of our employees, directors, and our consolidated subsidiaries. Our executive officers retain board seats on the board of directors of the companies in which we have invested in our China joint ventures. See Note 7 for further detai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Privately-Held Raw Material Companies</t>
        </is>
      </c>
      <c r="B1" s="2" t="inlineStr">
        <is>
          <t>9 Months Ended</t>
        </is>
      </c>
    </row>
    <row r="2">
      <c r="B2" s="2" t="inlineStr">
        <is>
          <t>Sep. 30, 2022</t>
        </is>
      </c>
    </row>
    <row r="3">
      <c r="A3" s="3" t="inlineStr">
        <is>
          <t>Investments in Privately-Held Raw Material Companies</t>
        </is>
      </c>
      <c r="B3" s="4" t="inlineStr">
        <is>
          <t xml:space="preserve"> </t>
        </is>
      </c>
    </row>
    <row r="4">
      <c r="A4" s="4" t="inlineStr">
        <is>
          <t>Investments in Privately-Held Raw Material Companies</t>
        </is>
      </c>
      <c r="B4" s="4" t="inlineStr">
        <is>
          <t>Note 7. Investments in Privately-Held Raw Material Companies ​ We have made strategic investments in private companies located in China in order to gain access at a competitive cost to raw materials that are critical to our substrate business. These companies form part of our overall supply chain strategy. ​ ​ ​ ​ ​ ​ ​ ​ ​ ​ ​ ​ ​ ​ ​ ​ Investment Balance as of ​ ​ ​ ​ ​ ​ ​ September 30, ​ December 31, ​ Accounting ​ Ownership * Company 2022 2021 Method Percentage ​ Nanjing JinMei Gallium Co., Ltd. ​ $ 592 ​ $ 592 Consolidated **85.5 % ChaoYang JinMei Gallium Co., Ltd. ​ ​ 1,820 ​ ​ 1,820 ​ Consolidated ​ **85.5 % Beijing BoYu Semiconductor Vessel Craftwork Technology Co., Ltd. ​ 1,346 ​ 1,346 Consolidated **85.5 % ChaoYang ShuoMei High Purity Semiconductor Materials Co., Ltd. ​ ​ 1,000 ​ ​ — ​ Consolidated ​ ****75.0 % ChaoYang XinMei High Purity Semiconductor Materials Co., Ltd. ​ ​ 7,331 ​ ​ 1,814 ​ Consolidated ***58.5 % ​ ​ $ 12,089 ​ $ 5,572 ​ ​ ​ ​ ​ ​ ​ ​ ​ ​ ​ ​ ​ ​ ​ ​ ​ Donghai County Dongfang High Purity Electronic Materials Co., Ltd. ​ $ 1,842 ​ $ 2,053 Equity **46 % Beijing JiYa Semiconductor Material Co., Ltd. ​ ​ 6,029 ​ ​ 3,760 ​ Equity ​ 39 % Xilingol Tongli Germanium Co., Ltd. ​ — ​ — Equity 25 % Xiaoyi XingAn Gallium Co., Ltd. ​ ​ 4,647 ​ ​ 4,095 ​ Equity ​ **25 % ChaoYang KaiMei Quartz Co., Ltd. ​ ​ 843 ​ ​ — ​ Equity ​ 40 % Emeishan Jia Mei High Purity Metals Co., Ltd. ​ 366 ​ 258 Equity 25 % ​ ​ $ 13,727 ​ $ 10,166 ​ ​ ​ ​ ​ ​ * These ​ ** In preparation for Tongmei’s application for a listing of shares in an IPO on the STAR Market, in late December 2020 we reorganized our entity structures in China. JinMei and BoYu and its subsidiaries, previously organized under AXT, Inc., were assigned to Tongmei and effectively merged with Tongmei although they retained their own respective legal entity status and are wholly owned subsidiaries of Tongmei. The minority interest in Tongmei. The government approved the approximately $49 million investment in its entirety on January 25, 2021 at which time the Investors owned a redeemable noncontrolling interest in Tongmei of 7.28%. As of September 30, 2022, Tongmei’s noncontrolling interests and redeemable noncontrolling interests totaled approximately 14.5%. AXT remains the controlling stakeholder of Tongmei and holds a majority of the Board of Director positions of Tongmei. ​ *** ​ **** ​ Before June 15, 2018, our ownership of JinMei was 83%. On June 15, 2018, we purchased a 12% ownership interest from one of the minority owners of JinMei for $1.4 million. The $1.4 million was scheduled to be paid in two installments. On June 15, 2018, we paid the first installment of $163,000. In May 2019, we paid the second installment of $1.2 million as the relocation of JinMei’s headquarters and manufacturing operations was nearly complete, which had been previously included in “Accrued liabilities” in our condensed consolidated balance sheets. As a result, our ownership of JinMei increased from 83% to 95%. In September 2018, we purchased a 2% ownership interest from one of the three remaining minority owners of JinMei for $252,000. As a result, our ownership of JinMei increased from 95% to 97%. In May 2019, we purchased the remaining 3% ownership interest from retiring members of the JinMei management team for approximately $413,000. The final payment to the JinMei management team was made in October, 2020. As a result, our ownership of JinMei increased from 97% to 100%. Prior to June 1, 2019, we reported JinMei as a consolidated joint venture as we had a controlling financial interest and have majority control of the board. As of June 1, 2019, we referred to it as a wholly owned subsidiary and reduced the carrying value of the corresponding noncontrolling interests to zero. Before August 1, 2020, our ownership of ChaoYang JinMei was 100%. In August 2020, we sold an 8.5% ownership interest to current members of the ChaoYang JinMei management team for approximately $396,000. As a result, our ownership of ChaoYang JinMei decreased from 100% to 91.5%. As of August 2020, we referred to ChaoYang JinMei as a significantly controlled subsidiary instead of a wholly owned subsidiary. Our Chief Executive Officer is chairman of the JinMei board and we have appointed two other representatives to serve on the JinMei board. ​ Our ownership of BoYu was 67%. On November 2, 2017, BoYu raised additional capital in the amount of $2 million in cash from a third-party investor through the issuance of shares equivalent to 10% ownership of BoYu. As a result, our ownership of BoYu was diluted from 70% to 63%. In December 2020, we purchased shares equivalent to 4% of BoYu from the same third-party investor for $1.6 million. As a result, our ownership of BoYu increased from 63% to 67%. We continue to consolidate BoYu as we have a controlling financial interest and have majority control of the board and accordingly no gain was recognized as a result of this equity transaction. Our Chief Executive Officer is chairman of the BoYu board and we have appointed two other representatives to serve on the board. An additional step in the STAR Market IPO process involved certain entity reorganizations and alignment of assets under Tongmei. In this regard our two consolidated raw material companies, JinMei and BoYu, and its subsidiaries, were assigned to Tongmei in December 2020. This increased the number of customers and employees attributable to Tongmei as well as increased Tongmei’s consolidated revenue. Although we have representation on the board of directors of each of the privately held raw material companies, the daily operations of each of these companies are managed by local management and not by us. Decisions concerning their respective short-term strategy and operations, ordinary course of business capital expenditures and sales of finished product, are made by local management with regular guidance and input from us. ​ For AXT’s minority investment entities that are not consolidated, the investment balances are included in “Other assets” in our condensed consolidated balance sheets and totaled $13.7 million and $10.2 million as of September 30, 2022 and December 31, 2021, respectively. Our respective ownership interests in each of these companies are 46%, 40%, 39%, 25%, 25% and 25%. These minority investment entities are not considered variable interest entities because: ​ ● all minority investment entities have sustainable businesses of their own; ​ ● our voting power is proportionate to our ownership interests; ​ ● we only recognize our respective share of the losses and/or residual returns generated by the companies if they occur; and ​ ● we do not have controlling financial interest in, do not maintain operational or management control of, do not control the board of directors of, and are not required to provide additional investment or financial support to any of these companies. ​ In June 2021, we received a $774,000 dividend from one of our equity investments, Xiaoyi XingAn Gallium Co., Ltd. (“Xiaoyi XingAn”). In July 2022, we received a $1.5 million dividend from Xiaoyi XingAn. In August 2022, we received a $125,000 dividend from one of our equity investments, JiYa Semiconductor Material Co., Ltd. ​ AXT’s minority investment entities are not consolidated and are accounted for under the equity method. Excluding one fully impaired entity, the equity investment entities had the following summarized statements of operations information (in thousands) for the three and nine months ended September 30, 2022 and 2021: ​ ​ ​ ​ ​ ​ ​ ​ ​ ​ ​ ​ ​ ​ ​ ​ ​ ​ ​ ​ ​ ​ ​ ​ ​ ​ ​ ​ ​ ​ Three Months Ended ​ Nine Months Ended ​ ​ ​ September 30, ​ September 30, ​ ​ 2022 2021 2022 2021 Net revenue ​ $ 13,658 ​ $ 8,993 ​ $ 38,491 ​ $ 27,782 ​ Gross profit ​ $ 8,687 ​ $ 4,506 ​ $ 23,412 ​ $ 13,850 ​ Operating income ​ $ 8,039 ​ $ 3,751 ​ $ 21,308 ​ $ 11,504 ​ Net income ​ $ 6,088 ​ $ 3,127 ​ $ 17,039 ​ $ 10,230 ​ ​ Our portion of the income and losses from these minority investment entities that are not consolidated and are accounted for under the equity method was income of $2.0 million and $1.1 million, respectively, for the three months ended September 30, 2022 and 2021. Our portion of the income and losses from these minority investment entities that are not consolidated and are accounted for under the equity method was income of $5.3 million and $3.7 million, respectively, for the nine months ended September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Note 8. Stockholders’ Equity ​ Condensed Consolidated Statements of Stockholders’ Equity (in thousands) ​ The changes in stockholders’ equity by component for the three and nine months ended September 30, 2022 are as follows: ​ ​ ​ ​ ​ ​ ​ ​ ​ ​ ​ ​ ​ ​ ​ ​ ​ ​ ​ ​ ​ ​ ​ ​ ​ ​ ​ ​ Accumulated ​ ​ ​ ​ ​ ​ ​ ​ ​ ​ ​ ​ ​ ​ ​ ​ ​ ​ ​ ​ ​ Other ​ AXT, Inc. Total ​ ​ Preferred Common Additional Accumulated Comprehensive ​ Stockholders’ Noncontrolling Stockholders’ ​ ​ Stock Stock Paid-In Capital Deficit Income (Loss) Equity Interests Equity Balance as of December 31, 2021 $ 3,532 $ 43 $ 231,622 $ (29,970) $ 6,302 ​ $ 211,529 $ 18,317 $ 229,846 ​ Investment in subsidiary with noncontrolling interest ​ ​ — ​ ​ — ​ ​ (410) ​ ​ — ​ ​ — ​ ​ (410) ​ ​ 204 ​ ​ (206) ​ Noncontrolling interest portion of Tongmei stock-based compensation ​ ​ — ​ ​ — ​ ​ 17 ​ ​ — ​ ​ — ​ ​ 17 ​ ​ (7) ​ ​ 10 ​ Stock-based compensation ​ ​ — ​ ​ — ​ ​ 875 ​ ​ — ​ ​ — ​ ​ 875 ​ ​ — ​ ​ 875 ​ Tongmei stock-based compensation ​ ​ — ​ ​ — ​ ​ 213 ​ ​ — ​ ​ — ​ ​ 213 ​ ​ — ​ ​ 213 ​ Net income ​ ​ — ​ ​ — ​ ​ — ​ ​ 3,165 ​ ​ — ​ ​ 3,165 ​ ​ 389 ​ ​ 3,554 ​ Investment in subsidiary from noncontrolling interest ​ ​ — ​ ​ — ​ ​ — ​ ​ — ​ ​ — ​ ​ — ​ ​ 1,887 ​ ​ 1,887 ​ Other comprehensive income ​ ​ — ​ ​ — ​ ​ — ​ ​ — ​ ​ 327 ​ ​ 327 ​ ​ 45 ​ ​ 372 ​ Balance as of March 31, 2022 ​ $ 3,532 ​ $ 43 ​ $ 232,317 ​ $ (26,805) ​ $ 6,629 ​ $ 215,716 ​ $ 20,835 ​ $ 236,551 ​ Common stock options exercised ​ ​ — ​ ​ — ​ ​ 146 ​ ​ — ​ ​ — ​ ​ 146 ​ ​ — ​ ​ 146 ​ Investment in subsidiary with noncontrolling interest ​ ​ — ​ ​ — ​ ​ (268) ​ ​ — ​ ​ — ​ ​ (268) ​ ​ 1,447 ​ ​ 1,179 ​ Noncontrolling interest portion of Tongmei stock-based compensation ​ ​ — ​ ​ — ​ ​ 32 ​ ​ — ​ ​ — ​ ​ 32 ​ ​ (16) ​ ​ 16 ​ Stock-based compensation ​ ​ — ​ ​ — ​ ​ 919 ​ ​ — ​ ​ — ​ ​ 919 ​ ​ — ​ ​ 919 ​ Tongmei stock-based compensation ​ ​ — ​ ​ — ​ ​ 218 ​ ​ — ​ ​ — ​ ​ 218 ​ ​ — ​ ​ 218 ​ Net income ​ ​ — ​ ​ — ​ ​ — ​ ​ 5,546 ​ ​ — ​ ​ 5,546 ​ ​ 450 ​ ​ 5,996 ​ Other comprehensive income (loss) ​ ​ — ​ ​ — ​ ​ — ​ ​ — ​ ​ (5,992) ​ ​ (5,992) ​ ​ (569) ​ ​ (6,561) ​ Balance as of June 30, 2022 $ 3,532 ​ $ 43 ​ $ 233,364 ​ $ (21,259) ​ $ 637 ​ $ 216,317 ​ $ 22,147 ​ $ 238,464 ​ Common stock options exercised ​ ​ — ​ ​ — ​ ​ 371 ​ ​ — ​ ​ — ​ ​ 371 ​ ​ — ​ ​ 371 ​ Investment in subsidiary with noncontrolling interest ​ ​ — ​ ​ — ​ ​ (259) ​ ​ — ​ ​ — ​ ​ (259) ​ ​ 1,048 ​ ​ 789 ​ Noncontrolling interest portion of Tongmei stock-based compensation ​ ​ — ​ ​ — ​ ​ 20 ​ ​ — ​ ​ — ​ ​ 20 ​ ​ (4) ​ ​ 16 ​ Stock-based compensation ​ ​ — ​ ​ — ​ ​ 921 ​ ​ — ​ ​ — ​ ​ 921 ​ ​ — ​ ​ 921 ​ Tongmei stock-based compensation ​ ​ — ​ ​ — ​ ​ 115 ​ ​ — ​ ​ — ​ ​ 115 ​ ​ — ​ ​ 115 ​ Net income ​ ​ — ​ ​ — ​ ​ — ​ ​ 5,759 ​ ​ — ​ ​ 5,759 ​ ​ 446 ​ ​ 6,205 ​ Other comprehensive income (loss) ​ ​ — ​ ​ — ​ ​ — ​ ​ — ​ ​ (6,094) ​ ​ (6,094) ​ ​ (628) ​ ​ (6,722) ​ Balance as of September 30, 2022 $ 3,532 ​ $ 43 ​ $ 234,532 ​ $ (15,500) ​ $ (5,457) ​ $ 217,150 ​ $ 23,009 ​ $ 240,159 ​ ​ Net income and other comprehensive loss attributable to redeemable noncontrolling interests was $525,000 and $635,000, respectively, for the three months ended September 30, 2022, and $1.5 million and $1.2 million, respectively, for the nine months ended September 30, 2022 are not shown in the table above. The changes in stockholders’ equity by component for the three and nine months ended September 30, 2021 are as follows: ​ ​ ​ ​ ​ ​ ​ ​ ​ ​ ​ ​ ​ ​ ​ ​ ​ ​ ​ ​ ​ ​ ​ ​ ​ ​ ​ Accumulated ​ ​ ​ ​ ​ ​ ​ ​ ​ ​ ​ ​ ​ ​ ​ ​ ​ ​ ​ ​ Other ​ AXT, Inc. Total ​ Preferred Common Additional Accumulated Comprehensive ​ Stockholders’ Noncontrolling Stockholders’ ​ Stock Stock Paid-In Capital Deficit Income (Loss) Equity Interests Equity Balance as of December 31, 2020 $ 3,532 $ 42 $ 230,381 $ (44,545) $ 3,209 ​ $ 192,619 $ 15,350 $ 207,969 Common stock options exercised ​ ​ — ​ ​ — ​ ​ 704 ​ ​ — ​ ​ — ​ ​ 704 ​ ​ — ​ ​ 704 Stock-based compensation ​ ​ — ​ ​ — ​ ​ 816 ​ ​ — ​ ​ — ​ ​ 816 ​ ​ — ​ ​ 816 Formation of new subsidiary with noncontrolling interests ​ ​ — ​ ​ — ​ ​ (131) ​ ​ — ​ ​ — ​ ​ (131) ​ ​ 707 ​ ​ 576 Sale of common stock to employees in connection with the reorganization ​ ​ — ​ ​ — ​ ​ 538 ​ ​ — ​ ​ — ​ ​ 538 ​ ​ — ​ ​ 538 Purchase of subsidiary shares from noncontrolling interests ​ ​ — ​ ​ — ​ ​ (2,691) ​ ​ — ​ ​ — ​ ​ (2,691) ​ ​ (1,039) ​ ​ (3,730) Net income (loss) ​ ​ — ​ ​ — ​ ​ — ​ ​ 3,425 ​ ​ — ​ ​ 3,425 ​ ​ 311 ​ ​ 3,736 Other comprehensive loss ​ ​ — ​ ​ — ​ ​ — ​ ​ — ​ ​ (131) ​ ​ (131) ​ ​ (16) ​ ​ (147) Balance as of March 31, 2021 ​ $ 3,532 ​ $ 42 ​ $ 229,617 ​ $ (41,120) ​ $ 3,078 ​ $ 195,149 ​ $ 15,313 ​ $ 210,462 Common stock options exercised ​ ​ — ​ ​ — ​ ​ 420 ​ ​ — ​ ​ — ​ ​ 420 ​ ​ — ​ ​ 420 Stock-based compensation ​ ​ — ​ ​ — ​ ​ 975 ​ ​ — ​ ​ — ​ ​ 975 ​ ​ — ​ ​ 975 Formation of new subsidiary with noncontrolling interests ​ ​ — ​ ​ — ​ ​ (131) ​ ​ — ​ ​ — ​ ​ (131) ​ ​ 706 ​ ​ 575 Transfer of subsidiary with noncontrolling interest ​ ​ — ​ ​ — ​ ​ (1,229) ​ ​ — ​ ​ — ​ ​ (1,229) ​ ​ 1,229 ​ ​ — Transfer of subsidiary with redeemable noncontrolling interest ​ ​ — ​ ​ — ​ ​ (1,241) ​ ​ — ​ ​ — ​ ​ (1,241) ​ ​ — ​ ​ (1,241) Net income ​ ​ — ​ ​ — ​ ​ — ​ ​ 4,385 ​ ​ — ​ ​ 4,385 ​ ​ 94 ​ ​ 4,479 Other comprehensive income ​ ​ — ​ ​ — ​ ​ — ​ ​ — ​ ​ 1,455 ​ ​ 1,455 ​ ​ 137 ​ ​ 1,592 Balance as of June 30, 2021 $ 3,532 ​ $ 42 ​ $ 228,411 ​ $ (36,735) ​ $ 4,533 ​ $ 199,783 ​ $ 17,479 ​ $ 217,262 Common stock options exercised ​ ​ — ​ ​ 1 ​ ​ 467 ​ ​ — ​ ​ — ​ ​ 468 ​ ​ — ​ ​ 468 Stock-based compensation ​ ​ — ​ ​ — ​ ​ 1,639 ​ ​ — ​ ​ — ​ ​ 1,639 ​ ​ — ​ ​ 1,639 Net income ​ ​ — ​ ​ — ​ ​ — ​ ​ 3,800 ​ ​ — ​ ​ 3,800 ​ ​ 329 ​ ​ 4,129 Other comprehensive income ​ ​ — ​ ​ — ​ ​ — ​ ​ — ​ ​ 50 ​ ​ 50 ​ ​ 6 ​ ​ 56 Balance as of September 30, 2021 $ 3,532 ​ $ 43 ​ $ 230,517 ​ $ (32,935) ​ $ 4,583 ​ $ 205,740 ​ $ 17,814 ​ $ 223,554 ​ ​ There were no reclassification adjustments from accumulated other comprehensive income (loss) for . ​ Stock Repurchase Program ​ On October 27, 2014, our Board of Directors approved a stock repurchase program pursuant to which we may repurchase up to $5.0 million of our outstanding common stock. These repurchases can be made from time to time in the open market and are funded from our existing cash balances and cash generated from operations. No shares were repurchased from 2016 through 2021. During the three and nine months ended September 30, 2022, we did no t repurchase any shares under the approved stock repurchase program. As of September 30, 2022, approximately $2.7 million remained available for future repurchases under this program. Currently, we do not plan to repurchase additional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Note 9. Stock-Based Compensation ​ We account for stock-based compensation in accordance with the provisions of ASC Topic 718, Compensation-Stock Compensation ​ The following table summarizes compensation costs related to our stock-based awards (in thousands, except per share data): ​ ​ ​ ​ ​ ​ ​ ​ ​ ​ ​ ​ ​ ​ ​ ​ ​ Three Months Ended ​ Nine Months Ended ​ ​ ​ September 30, ​ September 30, ​ ​ 2022 2021 2022 2021 Cost of revenue ​ $ 51 ​ $ 188 ​ $ 277 ​ $ 263 ​ Selling, general and administrative ​ 806 ​ 1,252 ​ 2,480 ​ 2,694 ​ Research and development ​ 179 ​ 199 ​ 504 ​ 473 ​ Total stock-based compensation ​ 1,036 ​ 1,639 ​ 3,261 ​ 3,430 ​ Tax effect on stock-based compensation ​ — ​ — ​ — ​ — ​ Net effect on net income ​ $ 1,036 ​ $ 1,639 ​ $ 3,261 ​ $ 3,430 ​ ​ As of September 30, 2022 , the unamortized compensation costs related to unvested stock options granted to employees under our stock option plan was approximately $ 0.2 million, net of estimated forfeitures of $21,000 . These costs will be amortized on a straight-line basis over a weighted-average period of will be adjusted for subsequent changes in estimated forfeitures. We any stock-based compensation to inventory as of September 30, 2022 and December 31, 2021 due to the immateriality of the amount. ​ We estimate the fair value of stock options using the Black-Scholes valuation model, consistent with the provisions of ASC 718. There were no o ptions granted in the three and nine months ended September 30, 2022 and 2021 . ​ The following table summarizes the stock option transactions during the nine months ended September 30, 2022 (in thousands, except per share data): ​ ​ ​ ​ ​ ​ ​ ​ ​ ​ ​ ​ ​ ​ ​ ​ ​ ​ ​ Weighted- ​ ​ ​ ​ ​ ​ ​ ​ average ​ ​ ​ ​ ​ ​ Weighted- ​ Remaining ​ ​ ​ ​ ​ Number of ​ average ​ Contractual ​ Aggregate ​ ​ Options ​ Exercise ​ Life ​ Intrinsic Stock Options Outstanding Price (in years) Value Balance as of January 1, 2022 1,378 ​ $ 4.83 5.60 ​ $ 5,573 ​ Granted — ​ — ​ ​ ​ ​ ​ ​ Exercised (172) ​ ​ 3.02 ​ ​ ​ ​ ​ ​ Canceled and expired — ​ ​ — ​ ​ ​ ​ ​ ​ Balance as of September 30, 2022 1,206 ​ $ 5.09 5.33 ​ $ 2,368 ​ Options vested as of September 30, 2022 and unvested options expected to vest, net of forfeitures 1,206 ​ $ 5.09 5.33 ​ $ 2,363 ​ Options exercisable as of September 30, 2022 1,048 ​ $ 5.37 5.07 ​ $ 1,818 ​ ​ The aggregate intrinsic value in the table above represents the total pretax intrinsic value, based on our closing price of $6.70 on September 30, 2022, which would have been received by the option holder had all option holders exercised their options on that date. ​ Restricted stock awards ​ A summary of activity related to restricted stock awards for the nine months ended September 30, 2022 is presented below (in thousands, except per share data): ​ ​ ​ ​ ​ ​ ​ ​ ​ Weighted-Average ​ ​ ​ ​ Grant Date Stock Awards Shares Share Value Non-vested as of January 1, 2022 ​ 875 ​ $ 6.26 ​ Granted 48 ​ $ 5.38 ​ Vested (134) ​ $ 6.69 ​ Forfeited ​ (17) ​ $ 5.34 ​ Non-vested as of September 30, 2022 772 ​ $ 6.15 ​ ​ As of September 30, 2022, the unamortized compensation costs related to unvested restricted stock awards was approximately $3.3 million, which is to be amortized on a straight-line basis over a weighted-average period of approximately 1.1 years. ​ At-Risk, Performance Shares ​ In February 2021 and 2022, the Company issued at-risk, performance shares classified as equity awards. Expense is recognized quarterly on a straight-line method over the requisite service period, based on the probability of achieving the specified financial performance metric, with changes in expectations recognized as an adjustment to earnings in the period of change. Compensation cost is not recognized for at-risk, performance shares that do not vest because service or performance conditions are not satisfied and any previously recognized compensation cost is reversed. At-risk, performance shares are eligible to receive dividend equivalents under the Company's 2015 Equity Incentive Plan (the “Plan”), as determined by the Board of Directors. The Company will recognize forfeitures as they occur. ​ The Company's at-risk, performance shares are classified as equity and contain performance and service conditions that must be satisfied for an employee to receive the shares. The financial performance metric for the at-risk, performance shares issued in February 2021 is based upon year-end 2020 actual results as compared to the Company’s year-end actual results in 2021. The financial performance metric for the at-risk, performance shares issued in February 2022 is based upon year-end 2021 actual results as compared to the Company’s year-end actual results in 2022. All performance shares, if earned, are still subject to annual vesting over a four-year period except that no shares are vested on the first anniversary because the performance measurement is based on year-end results for the year 2021 and 2022, respectively. ​ The fair value of the at-risk, performance shares is determined based on the closing price of the Company’s common stock on the first day after the public issuance of the Company’s earnings release for the most recent fiscal quarter, following the Compensation Committee and Board of Directors approval, which is considered the grant date. The fair value per share of the at-risk, performance shares classified as equity awards granted in February 2021 and 2022 was $15.37 and $7.83, respectively. ​ On February 17, 2021, the Compensation Committee recommended, and the Board approved, the grant to Dr. Morris Young, our Chief Executive Officer, of 113,130 at-risk, performance shares under the Plan. On February 17, 2021, the Compensation Committee approved the grant to Gary Fischer, our Chief Financial Officer and Corporate Secretary, of 38,475 at-risk, performance shares under the Plan. On March 14, 2022, the Compensation Committee met and certified that the year-over-year annual revenue growth rate achieved for fiscal year 2021, expressed as a percentage, was 44%. Therefore, all of the at-risk performance shares became eligible to vest. ​ On February 15, 2022, the Compensation Committee recommended, and the Board approved, the grant to Dr. Morris Young of 114,320 at-risk, performance shares under the Plan. On February 15, 2022, the Compensation Committee approved the grant to Gary Fischer of 32,100 at-risk, performance shares under the Plan. If the performance financial metric is less than 50% achieved these shares are forfeited. If the performance financial metric is between 50% and 200% achieved, then a corresponding pro rata portion of the 114,320 shares issued to Dr. Young would be eligible to vest and a corresponding pro rata portion of the 32,100 shares issued to Mr. Fischer would be eligible to vest. Any shares that are not eligible to vest are forfeited. If the target financial metric exceeds 200%, then the maximum number of at-risk performance shares that would be eligible to vest is 114,320 for Dr. Young and 32,100 for Mr. Fischer. ​ A summary of the status of our unvested at-risk, performance shares as of September 30, 2022 is presented below (in thousands, except per share data): ​ ​ ​ ​ ​ ​ ​ ​ ​ Weighted-Average ​ ​ ​ ​ Grant Date Stock Awards Shares* Share Value Non-vested as of January 1, 2022 ​ 114 ​ $ 15.37 Granted 74 ** $ 10.91 Vested — ​ $ — Forfeited ​ — ​ $ — Non-vested as of September 30, 2022 188 ​ $ 12.42 ​ *The number of shares presented is based on achieving 150% of the targeted financial performance metric as defined in the at-risk, performance shares agreement. ​ ** The first annual vesting was reported in Q4 2021, when 25% of the at-risk performance shares became eligible subject to review and confirmation by the Compensation Committee after year-end results were certified. ​ As of September 30, 2022, there was $0.9 million of unrecognized compensation expense related to unvested at-risk, performance shares that is expected to be recognized over a weighted-average period of 1.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2</t>
        </is>
      </c>
    </row>
    <row r="3">
      <c r="A3" s="3" t="inlineStr">
        <is>
          <t>Net Income (Loss) Per Share</t>
        </is>
      </c>
      <c r="B3" s="4" t="inlineStr">
        <is>
          <t xml:space="preserve"> </t>
        </is>
      </c>
    </row>
    <row r="4">
      <c r="A4" s="4" t="inlineStr">
        <is>
          <t>Net Income (Loss) Per Share</t>
        </is>
      </c>
      <c r="B4" s="4" t="inlineStr">
        <is>
          <t>Note 10. Net Income (Loss) Per Share ​ Basic net income (loss) per share is computed using the weighted-average number of common shares outstanding during the periods less shares of common stock subject to repurchase and non-vested stock awards. Diluted net income (loss) per share is computed using the weighted-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st of common shares issuable upon the exercise of stock options and vesting of restricted stock awards. Potentially dilutive common shares are excluded from the computation of weighted-average number of common shares outstanding in net loss years, as their effect would be anti-dilutive to the computation. ​ A reconciliation of the numerators and denominators of the basic and diluted net income (loss) per share calculations is as follows (in thousands, except per share data): ​ ​ ​ ​ ​ ​ ​ ​ ​ ​ ​ ​ ​ ​ ​ ​ Three Months Ended ​ Nine Months Ended ​ ​ ​ September 30, ​ September 30, ​ ​ 2022 2021 2022 2021 Numerator: ​ ​ ​ ​ ​ ​ ​ ​ ​ ​ ​ ​ ​ Net income attributable to AXT, Inc. ​ $ 5,759 ​ $ 3,800 ​ $ 14,470 ​ $ 11,610 ​ Less: Preferred stock dividends ​ (44) ​ (44) ​ (132) ​ (132) ​ Net income available to common stockholders ​ $ 5,715 ​ $ 3,756 ​ $ 14,338 ​ $ 11,478 ​ Denominator: ​ ​ ​ ​ ​ ​ ​ ​ ​ ​ ​ ​ ​ Denominator for basic net income per share - weighted-average common shares ​ 42,163 ​ 41,460 ​ 42,011 ​ 41,237 ​ Effect of dilutive securities: ​ ​ ​ ​ ​ ​ ​ ​ ​ ​ ​ ​ ​ Common stock options ​ 440 ​ 691 ​ 399 ​ 887 ​ Restricted stock awards ​ 379 ​ 527 ​ 308 ​ 586 ​ Denominator for dilutive net income per common shares ​ 42,982 ​ 42,678 ​ 42,718 ​ 42,710 ​ Net income attributable to AXT, Inc. per common share: ​ ​ ​ ​ ​ ​ ​ ​ ​ ​ ​ ​ ​ Basic ​ $ 0.14 ​ $ 0.09 ​ $ 0.34 ​ $ 0.28 ​ Diluted ​ $ 0.13 ​ $ 0.09 ​ $ 0.34 ​ $ 0.27 ​ ​ ​ ​ ​ ​ ​ ​ ​ ​ ​ ​ ​ ​ ​ Options excluded from diluted net income per share as the impact is anti-dilutive ​ 184 ​ 124 ​ 201 ​ 21 ​ Restricted stock excluded from diluted net income per share as the impact is anti-dilutive ​ 69 ​ 138 ​ 202 ​ 112 ​ ​ The 883,000 shares of $0.001 par value Series A preferred stock issued and outstanding as of September 30, 2022 and December 31, 2021, valued at $3,532,000, are non-voting and non-convertible preferred stock with a 5.0% cumulative annual dividend rate payable when declared by the Board of Directors and a $4 per share liquidation preference over common stock, which must be paid before any distribution is made to common stockholders. These preferred shares were issued to Lyte Optronics, Inc. stockholders in connection with the completion of our acquisition of Lyte Optronics, Inc. on May 28, 19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and Foreign Operations</t>
        </is>
      </c>
      <c r="B1" s="2" t="inlineStr">
        <is>
          <t>9 Months Ended</t>
        </is>
      </c>
    </row>
    <row r="2">
      <c r="B2" s="2" t="inlineStr">
        <is>
          <t>Sep. 30, 2022</t>
        </is>
      </c>
    </row>
    <row r="3">
      <c r="A3" s="3" t="inlineStr">
        <is>
          <t>Segment Information and Foreign Operations</t>
        </is>
      </c>
      <c r="B3" s="4" t="inlineStr">
        <is>
          <t xml:space="preserve"> </t>
        </is>
      </c>
    </row>
    <row r="4">
      <c r="A4" s="4" t="inlineStr">
        <is>
          <t>Segment Information and Foreign Operations</t>
        </is>
      </c>
      <c r="B4" s="4" t="inlineStr">
        <is>
          <t>Note 11. Segment Information and Foreign Operations ​ Segment Information ​ We operate in one segment for the design, development, manufacture and distribution of high-performance compound and single element semiconductor substrates and sale of raw materials integral to these substrates. Our chief operating decision-maker has been identified as our Chief Executive Officer, who reviews operating results to make decisions about allocating resources and assessing performance for the Company. Since we operate in one segment, all financial segment and product line information can be found in the condensed consolidated financial statements. ​ Product Information ​ The following table represents revenue amounts (in thousands) by product type: ​ ​ ​ ​ ​ ​ ​ ​ ​ ​ ​ ​ ​ ​ ​ ​ ​ Three Months Ended ​ Nine Months Ended ​ ​ ​ September 30, ​ September 30, ​ ​ 2022 2021 2022 2021 Product Type: ​ ​ ​ ​ ​ ​ ​ ​ ​ ​ ​ ​ ​ Substrates ​ $ 26,861 ​ $ 26,155 ​ $ 90,300 ​ $ 74,433 ​ Raw Materials and Other ​ 8,322 ​ 8,421 ​ 24,023 ​ 25,228 ​ Total ​ $ 35,183 ​ $ 34,576 ​ $ 114,323 ​ $ 99,661 ​ ​ Geographical Information ​ The following table represents revenue amounts (in thousands) reported for products shipped to customers in the corresponding geographic region: ​ ​ ​ ​ ​ ​ ​ ​ ​ ​ ​ ​ ​ ​ ​ ​ ​ Three Months Ended ​ Nine Months Ended ​ ​ ​ September 30, ​ September 30, ​ ​ 2022 2021 2022 2021 Geographical region: ​ ​ ​ ​ ​ ​ ​ ​ ​ ​ ​ ​ ​ China ​ $ 12,314 ​ $ 16,959 ​ $ 48,239 ​ $ 48,051 ​ Taiwan ​ ​ 7,816 ​ ​ 3,825 ​ ​ 21,719 ​ ​ 11,836 ​ Japan ​ 2,671 ​ 3,393 ​ 8,196 ​ 8,551 ​ Asia Pacific (excluding China, Taiwan and Japan) ​ ​ 765 ​ ​ 1,946 ​ ​ 3,183 ​ ​ 5,159 ​ Europe (primarily Germany) ​ ​ 4,989 ​ ​ 4,939 ​ ​ 16,682 ​ ​ 16,785 ​ North America (primarily the United States) ​ 6,628 ​ 3,514 ​ ​ 16,304 ​ ​ 9,279 ​ Total ​ $ 35,183 ​ $ 34,576 ​ $ 114,323 ​ $ 99,661 ​ ​ Long-lived assets consist primarily of property, plant and equipment and operating lease right-of-use assets, and are attributed to the geographic location in which they are located. Long-lived assets, net of depreciation, by geographic region were as follows (in thousands): ​ ​ ​ ​ ​ ​ ​ ​ ​ ​ ​ As of ​ ​ ​ September 30, ​ December 31, ​ ​ 2022 2021 Long-lived assets by geographic region, net of depreciation: ​ ​ ​ ​ ​ ​ ​ North America ​ $ 945 ​ $ 1,610 ​ China ​ 153,602 ​ 143,129 ​ ​ ​ $ 154,547 ​ $ 144,739 ​ ​ Significant Customers ​ One customer, Landmark, represented 18% of our revenue for the three months ended ​ One customer, Landmark, represented 14% of our revenue for the nine months ended September 30, 2022 ​ We perform ongoing credit evaluations of our customers’ financial condition, and limit the amount of credit extended when deemed necessary, but generally do not require collateral. One customer accounted for 14% of our accounts receivable balance as of Sept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2. Commitments and Contingencies ​ Indemnification Agreements ​ We have entered into indemnification agreements with our directors and officers that require us to indemnify our directors and officers against liabilities that may arise by reason of their status or service as directors or officers, other than liabilities arising from willful misconduct of a culpable nature; to advance their expenses incurred as a result of any proceeding against them as to which they could be indemnified; and to obtain directors’ and officers’ insurance if available on reasonable terms, which we currently have in place. ​ Product Warranty ​ We provide warranties for our products for a specific period of time, generally twelve months, against material defects. We provide for the estimated future costs of warranty obligations in cost of sales when the related revenue is recognized. The accrued warranty costs represent the best estimate at the time of sale of the total costs that we expect to incur to repair or replace product parts that fail while still under warranty. The amount of accrued estimated warranty costs is primarily based on historical experience as to product failures as well as current information on repair costs. On a quarterly basis, we review the accrued balances and update the historical warranty cost trends. ​ The following table reflects the change in our warranty accrual which is included in “Accrued liabilities” in the condensed consolidated balance sheets, during the three and nine months ended September 30, 2022 and 2021 (in thousands): ​ ​ ​ ​ ​ ​ ​ ​ ​ ​ ​ ​ ​ ​ ​ ​ ​ Three Months Ended ​ Nine Months Ended ​ ​ September 30, ​ September 30, ​ 2022 2021 2022 2021 Beginning accrued product warranty ​ $ 839 ​ $ 792 ​ $ 743 ​ $ 609 ​ Accruals for warranties issued ​ 95 ​ 48 ​ 842 ​ 549 ​ Adjustments related to pre-existing warranties including expirations and changes in estimates ​ (102) ​ (50) ​ (291) ​ (189) ​ Cost of warranty repair ​ (65) ​ (128) ​ (527) ​ (307) ​ Ending accrued product warranty ​ $ 767 ​ $ 662 ​ $ 767 ​ $ 662 ​ ​ Contractual Obligations ​ In 2020, we and a competitor entered into a cross license and covenant agreement (the “Cross License Agreement”), which has a term that began on January 1, 2020 and expires on December 31, 2029. The Cross License Agreement is a fixed-cost cross license and not a variable-cost cross license that is based on revenue or units. Under the Cross License Agreement, we are obligated to make annual payments over a ​ Land Purchase and Investment Agreement ​ We have established a wafer process production line in Dingxing, China. In addition to a land rights and building purchase agreement that we entered into with a private real estate development company to acquire our new manufacturing facility, we also entered into a cooperation agreement with the Dingxing local government. In addition to pledging its full support and cooperation, the Dingxing local government will issue certain credits or rebates to us as we achieve certain milestones. We, in turn, agreed to hire local workers over time, pay taxes when due and eventually demonstrate a total investment of approximately $90 million in value, assets and capital. The investment will include cash paid for the land and buildings, cash on deposit in our name at local banks, the gross value of new and used equipment (including future equipment that might be used for indium phosphide and germanium substrates production), the deemed value for our customer list or the end user of our substrates, for example, the end users of 3-D sensing VCSELs (vertical cavity surface emitting lasers), a deemed value for employment of local citizens, a deemed value for our proprietary process technology, other intellectual property, other intangibles and additional items of value. There is no timeline or deadline by which this must be accomplished, rather it is a good faith covenant entered into between AXT and the Dingxing local government. Further, there is no specific penalty contemplated if either party breaches the agreement. However, the agreement does state that each party has a right to seek from the other party compensation for losses. Under certain conditions, the Dingxing local government may purchase the land and building at the appraised value. We believe that such cooperation agreements are normal, customary and usual in China and that the future valuation is flexible. We have a similar agreement with the city of Kazuo, China, although on a smaller scale. The total investment targeted by AXT in Kazuo is approximately $15 million in value, assets and capital. In addition, BoYu has a similar agreement with the city of Kazuo. The total investment targeted by BoYu in Kazuo is approximately $8 million in value, assets and capital. ​ Purchase Obligations with Penalties for Cancellation ​ In the normal course of business, we issue purchase orders to various suppliers. In certain cases, we may incur a penalty if we cancel the purchase order. As of September 30, 2022, we do not have any outstanding purchase orders that will incur a penalty if cancelled by the Company. ​ Legal Proceedings ​ From time to time we may be involved in judicial or administrative proceedings concerning matters arising in the ordinary course of business. We do not expect that any of these matters, individually or in the aggregate, will have a material adverse effect on our business, financial condition, cash flows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Expense, Net</t>
        </is>
      </c>
      <c r="B1" s="2" t="inlineStr">
        <is>
          <t>9 Months Ended</t>
        </is>
      </c>
    </row>
    <row r="2">
      <c r="B2" s="2" t="inlineStr">
        <is>
          <t>Sep. 30, 2022</t>
        </is>
      </c>
    </row>
    <row r="3">
      <c r="A3" s="3" t="inlineStr">
        <is>
          <t>Other Expense, Net</t>
        </is>
      </c>
      <c r="B3" s="4" t="inlineStr">
        <is>
          <t xml:space="preserve"> </t>
        </is>
      </c>
    </row>
    <row r="4">
      <c r="A4" s="4" t="inlineStr">
        <is>
          <t>Other Expense, Net</t>
        </is>
      </c>
      <c r="B4" s="4" t="inlineStr">
        <is>
          <t>Note 13. Other Income, Net ​ Other income, net for the three months ended September 30, 2022 and 2021, includes a grant of $0 and $1.0 million, respectively, from a Chinese provincial government agency as an award for relocating to its province. Other income, net for the nine months ended September 30, 2022 and 2021, includes a grant of $0.2 million and $1.0 million, respectively, from a Chinese provincial government agency as an award for relocating to its province. ​ In addition, we incurred a foreign currency transaction exchange gain of $540,000 and a loss of $45,000 for the three months ended September 30, 2022 and 2021, respectively. We incurred a foreign currency transaction exchange gain of $542,000 and a loss of $185,000 for the nine months ended September 30,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2918</v>
      </c>
      <c r="C3" s="6" t="n">
        <v>36763</v>
      </c>
    </row>
    <row r="4">
      <c r="A4" s="4" t="inlineStr">
        <is>
          <t>Restricted cash</t>
        </is>
      </c>
      <c r="B4" s="5" t="n">
        <v>3900</v>
      </c>
      <c r="C4" s="4" t="inlineStr">
        <is>
          <t xml:space="preserve"> </t>
        </is>
      </c>
    </row>
    <row r="5">
      <c r="A5" s="4" t="inlineStr">
        <is>
          <t>Short-term investments</t>
        </is>
      </c>
      <c r="B5" s="5" t="n">
        <v>7207</v>
      </c>
      <c r="C5" s="5" t="n">
        <v>5419</v>
      </c>
    </row>
    <row r="6">
      <c r="A6" s="4" t="inlineStr">
        <is>
          <t>Accounts receivable, net of allowances of $307 and $130 as of September 30, 2022 and December 31, 2021</t>
        </is>
      </c>
      <c r="B6" s="5" t="n">
        <v>38131</v>
      </c>
      <c r="C6" s="5" t="n">
        <v>34839</v>
      </c>
    </row>
    <row r="7">
      <c r="A7" s="4" t="inlineStr">
        <is>
          <t>Inventories</t>
        </is>
      </c>
      <c r="B7" s="5" t="n">
        <v>88496</v>
      </c>
      <c r="C7" s="5" t="n">
        <v>65912</v>
      </c>
    </row>
    <row r="8">
      <c r="A8" s="4" t="inlineStr">
        <is>
          <t>Prepaid expenses and other current assets</t>
        </is>
      </c>
      <c r="B8" s="5" t="n">
        <v>10804</v>
      </c>
      <c r="C8" s="5" t="n">
        <v>17252</v>
      </c>
    </row>
    <row r="9">
      <c r="A9" s="4" t="inlineStr">
        <is>
          <t>Total current assets</t>
        </is>
      </c>
      <c r="B9" s="5" t="n">
        <v>181456</v>
      </c>
      <c r="C9" s="5" t="n">
        <v>160185</v>
      </c>
    </row>
    <row r="10">
      <c r="A10" s="4" t="inlineStr">
        <is>
          <t>Long-term investments</t>
        </is>
      </c>
      <c r="B10" s="5" t="n">
        <v>4196</v>
      </c>
      <c r="C10" s="5" t="n">
        <v>9576</v>
      </c>
    </row>
    <row r="11">
      <c r="A11" s="4" t="inlineStr">
        <is>
          <t>Property, plant and equipment, net</t>
        </is>
      </c>
      <c r="B11" s="5" t="n">
        <v>152727</v>
      </c>
      <c r="C11" s="5" t="n">
        <v>142415</v>
      </c>
    </row>
    <row r="12">
      <c r="A12" s="4" t="inlineStr">
        <is>
          <t>Operating lease right-of-use assets</t>
        </is>
      </c>
      <c r="B12" s="5" t="n">
        <v>1820</v>
      </c>
      <c r="C12" s="5" t="n">
        <v>2324</v>
      </c>
    </row>
    <row r="13">
      <c r="A13" s="4" t="inlineStr">
        <is>
          <t>Other assets</t>
        </is>
      </c>
      <c r="B13" s="5" t="n">
        <v>21577</v>
      </c>
      <c r="C13" s="5" t="n">
        <v>17941</v>
      </c>
    </row>
    <row r="14">
      <c r="A14" s="4" t="inlineStr">
        <is>
          <t>Total assets</t>
        </is>
      </c>
      <c r="B14" s="5" t="n">
        <v>361776</v>
      </c>
      <c r="C14" s="5" t="n">
        <v>332441</v>
      </c>
    </row>
    <row r="15">
      <c r="A15" s="3" t="inlineStr">
        <is>
          <t>Current liabilities:</t>
        </is>
      </c>
      <c r="B15" s="4" t="inlineStr">
        <is>
          <t xml:space="preserve"> </t>
        </is>
      </c>
      <c r="C15" s="4" t="inlineStr">
        <is>
          <t xml:space="preserve"> </t>
        </is>
      </c>
    </row>
    <row r="16">
      <c r="A16" s="4" t="inlineStr">
        <is>
          <t>Accounts payable</t>
        </is>
      </c>
      <c r="B16" s="5" t="n">
        <v>13354</v>
      </c>
      <c r="C16" s="5" t="n">
        <v>16649</v>
      </c>
    </row>
    <row r="17">
      <c r="A17" s="4" t="inlineStr">
        <is>
          <t>Accrued liabilities</t>
        </is>
      </c>
      <c r="B17" s="5" t="n">
        <v>16555</v>
      </c>
      <c r="C17" s="5" t="n">
        <v>17057</v>
      </c>
    </row>
    <row r="18">
      <c r="A18" s="4" t="inlineStr">
        <is>
          <t>Short-term loan from noncontrolling interest</t>
        </is>
      </c>
      <c r="B18" s="4" t="inlineStr">
        <is>
          <t xml:space="preserve"> </t>
        </is>
      </c>
      <c r="C18" s="5" t="n">
        <v>1887</v>
      </c>
    </row>
    <row r="19">
      <c r="A19" s="4" t="inlineStr">
        <is>
          <t>Bank loan</t>
        </is>
      </c>
      <c r="B19" s="5" t="n">
        <v>42998</v>
      </c>
      <c r="C19" s="5" t="n">
        <v>12229</v>
      </c>
    </row>
    <row r="20">
      <c r="A20" s="4" t="inlineStr">
        <is>
          <t>Total current liabilities</t>
        </is>
      </c>
      <c r="B20" s="5" t="n">
        <v>72907</v>
      </c>
      <c r="C20" s="5" t="n">
        <v>47822</v>
      </c>
    </row>
    <row r="21">
      <c r="A21" s="4" t="inlineStr">
        <is>
          <t>Noncurrent operating lease liabilities</t>
        </is>
      </c>
      <c r="B21" s="5" t="n">
        <v>1384</v>
      </c>
      <c r="C21" s="5" t="n">
        <v>1935</v>
      </c>
    </row>
    <row r="22">
      <c r="A22" s="4" t="inlineStr">
        <is>
          <t>Other long-term liabilities</t>
        </is>
      </c>
      <c r="B22" s="5" t="n">
        <v>2128</v>
      </c>
      <c r="C22" s="5" t="n">
        <v>2453</v>
      </c>
    </row>
    <row r="23">
      <c r="A23" s="4" t="inlineStr">
        <is>
          <t>Total liabilities</t>
        </is>
      </c>
      <c r="B23" s="5" t="n">
        <v>76419</v>
      </c>
      <c r="C23" s="5" t="n">
        <v>52210</v>
      </c>
    </row>
    <row r="24">
      <c r="A24" s="4" t="inlineStr">
        <is>
          <t>Commitments and contingencies (Note 12)</t>
        </is>
      </c>
      <c r="B24" s="4" t="inlineStr">
        <is>
          <t xml:space="preserve"> </t>
        </is>
      </c>
      <c r="C24" s="4" t="inlineStr">
        <is>
          <t xml:space="preserve"> </t>
        </is>
      </c>
    </row>
    <row r="25">
      <c r="A25" s="4" t="inlineStr">
        <is>
          <t>Redeemable noncontrolling interests (Note 18)</t>
        </is>
      </c>
      <c r="B25" s="5" t="n">
        <v>45198</v>
      </c>
      <c r="C25" s="5" t="n">
        <v>50385</v>
      </c>
    </row>
    <row r="26">
      <c r="A26" s="3" t="inlineStr">
        <is>
          <t>Stockholders' equity:</t>
        </is>
      </c>
      <c r="B26" s="4" t="inlineStr">
        <is>
          <t xml:space="preserve"> </t>
        </is>
      </c>
      <c r="C26" s="4" t="inlineStr">
        <is>
          <t xml:space="preserve"> </t>
        </is>
      </c>
    </row>
    <row r="27">
      <c r="A27" s="4" t="inlineStr">
        <is>
          <t>Preferred stock Series A, $0.001 par value; 2,000 shares authorized; 883 shares issued and outstanding as of September 30, 2022 and December 31, 2021 (Liquidation preference of $7,655 and $7,522 as of September 30, 2022 and December 31, 2021)</t>
        </is>
      </c>
      <c r="B27" s="5" t="n">
        <v>3532</v>
      </c>
      <c r="C27" s="5" t="n">
        <v>3532</v>
      </c>
    </row>
    <row r="28">
      <c r="A28" s="4" t="inlineStr">
        <is>
          <t>Common stock, $0.001 par value; 70,000 shares authorized; 43,161 and 42,886 shares issued and outstanding as of September 30, 2022 and December 31, 2021</t>
        </is>
      </c>
      <c r="B28" s="5" t="n">
        <v>43</v>
      </c>
      <c r="C28" s="5" t="n">
        <v>43</v>
      </c>
    </row>
    <row r="29">
      <c r="A29" s="4" t="inlineStr">
        <is>
          <t>Additional paid-in capital</t>
        </is>
      </c>
      <c r="B29" s="5" t="n">
        <v>234532</v>
      </c>
      <c r="C29" s="5" t="n">
        <v>231622</v>
      </c>
    </row>
    <row r="30">
      <c r="A30" s="4" t="inlineStr">
        <is>
          <t>Accumulated deficit</t>
        </is>
      </c>
      <c r="B30" s="5" t="n">
        <v>-15500</v>
      </c>
      <c r="C30" s="5" t="n">
        <v>-29970</v>
      </c>
    </row>
    <row r="31">
      <c r="A31" s="4" t="inlineStr">
        <is>
          <t>Accumulated other comprehensive income</t>
        </is>
      </c>
      <c r="B31" s="5" t="n">
        <v>-5457</v>
      </c>
      <c r="C31" s="5" t="n">
        <v>6302</v>
      </c>
    </row>
    <row r="32">
      <c r="A32" s="4" t="inlineStr">
        <is>
          <t>Total AXT, Inc. stockholders' equity</t>
        </is>
      </c>
      <c r="B32" s="5" t="n">
        <v>217150</v>
      </c>
      <c r="C32" s="5" t="n">
        <v>211529</v>
      </c>
    </row>
    <row r="33">
      <c r="A33" s="4" t="inlineStr">
        <is>
          <t>Noncontrolling interests</t>
        </is>
      </c>
      <c r="B33" s="5" t="n">
        <v>23009</v>
      </c>
      <c r="C33" s="5" t="n">
        <v>18317</v>
      </c>
    </row>
    <row r="34">
      <c r="A34" s="4" t="inlineStr">
        <is>
          <t>Total stockholders' equity</t>
        </is>
      </c>
      <c r="B34" s="5" t="n">
        <v>240159</v>
      </c>
      <c r="C34" s="5" t="n">
        <v>229846</v>
      </c>
    </row>
    <row r="35">
      <c r="A35" s="4" t="inlineStr">
        <is>
          <t>Total liabilities, redeemable noncontrolling interests and stockholders' equity</t>
        </is>
      </c>
      <c r="B35" s="6" t="n">
        <v>361776</v>
      </c>
      <c r="C35" s="6" t="n">
        <v>3324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Note 14. Income Taxes ​ We account for income taxes in accordance with ASC Topic 740, Income Taxes ​ We provide for income taxes based upon the geographic composition of worldwide earnings and tax regulations governing each region, particularly China. The calculation of tax liabilities involves significant judgment in estimating the impact of uncertainties in the application of complex tax laws, particularly in foreign countries such as China. ​ We recognize interest and penalties related to uncertain tax positions in income tax expense. Income tax expense for the three and nine months ended September 30, 2022 includes no interest and penalties. As of September 30, 2022, we have no accrued interest and penalties related to uncertain tax positions. We file income tax returns in the U.S. federal, various states and foreign jurisdictions. Currently, there is no tax audit in any of the jurisdictions and we do not expect there will be any significant change to this. Provision for income taxes for the three and nine months ended September 30, 2022 was mostly related to our wholly owned China subsidiaries and our partially owned subsidiaries in China. Income taxes and certain state taxes, have been provided for our U.S. operations as most of the income in the U.S. had been fully offset by utilization of federal and state net operating loss carryforwards except for the newly created US subsidiary, AXT-Tongmei. Which has incurred tax expense. ​ Under the 2017 Tax Cuts and Jobs Act (TCJA), research and experimental (“R&amp;E”), expenditures incurred or paid for tax years beginning after December 31, 2021, will no longer be immediately deductible for tax purposes. Instead, businesses are now required to capitalize and amortize R&amp;E expenditures over a period of five years for research conducted within the U.S. or 15 years for research conducted in a foreign jurisdiction. We capitalize the R&amp;E expense for our US Corporation and amortize it over 5 years. We also capitalize the R&amp;E expense in our China subsidiaries and amortize it over 15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2</t>
        </is>
      </c>
    </row>
    <row r="3">
      <c r="A3" s="3" t="inlineStr">
        <is>
          <t>Revenue</t>
        </is>
      </c>
      <c r="B3" s="4" t="inlineStr">
        <is>
          <t xml:space="preserve"> </t>
        </is>
      </c>
    </row>
    <row r="4">
      <c r="A4" s="4" t="inlineStr">
        <is>
          <t>Revenue</t>
        </is>
      </c>
      <c r="B4" s="4" t="inlineStr">
        <is>
          <t>Note 15. Revenue ​ Revenue Recognition ​ We manufacture and sell high-performance compound semiconductor substrates including indium phosphide, gallium arsenide and germanium wafers, and our consolidated subsidiaries sell certain raw materials, including high purity gallium (7N Ga), pyrolytic boron nitride (pBN) crucibles and boron oxide (B2O3). After we ship our products, there are no remaining obligations or customer acceptance requirements that would preclude revenue recognition. Our products are typically sold pursuant to purchase orders placed by our customers, and our terms and conditions of sale do not require customer acceptance. We account for a contract with a customer when there is a legally enforceable contract, which could be the customer’s purchase order, the rights of the parties are identified, the contract has commercial terms, and collectibility of the contract consideration is probable. The majority of our contracts have a single performance obligation to transfer products and are short term in nature, usually less than six months. Our revenue is measured based on the consideration specified in the contract with each customer in exchange for transferring products that are generally based upon a negotiated, formula, list or fixed price. Revenue is recognized when control of the promised goods is transferred to our customer, which is either upon shipment from our dock, receipt at the customer’s dock, or removal from consignment inventory at the customer’s location, in an amount that reflects the consideration we expect to be entitled to receive in exchange for those goods. ​ We have elected to account for shipping and handling as activities to fulfill the promise to transfer the goods. Shipping and handling fees billed to customers in a sales transaction are recorded as an offset to shipping and handling expenses. Sales taxes and value added taxes in foreign jurisdictions that are collected from customers and remitted to governmental authorities are accounted for on a net basis and, therefore, are excluded from revenue. ​ We do not provide training, installation or commissioning services. We provide for future returns based on historical data, prior experience, current economic trends and changes in customer demand at the time revenue is recognized. We do not recognize any asset associated with the incremental cost of obtaining revenue generating customer contracts. As such, sales commissions are expensed as incurred, given that the expected period of benefit is less than one year. ​ Contract Balances ​ Contract assets are recorded when we have a conditional right to consideration for our completed performance under the contracts. Accounts receivables are recorded when the right to this consideration becomes unconditional. We believe the fair value of our accounts receivable approximates its carrying value due to its short maturities and nominal credit risk. We do not have any material contract assets as of September 30, 2022. In some contracts we require payment in advance of shipment, per a billing schedule reflected in our customer contracts, and the payment is recorded as a contract liability. The following table reflects the contract liabilities balance, which is included in “Accrued liabilities” on the condensed consolidated balance sheets, as of September 30, 2022 and December 31, 2021 (in thousands): ​ ​ ​ ​ ​ ​ ​ ​ ​ ​ ​ September 30, ​ December 31, ​ ​ ​ 2022 ​ 2021 ​ Contract liabilities ​ $ 435 ​ $ 946 ​ During the three and nine months ended September 30, 2022, the Company recognized $7,000 and $738,000 of revenue that was included in the contract balances as of December 31, 2021. ​ ​ ​ ​ ​ ​ ​ Disaggregated Revenue ​ In general, revenue disaggregated by product types and geography (See Note 11) is aligned according to the nature and economic characteristics of our business and provides meaningful disaggregation of our results of operations. Since we operate in one segment, all financial segment and product line information can be found i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 Loans and Line of Credit</t>
        </is>
      </c>
      <c r="B1" s="2" t="inlineStr">
        <is>
          <t>9 Months Ended</t>
        </is>
      </c>
    </row>
    <row r="2">
      <c r="B2" s="2" t="inlineStr">
        <is>
          <t>Sep. 30, 2022</t>
        </is>
      </c>
    </row>
    <row r="3">
      <c r="A3" s="3" t="inlineStr">
        <is>
          <t>Bank Loans and Line of Credit</t>
        </is>
      </c>
      <c r="B3" s="4" t="inlineStr">
        <is>
          <t xml:space="preserve"> </t>
        </is>
      </c>
    </row>
    <row r="4">
      <c r="A4" s="4" t="inlineStr">
        <is>
          <t>Bank Loans and Line of Credit</t>
        </is>
      </c>
      <c r="B4" s="4" t="inlineStr">
        <is>
          <t>Note 16. Bank Loans and Line of Credit ​ Our bank loans and credit facilities typically have a term of 12 months or less and are included in “Bank loan” in our condensed consolidated balance sheets. The following table represents bank loans as of September 30, 2022 and December 31, 2021 (in thousands, except interest rate data): ​ ​ ​ ​ ​ ​ ​ ​ ​ ​ ​ ​ ​ ​ ​ ​ ​ Loan Interest ​ ​ ​ ​ ​ December 31, ​ September 30, Subsidiary Bank ​ Detail Rate ​ Start Date ​ Due Date ​ 2021 ​ 2022 Tongmei Bank of China $ 1,405 3.9 % September-21 ​ March-22 $ 1,573 $ - ​ ​ ​ 1,050 3.9 % September-21 ​ March-22 ​ 1,220 ​ - ​ ​ ​ 3,935 4.6 % January-22 ​ January-23 ​ - ​ 3,939 ​ ​ ​ 2,108 2.7 % September-22 ​ March-23 ​ - ​ 2,110 ​ ​ ​ 1,405 4.2 % April-22 ​ April-23 ​ - ​ 1,408 ​ Bank of Communications ​ 2,811 4.0 % September-21 ​ September-22 ​ 3,144 ​ - ​ ​ ​ 1,405 4.0 % November-21 ​ November-22 ​ 1,573 ​ 1,408 ​ ​ ​ 1,405 3.3 % January-22 ​ January-23 ​ - ​ 1,406 ​ ​ ​ 1,405 3.3 % January-22 ​ January-23 ​ - ​ 1,406 ​ China Merchants Bank ​ 1,405 3.6 % December-21 ​ December-22 ​ 1,573 ​ 1,406 ​ China Merchants Bank ​ 1,405 4.2 % December-21 ​ December-22 ​ 1,573 ​ 1,407 ​ Bank of Beijing ​ 3,192 4.2 % May-22 ​ May-23 ​ - ​ 3,196 ​ Industrial Bank ​ 5,621 4.4 % June-22 ​ June-23 ​ - ​ 5,628 ​ ​ ​ 2,811 4.4 % September-22 ​ September-23 ​ - ​ 2,814 ​ NingBo Bank ​ 1,405 4.8 % June-22 ​ June-23 ​ - ​ 1,406 ​ ​ ​ 1,405 4.8 % August-22 ​ August-23 ​ - ​ 1,406 ​ ​ ​ 1,405 4.8 % September-22 ​ September-23 ​ - ​ 1,406 ​ Industrial and Commercial Bank of China ​ 5,621 3.2 % September-22 ​ July-23 ​ - ​ 5,621 ​ NanJing Bank ​ 2,811 4.3 % September-22 ​ September-23 ​ - ​ 2,811 BoYu Industrial and Commercial Bank of China ​ 1,405 3.9 % December-21 ​ December-22 ​ 1,573 ​ 1,406 ​ NingBo Bank ​ 1,405 4.8 % August-22 ​ December-22 ​ - ​ 1,406 ​ ​ ​ 703 4.8 % August-22 ​ December-22 ​ - ​ 704 ​ ​ $ 703 4.8 % September-22 ​ March-23 ​ - ​ 704 ​ Loan Balance ​ ​ ​ ​ ​ ​ ​ $ 12,229 $ 42,998 ​ Collateral for the above bank loans and line of credit (1) Baoding Tongmei’s land use rights and all of its buildings located at its facility in Dingxing, China. (2) ChaoYang Tongmei’s land use rights and all of its buildings located at its facility in Kazuo, China. (3) Beijing Capital Financing Guarantee Co., Ltd. in exchange for the guarantee fee of 1.5% of the loan amount. (4) AXT time deposit. (5) Not collateralized. (6) BoYu’s land use rights and its building located at its facility in Tianjin, China and BoYu’s accounts receiv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17. Leases ​ We lease certain equipment, office space, warehouse and facilities under long-term operating leases expiring at various dates through July 2029. The majority of our lease obligations relate to our lease agreement for a nitrogen system to be used during the manufacturing process for our facility in Dingxing, China. The equipment lease became effective in August 2019 and will expire in July 2029. There are no variable lease payments, residual value guarantees or any restrictions or covenants imposed by the equipment lease. The remainder relate to our lease agreement for our facility in Fremont, California with approximately 19,467 square feet, which was scheduled to expire in 2020. Under the terms of the facility lease agreement, in May 2020, we were granted an extension to the term of the lease for an additional three years. There are no variable lease ​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All of our leases are classified as operating leases and substantially all of our operating leases are comprised of equipment and office space leases. None of our leases are classified as finance leases. ​ For all leases at the lease commencement date, a right-of-use asset and a lease liability are recognized. The right-of-use asset represents the right to use the leased asset for the lease term. The lease liability represents the present value of the lease payments under the lease. ​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 Lease expense for operating leases consists of the lease payments plus any initial direct costs, primarily brokerage commissions, and is recognized on a straight-line basis over the lease term. ​ We have elected not to recognize right-of-use assets and lease liabilities for short-term leases that have a term of 12 months or less. The effect of short-term leases on our right-of-use asset and lease liability was not material. ​ As of September 30, 2022, the maturities of our operating lease liabilities (excluding short-term leases) are as follows (in thousands): ​ ​ ​ ​ Maturity of Lease Liabilities ​ 2022 $ 142 2023 ​ 550 2024 ​ 261 2025 ​ 261 2026 ​ 261 Thereafter ​ 676 Total minimum lease payments ​ 2,151 Less: Interest ​ (271) Present value of lease obligations ​ 1,880 Less: Current portion, included in accrued liabilities ​ (496) Long-term portion of lease obligations $ 1,384 ​ The weighted-average remaining lease term and the weighted-average discount rate for our operating leases as of each date is as follows: ​ ​ ​ ​ ​ ​ ​ ​ ​ September 30, ​ December 31, ​ ​ ​ 2022 ​ 2021 ​ Weighted-average remaining lease term (years) ​ 6.01 ​ 6.44 ​ Weighted-average discount rate ​ 4.61 % 4.61 % ​ ​ Supplemental cash flow information related to leases where we are the lessee is as follows (in thousands): ​ ​ ​ ​ ​ ​ ​ ​ ​ ​ ​ Nine Months Ended ​ ​ ​ September 30, ​ ​ ​ 2022 ​ 2021 ​ Cash paid for amounts included in the measurement of lease liabilities: ​ ​ ​ ​ ​ ​ ​ Operating cash flows from operating leases ​ $ 431 ​ $ 425 ​ ​ The components of lease expense are as follows (in thousands) within our condensed consolidated statements of operations: ​ ​ ​ ​ ​ ​ ​ ​ ​ ​ ​ ​ ​ ​ ​ Three Months Ended ​ Nine Months Ended ​ ​ September 30, ​ September 30, ​ ​ 2022 ​ 2021 ​ 2022 ​ 2021 Operating lease ​ $ 132 ​ $ 133 ​ $ 399 ​ $ 399 Short-term lease expense ​ ​ 33 ​ ​ 30 ​ ​ 98 ​ ​ 82 Total ​ $ 165 ​ $ 163 ​ $ 497 ​ $ 4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2</t>
        </is>
      </c>
    </row>
    <row r="3">
      <c r="A3" s="3" t="inlineStr">
        <is>
          <t>Redeemable Noncontrolling Interests</t>
        </is>
      </c>
      <c r="B3" s="4" t="inlineStr">
        <is>
          <t xml:space="preserve"> </t>
        </is>
      </c>
    </row>
    <row r="4">
      <c r="A4" s="4" t="inlineStr">
        <is>
          <t>Redeemable Noncontrolling Interests</t>
        </is>
      </c>
      <c r="B4" s="4" t="inlineStr">
        <is>
          <t>Note 18. Redeemable Noncontrolling Interests As discussed in Note 1, during the quarter ended December 31, 2020, Tongmei entered into the Capital Investment Agreements with Investors that invested approximately $48.1 million in the form of redeemable noncontrolling interests representing 7.06% of the outstanding shares of Tongmei. An additional investment of approximately $1.5 million of new capital was funded in early January 2021. Under China regulations these investments must be formally approved by the appropriate government agency and are not deemed to be dilutive until such approval is granted. The government approved the entire approximately $49 million investment on January 25, 2021, at which time the Investors owned a redeemable noncontrolling interest in Tongmei of 7.28%. The initial carrying amount of the redeemable noncontrolling interest was recorded at fair value on the date of issuance of Tongmei’s common stock, net of issuance costs and presented in temporary equity on the condensed consolidated balance sheets. This classification is due to the existence of certain contingencies that could result in potential redemption at the fixed purchase price as described below. We currently do not believe that this is probable thus no amortization of the issuance costs has been recorded. Pursuant to the Capital Investment Agreements with the Investors, each Investor has the right to require AXT to redeem any or all Tongmei shares held by such Investor at the original purchase price paid by such Investor, without interest, in the event the IPO fails to pass the audit of the Shanghai Stock Exchange, is not approved by the Chinese Securities Regulatory Commission (“CSRC”) or Tongmei cancels the IPO application. The aggregate redemption amount is approximately $49 million, subject to the foreign exchange rate variable at time of redemption. ​ Tongmei submitted its IPO application to the Shanghai Stock Exchange the application in December 2021 and it was formally accepted for review on January 10, 2022. The Shanghai Stock Exchange approved the IPO application on July 12, 2022. On August 1, 2022, the CSRC accepted for review Tongmei’s IPO application. The STAR Market IPO remains subject to review and approval by the CSRC and other authorities. The process of going public on the STAR Market includes several periods of review and, therefore, is a lengthy process. Subject to review and approval by the CSRC and other authorities, Tongmei expects to accomplish this goal in the fourth quarter of 2022. The listing of Tongmei on the STAR Market will not change the status of AXT as a U.S. public company. ​ The components of the change in redeemable noncontrolling interests for the nine months ended September 30, 2022 are presented in the following table (in thousands): ​ ​ ​ Balance as of January 1, 2022 $ 50,385 Investment in subsidiary with redeemable noncontrolling interest ​ 471 Equity issuance costs incurred for the nine months ended September 30, 2022 ​ (576) Stock-based compensation attributable to redeemable noncontrolling interests ​ (22) Net income attributable to redeemable noncontrolling interests ​ 1,492 Effect of foreign currency translation on redeemable noncontrolling interests ​ (5,388) Effect of foreign currency translation attributable to redeemable noncontrolling interests ​ (1,164) Balance as of September 30, 2022 $ 45,1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2</t>
        </is>
      </c>
    </row>
    <row r="3">
      <c r="A3" s="3" t="inlineStr">
        <is>
          <t>Recent Accounting Pronouncements</t>
        </is>
      </c>
      <c r="B3" s="4" t="inlineStr">
        <is>
          <t xml:space="preserve"> </t>
        </is>
      </c>
    </row>
    <row r="4">
      <c r="A4" s="4" t="inlineStr">
        <is>
          <t>Recent Accounting Pronouncements</t>
        </is>
      </c>
      <c r="B4" s="4" t="inlineStr">
        <is>
          <t>​ Note 19. Recent Accounting Pronouncements ​ In November 2021, the Financial Accounting Standards Board (“FASB”) issued Accounting Standards Update (“ASU”) 2021-10, Government Assistance (Topic 832): Disclosures by Business Entities about Government Assistance. ASU 2021-10 aims to provide increased transparency by requiring business entities to disclose information about certain types of government assistance they receive in the notes to the financial statements. The FASB broadly defined “government assistance” in ASC 832 to ensure that assistance received from most types of governmental entities or other related organizations would be disclosed. Government assistance within the scope of ASC 832 includes assistance that is administered by domestic, foreign, local (such as city, town, county, or municipality), regional (such as state, provincial, or territorial), national (federal) governments, as well as entities related to those governments (such as departments, independent agencies, boards, commissions, or component units). ASC 832 also includes government assistance from intergovernmental organizations (for example, global organizations such as the United Nations, regional organizations such as the European Union, and economic organizations such as the World Trade Organization). The guidance is effective for fiscal years beginning after December 15, 2021, with early application permitted. Adoption of the new standard had a de minimis effect on our condensed consolidated financial statements. ​ In March 2022, FASB pronouncement ASU 2022-02, Financial Instruments-Credit Losses (Topic 326): Troubled Debt Restructurings and Vintage Disclosures was issued as an amendment to Accounting Standards Update 2016-13, Financial Instruments-Credit Losses. ASU 2022-02 aims to modify disclosure requirements for certain loan refinancings and restructurings by creditors. The amendment also require that an entity disclose current-period gross write offs by year of origination for financing receivables and net investments in leases within the scope of Subtopic 326-20, Financial Instruments—Credit Losses—Measured at Amortized Cost. The guidance is effective for fiscal years beginning after December 15, 2022, including interim periods within those fiscal years. Adoption of the new standard will have an immaterial effect on our condensed consolidated financial statements. ​ In September 2022, FASB issued Accounting Standards Update No. 2022-04, Liabilities—Supplier Finance Programs (Subtopic 405-50): Disclosure of Supplier Finance Program Obligations, to enhance the transparency about the use of supplier finance programs for investors. The amendments in this Update require that a buyer in a supplier finance program disclose sufficient information about the program to allow a user of financial statements to understand the program’s nature, activity during the period, changes from period to period, and potential magnitude. The guidance is effective for fiscal years beginning after December 15, 2022, including interim periods within those fiscal years. Adoption of the new standard will have an immaterial effect on our condensed consolidated financial statement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6" customWidth="1" min="2" max="2"/>
  </cols>
  <sheetData>
    <row r="1">
      <c r="A1" s="1" t="inlineStr">
        <is>
          <t>Subsequent Event</t>
        </is>
      </c>
      <c r="B1" s="2" t="inlineStr">
        <is>
          <t>9 Months Ended</t>
        </is>
      </c>
    </row>
    <row r="2">
      <c r="B2" s="2" t="inlineStr">
        <is>
          <t>Sep. 30, 2022</t>
        </is>
      </c>
    </row>
    <row r="3">
      <c r="A3" s="3" t="inlineStr">
        <is>
          <t>Subsequent Event.</t>
        </is>
      </c>
      <c r="B3" s="4" t="inlineStr">
        <is>
          <t xml:space="preserve"> </t>
        </is>
      </c>
    </row>
    <row r="4">
      <c r="A4" s="4" t="inlineStr">
        <is>
          <t>Subsequent Event</t>
        </is>
      </c>
      <c r="B4" s="4" t="inlineStr">
        <is>
          <t>Note 20. Subsequent Event ​ TBD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Sep. 30, 2022</t>
        </is>
      </c>
    </row>
    <row r="3">
      <c r="A3" s="3" t="inlineStr">
        <is>
          <t>Investments and Fair Value Measurements</t>
        </is>
      </c>
      <c r="B3" s="4" t="inlineStr">
        <is>
          <t xml:space="preserve"> </t>
        </is>
      </c>
    </row>
    <row r="4">
      <c r="A4" s="4" t="inlineStr">
        <is>
          <t>Cash, cash equivalents and investments</t>
        </is>
      </c>
      <c r="B4" s="4" t="inlineStr">
        <is>
          <t>As of September 30, 2022 and December 31, 2021, our cash, cash equivalents and debt investments are classified as follows (in thousands): ​ ​ ​ ​ ​ ​ ​ ​ ​ ​ ​ ​ ​ ​ ​ ​ ​ ​ ​ ​ ​ ​ ​ ​ ​ ​ ​ ​ ​ September 30, 2022 ​ December 31, 2021 ​ ​ ​ Gross Gross ​ ​ ​ ​ Gross Gross ​ ​ ​ ​ Amortized ​ Unrealized ​ Unrealized ​ Fair ​ Amortized ​ Unrealized ​ Unrealized ​ Fair ​ Cost Gain (Loss) Value Cost Gain (Loss) Value Classified as: ​ ​ ​ ​ ​ ​ ​ ​ ​ ​ ​ ​ ​ ​ ​ ​ ​ ​ ​ ​ ​ ​ ​ ​ ​ Cash and restricted cash ​ $ 36,818 ​ $ — ​ $ — ​ $ 36,818 ​ $ 36,763 ​ $ — ​ $ — ​ $ 36,763 ​ Cash equivalents: ​ ​ ​ ​ ​ ​ ​ ​ ​ ​ ​ ​ ​ ​ ​ ​ ​ ​ ​ ​ ​ ​ ​ ​ ​ Certificates of deposit 1 ​ ​ — ​ ​ — ​ ​ — ​ ​ — ​ ​ — ​ ​ — ​ ​ — ​ ​ — ​ Total cash, restricted cash and cash equivalents ​ 36,818 ​ — ​ — ​ 36,818 ​ 36,763 ​ — ​ — ​ 36,763 ​ Investments (available-for-sale): ​ ​ ​ ​ ​ ​ ​ ​ ​ ​ ​ ​ ​ ​ ​ ​ ​ ​ ​ ​ ​ ​ ​ ​ ​ Certificates of deposit 2 ​ 6,440 ​ — ​ ​ (195) ​ 6,245 ​ 6,680 ​ — ​ ​ (19) ​ 6,661 ​ Corporate bonds ​ 5,329 ​ — ​ (171) ​ 5,158 ​ 8,380 ​ — ​ (46) ​ 8,334 ​ Total investments ​ 11,769 ​ — ​ (366) ​ 11,403 ​ 15,060 ​ — ​ (65) ​ 14,995 ​ Total cash, restricted cash, cash equivalents and investments ​ $ 48,587 ​ $ — ​ $ (366) ​ $ 48,221 ​ $ 51,823 ​ $ — ​ $ (65) ​ $ 51,758 ​ Contractual maturities on investments: ​ ​ ​ ​ ​ ​ ​ ​ ​ ​ ​ ​ ​ ​ ​ ​ ​ ​ ​ ​ ​ ​ ​ ​ ​ Due within 1 year 3 ​ $ 7,449 ​ ​ ​ ​ ​ ​ ​ $ 7,207 ​ $ 5,424 ​ ​ ​ ​ ​ ​ ​ $ 5,419 ​ Due after 1 through 5 years 4 ​ 4,320 ​ ​ ​ ​ ​ ​ ​ 4,196 ​ 9,636 ​ ​ ​ ​ ​ ​ ​ 9,576 ​ ​ ​ $ 11,769 ​ ​ ​ ​ ​ ​ ​ $ 11,403 ​ $ 15,060 ​ ​ ​ ​ ​ ​ ​ $ 14,995 ​ 1. Certificates of deposit with original maturities of less than three months. 2. Certificates of deposit with original maturities of more than three months. 3. Classified as “Short-term investments” in our condensed consolidated balance sheets. 4. Classified as “Long-term investments” in our condensed consolidated balance sheets.</t>
        </is>
      </c>
    </row>
    <row r="5">
      <c r="A5" s="4" t="inlineStr">
        <is>
          <t>Fair value and gross unrealized losses related to available-for-sale securities</t>
        </is>
      </c>
      <c r="B5" s="4" t="inlineStr">
        <is>
          <t>The following table summarizes the fair value and gross unrealized losses related to available-for-sale debt securities, aggregated by investment category and length of time that individual securities have been in a continuous unrealized loss position as of September 30, 2022 (in thousands): ​ ​ ​ ​ ​ ​ ​ ​ ​ ​ ​ ​ ​ ​ ​ ​ ​ ​ ​ ​ ​ ​ ​ In Loss Position ​ In Loss Position ​ Total In ​ ​ &lt; 12 months ​ &gt; 12 months ​ Loss Position ​ ​ ​ ​ ​ Gross ​ ​ ​ ​ Gross ​ ​ ​ ​ Gross ​ ​ Fair ​ Unrealized ​ Fair ​ Unrealized ​ Fair ​ Unrealized As of September 30, 2022 Value (Losses) Value (Losses) Value (Losses) Investments: ​ ​ ​ ​ ​ ​ ​ ​ ​ ​ ​ ​ ​ ​ ​ ​ ​ ​ ​ Certificates of deposit ​ $ 5,317 ​ $ (163) ​ $ 928 ​ $ (32) ​ $ 6,245 ​ $ (195) ​ Corporate bonds ​ 744 ​ (26) ​ 4,063 ​ (145) ​ 4,807 ​ ​ (171) ​ Total in loss position ​ $ 6,061 ​ $ (189) ​ $ 4,991 ​ $ (177) ​ $ 11,052 ​ $ (366) ​ ​ ​ The following table summarizes the fair value and gross unrealized losses related to available-for-sale debt securities, aggregated by investment category and length of time that individual securities have been in a continuous unrealized loss position as of December 31, 2021 (in thousands): ​ ​ ​ ​ ​ ​ ​ ​ ​ ​ ​ ​ ​ ​ ​ ​ ​ ​ ​ ​ ​ ​ ​ In Loss Position ​ In Loss Position ​ Total In ​ ​ &lt; 12 months ​ &gt; 12 months ​ Loss Position ​ ​ Gross ​ Gross ​ Gross ​ ​ Fair ​ Unrealized ​ Fair ​ Unrealized ​ Fair ​ Unrealized As of December 31, 2021 ​ Value ​ (Loss) ​ Value ​ (Loss) ​ Value ​ (Loss) Investments: ​ ​ ​ ​ ​ ​ ​ ​ ​ ​ ​ ​ ​ ​ ​ ​ ​ ​ ​ Certificates of deposit ​ $ 6,181 ​ $ (19) ​ $ — ​ $ — ​ $ 6,181 ​ $ (19) ​ Corporate bonds ​ 5,970 ​ (42) ​ 2,013 ​ (4) ​ 7,983 ​ ​ (46) ​ Total in loss position ​ $ 12,151 ​ $ (61) ​ $ 2,013 ​ $ (4) ​ $ 14,164 ​ $ (65) ​</t>
        </is>
      </c>
    </row>
    <row r="6">
      <c r="A6" s="4" t="inlineStr">
        <is>
          <t>Summary of financial assets and liabilities measured at fair value on a recurring basis</t>
        </is>
      </c>
      <c r="B6" s="4" t="inlineStr">
        <is>
          <t>The following table summarizes our financial assets and liabilities measured at fair value on a recurring basis in accordance with ASC 820 as of September 30, 2022 (in thousands): ​ ​ ​ ​ ​ ​ ​ ​ ​ ​ ​ ​ ​ ​ ​ ​ ​ ​ Quoted Prices in ​ ​ ​ Significant ​ ​ ​ ​ ​ Active Markets of ​ Significant Other ​ Unobservable ​ ​ Balance as of ​ Identical Assets ​ Observable Inputs ​ Inputs ​ September 30, 2022 (Level 1) (Level 2) (Level 3) Assets: ​ ​ ​ ​ ​ ​ ​ ​ ​ ​ ​ ​ ​ Investments: ​ ​ ​ ​ ​ ​ ​ ​ ​ ​ ​ ​ ​ Certificates of deposit ​ $ 6,245 ​ $ — ​ $ 6,245 ​ $ — ​ Corporate bonds ​ 5,158 ​ — ​ 5,158 ​ — ​ Total ​ $ 11,403 ​ $ — ​ $ 11,403 ​ $ — ​ ​ The following table summarizes our financial assets and liabilities measured at fair value on a recurring basis in accordance with ASC 820 as of December 31, 2021 (in thousands): ​ ​ ​ ​ ​ ​ ​ ​ ​ ​ ​ ​ ​ ​ ​ ​ ​ ​ Quoted Prices in ​ ​ ​ Significant ​ ​ ​ ​ ​ Active Markets of ​ Significant Other ​ Unobservable ​ ​ Balance as of ​ Identical Assets ​ Observable Inputs ​ Inputs ​ December 31, 2021 (Level 1) (Level 2) (Level 3) Assets: ​ ​ ​ ​ ​ ​ ​ ​ ​ ​ ​ ​ ​ Investments: ​ ​ ​ ​ ​ ​ ​ ​ ​ ​ ​ ​ ​ Certificates of deposit ​ $ 6,661 ​ $ — ​ $ 6,661 ​ $ — ​ Corporate bonds ​ 8,334 ​ — ​ 8,334 ​ — ​ Total ​ $ 14,995 ​ $ — ​ $ 14,995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2</t>
        </is>
      </c>
    </row>
    <row r="3">
      <c r="A3" s="3" t="inlineStr">
        <is>
          <t>Inventories</t>
        </is>
      </c>
      <c r="B3" s="4" t="inlineStr">
        <is>
          <t xml:space="preserve"> </t>
        </is>
      </c>
    </row>
    <row r="4">
      <c r="A4" s="4" t="inlineStr">
        <is>
          <t>Components of inventories</t>
        </is>
      </c>
      <c r="B4" s="4" t="inlineStr">
        <is>
          <t>The components of inventories are summarized below (in thousands): ​ ​ ​ ​ ​ ​ ​ ​ ​ ​ ​ September 30, ​ December 31, ​ ​ 2022 2021 Inventories: ​ ​ ​ ​ ​ ​ ​ Raw materials ​ $ 44,145 ​ $ 29,658 ​ Work in process ​ 40,491 ​ 32,605 ​ Finished goods ​ 3,860 ​ 3,649 ​ ​ ​ $ 88,496 ​ $ 65,9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Net</t>
        </is>
      </c>
      <c r="B3" s="4" t="inlineStr">
        <is>
          <t xml:space="preserve"> </t>
        </is>
      </c>
    </row>
    <row r="4">
      <c r="A4" s="4" t="inlineStr">
        <is>
          <t>Schedule of components of property, plant and equipment</t>
        </is>
      </c>
      <c r="B4" s="4" t="inlineStr">
        <is>
          <t>The components of our property, plant and equipment are summarized below (in thousands): ​ ​ ​ ​ ​ ​ ​ ​ ​ ​ ​ September 30, ​ December 31, ​ ​ ​ 2022 ​ 2021 ​ Property, plant and equipment: ​ ​ ​ ​ ​ ​ ​ Machinery and equipment, at cost ​ $ 58,983 ​ $ 59,284 ​ Less: accumulated depreciation and amortization ​ ​ (37,292) ​ ​ (40,292) ​ Building, at cost ​ ​ 112,020 ​ ​ 108,782 ​ Less: accumulated depreciation and amortization ​ ​ (18,962) ​ ​ (18,710) ​ Leasehold improvements, at cost ​ 6,609 ​ 7,039 ​ Less: accumulated depreciation and amortization ​ ​ (5,266) ​ ​ (5,352) ​ Construction in progress ​ 36,635 ​ 31,664 ​ ​ ​ $ 152,727 ​ $ 142,4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ccounts receivable, allowances for doubtful accounts</t>
        </is>
      </c>
      <c r="B3" s="6" t="n">
        <v>307</v>
      </c>
      <c r="C3" s="6" t="n">
        <v>130</v>
      </c>
    </row>
    <row r="4">
      <c r="A4" s="3" t="inlineStr">
        <is>
          <t>Stockholders' equity:</t>
        </is>
      </c>
      <c r="B4" s="4" t="inlineStr">
        <is>
          <t xml:space="preserve"> </t>
        </is>
      </c>
      <c r="C4" s="4" t="inlineStr">
        <is>
          <t xml:space="preserve"> </t>
        </is>
      </c>
    </row>
    <row r="5">
      <c r="A5" s="4" t="inlineStr">
        <is>
          <t>Preferred stock, par value (in dollars per share)</t>
        </is>
      </c>
      <c r="B5" s="7" t="n">
        <v>0.001</v>
      </c>
      <c r="C5" s="7" t="n">
        <v>0.001</v>
      </c>
    </row>
    <row r="6">
      <c r="A6" s="4" t="inlineStr">
        <is>
          <t>Preferred stock, shares authorized (in shares)</t>
        </is>
      </c>
      <c r="B6" s="5" t="n">
        <v>2000000</v>
      </c>
      <c r="C6" s="5" t="n">
        <v>2000000</v>
      </c>
    </row>
    <row r="7">
      <c r="A7" s="4" t="inlineStr">
        <is>
          <t>Preferred stock, shares issued (in shares)</t>
        </is>
      </c>
      <c r="B7" s="5" t="n">
        <v>883000</v>
      </c>
      <c r="C7" s="5" t="n">
        <v>883000</v>
      </c>
    </row>
    <row r="8">
      <c r="A8" s="4" t="inlineStr">
        <is>
          <t>Preferred stock, shares outstanding (in shares)</t>
        </is>
      </c>
      <c r="B8" s="5" t="n">
        <v>883000</v>
      </c>
      <c r="C8" s="5" t="n">
        <v>883000</v>
      </c>
    </row>
    <row r="9">
      <c r="A9" s="4" t="inlineStr">
        <is>
          <t>Preferred stock, liquidation preference</t>
        </is>
      </c>
      <c r="B9" s="6" t="n">
        <v>7655</v>
      </c>
      <c r="C9" s="6" t="n">
        <v>7522</v>
      </c>
    </row>
    <row r="10">
      <c r="A10" s="4" t="inlineStr">
        <is>
          <t>Common stock, par value (in dollars per share)</t>
        </is>
      </c>
      <c r="B10" s="7" t="n">
        <v>0.001</v>
      </c>
      <c r="C10" s="7" t="n">
        <v>0.001</v>
      </c>
    </row>
    <row r="11">
      <c r="A11" s="4" t="inlineStr">
        <is>
          <t>Common stock, shares authorized (in shares)</t>
        </is>
      </c>
      <c r="B11" s="5" t="n">
        <v>70000000</v>
      </c>
      <c r="C11" s="5" t="n">
        <v>70000000</v>
      </c>
    </row>
    <row r="12">
      <c r="A12" s="4" t="inlineStr">
        <is>
          <t>Common stock, shares issued (in shares)</t>
        </is>
      </c>
      <c r="B12" s="5" t="n">
        <v>43161000</v>
      </c>
      <c r="C12" s="5" t="n">
        <v>42886000</v>
      </c>
    </row>
    <row r="13">
      <c r="A13" s="4" t="inlineStr">
        <is>
          <t>Common stock, shares outstanding (in shares)</t>
        </is>
      </c>
      <c r="B13" s="5" t="n">
        <v>43161000</v>
      </c>
      <c r="C13" s="5" t="n">
        <v>428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9 Months Ended</t>
        </is>
      </c>
    </row>
    <row r="2">
      <c r="B2" s="2" t="inlineStr">
        <is>
          <t>Sep. 30, 2022</t>
        </is>
      </c>
    </row>
    <row r="3">
      <c r="A3" s="3" t="inlineStr">
        <is>
          <t>Accrued Liabilities</t>
        </is>
      </c>
      <c r="B3" s="4" t="inlineStr">
        <is>
          <t xml:space="preserve"> </t>
        </is>
      </c>
    </row>
    <row r="4">
      <c r="A4" s="4" t="inlineStr">
        <is>
          <t>Schedule of components of accrued liabilities</t>
        </is>
      </c>
      <c r="B4" s="4" t="inlineStr">
        <is>
          <t>The components of accrued liabilities are summarized below (in thousands): ​ ​ ​ ​ ​ ​ ​ ​ ​ ​ ​ September 30, ​ December 31, ​ ​ 2022 2021 Payable in connection with construction in progress ​ $ 3,604 ​ $ 2,974 ​ Accrued compensation and related charges ​ ​ 3,199 ​ ​ 5,115 ​ Preferred stock dividends payable ​ ​ 2,901 ​ ​ 2,901 ​ Accrued income taxes ​ ​ 1,387 ​ ​ 539 ​ Other tax payable ​ ​ 933 ​ ​ 392 ​ Accrued product warranty ​ ​ 767 ​ ​ 743 ​ Accrued professional services ​ ​ 752 ​ ​ 880 ​ Current portion of operating lease liabilities ​ ​ 496 ​ ​ 488 ​ Advances from customers ​ ​ 435 ​ ​ 946 ​ Other personnel-related costs ​ ​ 369 ​ ​ 279 ​ Accrual for sales returns ​ ​ 88 ​ ​ 48 ​ Other accrued liabilities ​ ​ 1,624 ​ ​ 1,752 ​ ​ ​ $ 16,555 ​ $ 17,057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vestments in Privately-Held Raw Material Companies (Tables)</t>
        </is>
      </c>
      <c r="B1" s="2" t="inlineStr">
        <is>
          <t>9 Months Ended</t>
        </is>
      </c>
    </row>
    <row r="2">
      <c r="B2" s="2" t="inlineStr">
        <is>
          <t>Sep. 30, 2022</t>
        </is>
      </c>
    </row>
    <row r="3">
      <c r="A3" s="3" t="inlineStr">
        <is>
          <t>Investments in Privately-Held Raw Material Companies</t>
        </is>
      </c>
      <c r="B3" s="4" t="inlineStr">
        <is>
          <t xml:space="preserve"> </t>
        </is>
      </c>
    </row>
    <row r="4">
      <c r="A4" s="4" t="inlineStr">
        <is>
          <t>Summary of investments</t>
        </is>
      </c>
      <c r="B4" s="4" t="inlineStr">
        <is>
          <t>​ ​ ​ ​ ​ ​ ​ ​ ​ ​ ​ ​ ​ ​ ​ Investment Balance as of ​ ​ ​ ​ ​ ​ ​ September 30, ​ December 31, ​ Accounting ​ Ownership * Company 2022 2021 Method Percentage ​ Nanjing JinMei Gallium Co., Ltd. ​ $ 592 ​ $ 592 Consolidated **85.5 % ChaoYang JinMei Gallium Co., Ltd. ​ ​ 1,820 ​ ​ 1,820 ​ Consolidated ​ **85.5 % Beijing BoYu Semiconductor Vessel Craftwork Technology Co., Ltd. ​ 1,346 ​ 1,346 Consolidated **85.5 % ChaoYang ShuoMei High Purity Semiconductor Materials Co., Ltd. ​ ​ 1,000 ​ ​ — ​ Consolidated ​ ****75.0 % ChaoYang XinMei High Purity Semiconductor Materials Co., Ltd. ​ ​ 7,331 ​ ​ 1,814 ​ Consolidated ***58.5 % ​ ​ $ 12,089 ​ $ 5,572 ​ ​ ​ ​ ​ ​ ​ ​ ​ ​ ​ ​ ​ ​ ​ ​ ​ Donghai County Dongfang High Purity Electronic Materials Co., Ltd. ​ $ 1,842 ​ $ 2,053 Equity **46 % Beijing JiYa Semiconductor Material Co., Ltd. ​ ​ 6,029 ​ ​ 3,760 ​ Equity ​ 39 % Xilingol Tongli Germanium Co., Ltd. ​ — ​ — Equity 25 % Xiaoyi XingAn Gallium Co., Ltd. ​ ​ 4,647 ​ ​ 4,095 ​ Equity ​ **25 % ChaoYang KaiMei Quartz Co., Ltd. ​ ​ 843 ​ ​ — ​ Equity ​ 40 % Emeishan Jia Mei High Purity Metals Co., Ltd. ​ 366 ​ 258 Equity 25 % ​ ​ $ 13,727 ​ $ 10,166 ​ ​ ​ ​ ​ ​ * These ​ ** In preparation for Tongmei’s application for a listing of shares in an IPO on the STAR Market, in late December 2020 we reorganized our entity structures in China. JinMei and BoYu and its subsidiaries, previously organized under AXT, Inc., were assigned to Tongmei and effectively merged with Tongmei although they retained their own respective legal entity status and are wholly owned subsidiaries of Tongmei. The minority interest in Tongmei. The government approved the approximately $49 million investment in its entirety on January 25, 2021 at which time the Investors owned a redeemable noncontrolling interest in Tongmei of 7.28%. As of September 30, 2022, Tongmei’s noncontrolling interests and redeemable noncontrolling interests totaled approximately 14.5%. AXT remains the controlling stakeholder of Tongmei and holds a majority of the Board of Director positions of Tongmei. ​ *** ​ ****</t>
        </is>
      </c>
    </row>
    <row r="5">
      <c r="A5" s="4" t="inlineStr">
        <is>
          <t>Summarized equity method income information</t>
        </is>
      </c>
      <c r="B5" s="4" t="inlineStr">
        <is>
          <t>AXT’s minority investment entities are not consolidated and are accounted for under the equity method. Excluding one fully impaired entity, the equity investment entities had the following summarized statements of operations information (in thousands) for the three and nine months ended September 30, 2022 and 2021: ​ ​ ​ ​ ​ ​ ​ ​ ​ ​ ​ ​ ​ ​ ​ ​ ​ ​ ​ ​ ​ ​ ​ ​ ​ ​ ​ ​ ​ ​ Three Months Ended ​ Nine Months Ended ​ ​ ​ September 30, ​ September 30, ​ ​ 2022 2021 2022 2021 Net revenue ​ $ 13,658 ​ $ 8,993 ​ $ 38,491 ​ $ 27,782 ​ Gross profit ​ $ 8,687 ​ $ 4,506 ​ $ 23,412 ​ $ 13,850 ​ Operating income ​ $ 8,039 ​ $ 3,751 ​ $ 21,308 ​ $ 11,504 ​ Net income ​ $ 6,088 ​ $ 3,127 ​ $ 17,039 ​ $ 10,2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Consolidated statements of stockholders' equity</t>
        </is>
      </c>
      <c r="B4" s="4" t="inlineStr">
        <is>
          <t>Condensed Consolidated Statements of Stockholders’ Equity (in thousands) ​ The changes in stockholders’ equity by component for the three and nine months ended September 30, 2022 are as follows: ​ ​ ​ ​ ​ ​ ​ ​ ​ ​ ​ ​ ​ ​ ​ ​ ​ ​ ​ ​ ​ ​ ​ ​ ​ ​ ​ ​ Accumulated ​ ​ ​ ​ ​ ​ ​ ​ ​ ​ ​ ​ ​ ​ ​ ​ ​ ​ ​ ​ ​ Other ​ AXT, Inc. Total ​ ​ Preferred Common Additional Accumulated Comprehensive ​ Stockholders’ Noncontrolling Stockholders’ ​ ​ Stock Stock Paid-In Capital Deficit Income (Loss) Equity Interests Equity Balance as of December 31, 2021 $ 3,532 $ 43 $ 231,622 $ (29,970) $ 6,302 ​ $ 211,529 $ 18,317 $ 229,846 ​ Investment in subsidiary with noncontrolling interest ​ ​ — ​ ​ — ​ ​ (410) ​ ​ — ​ ​ — ​ ​ (410) ​ ​ 204 ​ ​ (206) ​ Noncontrolling interest portion of Tongmei stock-based compensation ​ ​ — ​ ​ — ​ ​ 17 ​ ​ — ​ ​ — ​ ​ 17 ​ ​ (7) ​ ​ 10 ​ Stock-based compensation ​ ​ — ​ ​ — ​ ​ 875 ​ ​ — ​ ​ — ​ ​ 875 ​ ​ — ​ ​ 875 ​ Tongmei stock-based compensation ​ ​ — ​ ​ — ​ ​ 213 ​ ​ — ​ ​ — ​ ​ 213 ​ ​ — ​ ​ 213 ​ Net income ​ ​ — ​ ​ — ​ ​ — ​ ​ 3,165 ​ ​ — ​ ​ 3,165 ​ ​ 389 ​ ​ 3,554 ​ Investment in subsidiary from noncontrolling interest ​ ​ — ​ ​ — ​ ​ — ​ ​ — ​ ​ — ​ ​ — ​ ​ 1,887 ​ ​ 1,887 ​ Other comprehensive income ​ ​ — ​ ​ — ​ ​ — ​ ​ — ​ ​ 327 ​ ​ 327 ​ ​ 45 ​ ​ 372 ​ Balance as of March 31, 2022 ​ $ 3,532 ​ $ 43 ​ $ 232,317 ​ $ (26,805) ​ $ 6,629 ​ $ 215,716 ​ $ 20,835 ​ $ 236,551 ​ Common stock options exercised ​ ​ — ​ ​ — ​ ​ 146 ​ ​ — ​ ​ — ​ ​ 146 ​ ​ — ​ ​ 146 ​ Investment in subsidiary with noncontrolling interest ​ ​ — ​ ​ — ​ ​ (268) ​ ​ — ​ ​ — ​ ​ (268) ​ ​ 1,447 ​ ​ 1,179 ​ Noncontrolling interest portion of Tongmei stock-based compensation ​ ​ — ​ ​ — ​ ​ 32 ​ ​ — ​ ​ — ​ ​ 32 ​ ​ (16) ​ ​ 16 ​ Stock-based compensation ​ ​ — ​ ​ — ​ ​ 919 ​ ​ — ​ ​ — ​ ​ 919 ​ ​ — ​ ​ 919 ​ Tongmei stock-based compensation ​ ​ — ​ ​ — ​ ​ 218 ​ ​ — ​ ​ — ​ ​ 218 ​ ​ — ​ ​ 218 ​ Net income ​ ​ — ​ ​ — ​ ​ — ​ ​ 5,546 ​ ​ — ​ ​ 5,546 ​ ​ 450 ​ ​ 5,996 ​ Other comprehensive income (loss) ​ ​ — ​ ​ — ​ ​ — ​ ​ — ​ ​ (5,992) ​ ​ (5,992) ​ ​ (569) ​ ​ (6,561) ​ Balance as of June 30, 2022 $ 3,532 ​ $ 43 ​ $ 233,364 ​ $ (21,259) ​ $ 637 ​ $ 216,317 ​ $ 22,147 ​ $ 238,464 ​ Common stock options exercised ​ ​ — ​ ​ — ​ ​ 371 ​ ​ — ​ ​ — ​ ​ 371 ​ ​ — ​ ​ 371 ​ Investment in subsidiary with noncontrolling interest ​ ​ — ​ ​ — ​ ​ (259) ​ ​ — ​ ​ — ​ ​ (259) ​ ​ 1,048 ​ ​ 789 ​ Noncontrolling interest portion of Tongmei stock-based compensation ​ ​ — ​ ​ — ​ ​ 20 ​ ​ — ​ ​ — ​ ​ 20 ​ ​ (4) ​ ​ 16 ​ Stock-based compensation ​ ​ — ​ ​ — ​ ​ 921 ​ ​ — ​ ​ — ​ ​ 921 ​ ​ — ​ ​ 921 ​ Tongmei stock-based compensation ​ ​ — ​ ​ — ​ ​ 115 ​ ​ — ​ ​ — ​ ​ 115 ​ ​ — ​ ​ 115 ​ Net income ​ ​ — ​ ​ — ​ ​ — ​ ​ 5,759 ​ ​ — ​ ​ 5,759 ​ ​ 446 ​ ​ 6,205 ​ Other comprehensive income (loss) ​ ​ — ​ ​ — ​ ​ — ​ ​ — ​ ​ (6,094) ​ ​ (6,094) ​ ​ (628) ​ ​ (6,722) ​ Balance as of September 30, 2022 $ 3,532 ​ $ 43 ​ $ 234,532 ​ $ (15,500) ​ $ (5,457) ​ $ 217,150 ​ $ 23,009 ​ $ 240,159 ​ ​ Net income and other comprehensive loss attributable to redeemable noncontrolling interests was $525,000 and $635,000, respectively, for the three months ended September 30, 2022, and $1.5 million and $1.2 million, respectively, for the nine months ended September 30, 2022 are not shown in the table above. The changes in stockholders’ equity by component for the three and nine months ended September 30, 2021 are as follows: ​ ​ ​ ​ ​ ​ ​ ​ ​ ​ ​ ​ ​ ​ ​ ​ ​ ​ ​ ​ ​ ​ ​ ​ ​ ​ ​ Accumulated ​ ​ ​ ​ ​ ​ ​ ​ ​ ​ ​ ​ ​ ​ ​ ​ ​ ​ ​ ​ Other ​ AXT, Inc. Total ​ Preferred Common Additional Accumulated Comprehensive ​ Stockholders’ Noncontrolling Stockholders’ ​ Stock Stock Paid-In Capital Deficit Income (Loss) Equity Interests Equity Balance as of December 31, 2020 $ 3,532 $ 42 $ 230,381 $ (44,545) $ 3,209 ​ $ 192,619 $ 15,350 $ 207,969 Common stock options exercised ​ ​ — ​ ​ — ​ ​ 704 ​ ​ — ​ ​ — ​ ​ 704 ​ ​ — ​ ​ 704 Stock-based compensation ​ ​ — ​ ​ — ​ ​ 816 ​ ​ — ​ ​ — ​ ​ 816 ​ ​ — ​ ​ 816 Formation of new subsidiary with noncontrolling interests ​ ​ — ​ ​ — ​ ​ (131) ​ ​ — ​ ​ — ​ ​ (131) ​ ​ 707 ​ ​ 576 Sale of common stock to employees in connection with the reorganization ​ ​ — ​ ​ — ​ ​ 538 ​ ​ — ​ ​ — ​ ​ 538 ​ ​ — ​ ​ 538 Purchase of subsidiary shares from noncontrolling interests ​ ​ — ​ ​ — ​ ​ (2,691) ​ ​ — ​ ​ — ​ ​ (2,691) ​ ​ (1,039) ​ ​ (3,730) Net income (loss) ​ ​ — ​ ​ — ​ ​ — ​ ​ 3,425 ​ ​ — ​ ​ 3,425 ​ ​ 311 ​ ​ 3,736 Other comprehensive loss ​ ​ — ​ ​ — ​ ​ — ​ ​ — ​ ​ (131) ​ ​ (131) ​ ​ (16) ​ ​ (147) Balance as of March 31, 2021 ​ $ 3,532 ​ $ 42 ​ $ 229,617 ​ $ (41,120) ​ $ 3,078 ​ $ 195,149 ​ $ 15,313 ​ $ 210,462 Common stock options exercised ​ ​ — ​ ​ — ​ ​ 420 ​ ​ — ​ ​ — ​ ​ 420 ​ ​ — ​ ​ 420 Stock-based compensation ​ ​ — ​ ​ — ​ ​ 975 ​ ​ — ​ ​ — ​ ​ 975 ​ ​ — ​ ​ 975 Formation of new subsidiary with noncontrolling interests ​ ​ — ​ ​ — ​ ​ (131) ​ ​ — ​ ​ — ​ ​ (131) ​ ​ 706 ​ ​ 575 Transfer of subsidiary with noncontrolling interest ​ ​ — ​ ​ — ​ ​ (1,229) ​ ​ — ​ ​ — ​ ​ (1,229) ​ ​ 1,229 ​ ​ — Transfer of subsidiary with redeemable noncontrolling interest ​ ​ — ​ ​ — ​ ​ (1,241) ​ ​ — ​ ​ — ​ ​ (1,241) ​ ​ — ​ ​ (1,241) Net income ​ ​ — ​ ​ — ​ ​ — ​ ​ 4,385 ​ ​ — ​ ​ 4,385 ​ ​ 94 ​ ​ 4,479 Other comprehensive income ​ ​ — ​ ​ — ​ ​ — ​ ​ — ​ ​ 1,455 ​ ​ 1,455 ​ ​ 137 ​ ​ 1,592 Balance as of June 30, 2021 $ 3,532 ​ $ 42 ​ $ 228,411 ​ $ (36,735) ​ $ 4,533 ​ $ 199,783 ​ $ 17,479 ​ $ 217,262 Common stock options exercised ​ ​ — ​ ​ 1 ​ ​ 467 ​ ​ — ​ ​ — ​ ​ 468 ​ ​ — ​ ​ 468 Stock-based compensation ​ ​ — ​ ​ — ​ ​ 1,639 ​ ​ — ​ ​ — ​ ​ 1,639 ​ ​ — ​ ​ 1,639 Net income ​ ​ — ​ ​ — ​ ​ — ​ ​ 3,800 ​ ​ — ​ ​ 3,800 ​ ​ 329 ​ ​ 4,129 Other comprehensive income ​ ​ — ​ ​ — ​ ​ — ​ ​ — ​ ​ 50 ​ ​ 50 ​ ​ 6 ​ ​ 56 Balance as of September 30, 2021 $ 3,532 ​ $ 43 ​ $ 230,517 ​ $ (32,935) ​ $ 4,583 ​ $ 205,740 ​ $ 17,814 ​ $ 223,5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ummary of compensation costs related to stock-based awards</t>
        </is>
      </c>
      <c r="B4" s="4" t="inlineStr">
        <is>
          <t>The following table summarizes compensation costs related to our stock-based awards (in thousands, except per share data): ​ ​ ​ ​ ​ ​ ​ ​ ​ ​ ​ ​ ​ ​ ​ ​ ​ Three Months Ended ​ Nine Months Ended ​ ​ ​ September 30, ​ September 30, ​ ​ 2022 2021 2022 2021 Cost of revenue ​ $ 51 ​ $ 188 ​ $ 277 ​ $ 263 ​ Selling, general and administrative ​ 806 ​ 1,252 ​ 2,480 ​ 2,694 ​ Research and development ​ 179 ​ 199 ​ 504 ​ 473 ​ Total stock-based compensation ​ 1,036 ​ 1,639 ​ 3,261 ​ 3,430 ​ Tax effect on stock-based compensation ​ — ​ — ​ — ​ — ​ Net effect on net income ​ $ 1,036 ​ $ 1,639 ​ $ 3,261 ​ $ 3,430 ​</t>
        </is>
      </c>
    </row>
    <row r="5">
      <c r="A5" s="4" t="inlineStr">
        <is>
          <t>Summary of stock option activity</t>
        </is>
      </c>
      <c r="B5" s="4" t="inlineStr">
        <is>
          <t>The following table summarizes the stock option transactions during the nine months ended September 30, 2022 (in thousands, except per share data): ​ ​ ​ ​ ​ ​ ​ ​ ​ ​ ​ ​ ​ ​ ​ ​ ​ ​ ​ Weighted- ​ ​ ​ ​ ​ ​ ​ ​ average ​ ​ ​ ​ ​ ​ Weighted- ​ Remaining ​ ​ ​ ​ ​ Number of ​ average ​ Contractual ​ Aggregate ​ ​ Options ​ Exercise ​ Life ​ Intrinsic Stock Options Outstanding Price (in years) Value Balance as of January 1, 2022 1,378 ​ $ 4.83 5.60 ​ $ 5,573 ​ Granted — ​ — ​ ​ ​ ​ ​ ​ Exercised (172) ​ ​ 3.02 ​ ​ ​ ​ ​ ​ Canceled and expired — ​ ​ — ​ ​ ​ ​ ​ ​ Balance as of September 30, 2022 1,206 ​ $ 5.09 5.33 ​ $ 2,368 ​ Options vested as of September 30, 2022 and unvested options expected to vest, net of forfeitures 1,206 ​ $ 5.09 5.33 ​ $ 2,363 ​ Options exercisable as of September 30, 2022 1,048 ​ $ 5.37 5.07 ​ $ 1,818 ​</t>
        </is>
      </c>
    </row>
    <row r="6">
      <c r="A6" s="4" t="inlineStr">
        <is>
          <t>Summary of restricted stock awards activity</t>
        </is>
      </c>
      <c r="B6" s="4" t="inlineStr">
        <is>
          <t>A summary of activity related to restricted stock awards for the nine months ended September 30, 2022 is presented below (in thousands, except per share data): ​ ​ ​ ​ ​ ​ ​ ​ ​ Weighted-Average ​ ​ ​ ​ Grant Date Stock Awards Shares Share Value Non-vested as of January 1, 2022 ​ 875 ​ $ 6.26 ​ Granted 48 ​ $ 5.38 ​ Vested (134) ​ $ 6.69 ​ Forfeited ​ (17) ​ $ 5.34 ​ Non-vested as of September 30, 2022 772 ​ $ 6.15 ​</t>
        </is>
      </c>
    </row>
    <row r="7">
      <c r="A7" s="4" t="inlineStr">
        <is>
          <t>Summary of unvested at-risk performance shares</t>
        </is>
      </c>
      <c r="B7" s="4" t="inlineStr">
        <is>
          <t>A summary of the status of our unvested at-risk, performance shares as of September 30, 2022 is presented below (in thousands, except per share data): ​ ​ ​ ​ ​ ​ ​ ​ ​ Weighted-Average ​ ​ ​ ​ Grant Date Stock Awards Shares* Share Value Non-vested as of January 1, 2022 ​ 114 ​ $ 15.37 Granted 74 ** $ 10.91 Vested — ​ $ — Forfeited ​ — ​ $ — Non-vested as of September 30, 2022 188 ​ $ 12.42 ​ *The number of shares presented is based on achieving 150% of the targeted financial performance metric as defined in the at-risk, performance shares agreement. ​ ** The first annual vesting was reported in Q4 2021, when 25% of the at-risk performance shares became eligible subject to review and confirmation by the Compensation Committee after year-end results were certifi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Net Income (Loss) Per Share</t>
        </is>
      </c>
      <c r="B3" s="4" t="inlineStr">
        <is>
          <t xml:space="preserve"> </t>
        </is>
      </c>
    </row>
    <row r="4">
      <c r="A4" s="4" t="inlineStr">
        <is>
          <t>Reconciliation of numerators and denominators of basic and diluted net income (loss) per share</t>
        </is>
      </c>
      <c r="B4" s="4" t="inlineStr">
        <is>
          <t>A reconciliation of the numerators and denominators of the basic and diluted net income (loss) per share calculations is as follows (in thousands, except per share data): ​ ​ ​ ​ ​ ​ ​ ​ ​ ​ ​ ​ ​ ​ ​ ​ Three Months Ended ​ Nine Months Ended ​ ​ ​ September 30, ​ September 30, ​ ​ 2022 2021 2022 2021 Numerator: ​ ​ ​ ​ ​ ​ ​ ​ ​ ​ ​ ​ ​ Net income attributable to AXT, Inc. ​ $ 5,759 ​ $ 3,800 ​ $ 14,470 ​ $ 11,610 ​ Less: Preferred stock dividends ​ (44) ​ (44) ​ (132) ​ (132) ​ Net income available to common stockholders ​ $ 5,715 ​ $ 3,756 ​ $ 14,338 ​ $ 11,478 ​ Denominator: ​ ​ ​ ​ ​ ​ ​ ​ ​ ​ ​ ​ ​ Denominator for basic net income per share - weighted-average common shares ​ 42,163 ​ 41,460 ​ 42,011 ​ 41,237 ​ Effect of dilutive securities: ​ ​ ​ ​ ​ ​ ​ ​ ​ ​ ​ ​ ​ Common stock options ​ 440 ​ 691 ​ 399 ​ 887 ​ Restricted stock awards ​ 379 ​ 527 ​ 308 ​ 586 ​ Denominator for dilutive net income per common shares ​ 42,982 ​ 42,678 ​ 42,718 ​ 42,710 ​ Net income attributable to AXT, Inc. per common share: ​ ​ ​ ​ ​ ​ ​ ​ ​ ​ ​ ​ ​ Basic ​ $ 0.14 ​ $ 0.09 ​ $ 0.34 ​ $ 0.28 ​ Diluted ​ $ 0.13 ​ $ 0.09 ​ $ 0.34 ​ $ 0.27 ​ ​ ​ ​ ​ ​ ​ ​ ​ ​ ​ ​ ​ ​ ​ Options excluded from diluted net income per share as the impact is anti-dilutive ​ 184 ​ 124 ​ 201 ​ 21 ​ Restricted stock excluded from diluted net income per share as the impact is anti-dilutive ​ 69 ​ 138 ​ 202 ​ 1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Foreign Operations (Tables)</t>
        </is>
      </c>
      <c r="B1" s="2" t="inlineStr">
        <is>
          <t>9 Months Ended</t>
        </is>
      </c>
    </row>
    <row r="2">
      <c r="B2" s="2" t="inlineStr">
        <is>
          <t>Sep. 30, 2022</t>
        </is>
      </c>
    </row>
    <row r="3">
      <c r="A3" s="3" t="inlineStr">
        <is>
          <t>Segment Information and Foreign Operations</t>
        </is>
      </c>
      <c r="B3" s="4" t="inlineStr">
        <is>
          <t xml:space="preserve"> </t>
        </is>
      </c>
    </row>
    <row r="4">
      <c r="A4" s="4" t="inlineStr">
        <is>
          <t>Revenues reported by product type</t>
        </is>
      </c>
      <c r="B4" s="4" t="inlineStr">
        <is>
          <t>The following table represents revenue amounts (in thousands) by product type: ​ ​ ​ ​ ​ ​ ​ ​ ​ ​ ​ ​ ​ ​ ​ ​ ​ Three Months Ended ​ Nine Months Ended ​ ​ ​ September 30, ​ September 30, ​ ​ 2022 2021 2022 2021 Product Type: ​ ​ ​ ​ ​ ​ ​ ​ ​ ​ ​ ​ ​ Substrates ​ $ 26,861 ​ $ 26,155 ​ $ 90,300 ​ $ 74,433 ​ Raw Materials and Other ​ 8,322 ​ 8,421 ​ 24,023 ​ 25,228 ​ Total ​ $ 35,183 ​ $ 34,576 ​ $ 114,323 ​ $ 99,661 ​</t>
        </is>
      </c>
    </row>
    <row r="5">
      <c r="A5" s="4" t="inlineStr">
        <is>
          <t>Revenue reported for products shipped to customers in the corresponding geographic region</t>
        </is>
      </c>
      <c r="B5" s="4" t="inlineStr">
        <is>
          <t>The following table represents revenue amounts (in thousands) reported for products shipped to customers in the corresponding geographic region: ​ ​ ​ ​ ​ ​ ​ ​ ​ ​ ​ ​ ​ ​ ​ ​ ​ Three Months Ended ​ Nine Months Ended ​ ​ ​ September 30, ​ September 30, ​ ​ 2022 2021 2022 2021 Geographical region: ​ ​ ​ ​ ​ ​ ​ ​ ​ ​ ​ ​ ​ China ​ $ 12,314 ​ $ 16,959 ​ $ 48,239 ​ $ 48,051 ​ Taiwan ​ ​ 7,816 ​ ​ 3,825 ​ ​ 21,719 ​ ​ 11,836 ​ Japan ​ 2,671 ​ 3,393 ​ 8,196 ​ 8,551 ​ Asia Pacific (excluding China, Taiwan and Japan) ​ ​ 765 ​ ​ 1,946 ​ ​ 3,183 ​ ​ 5,159 ​ Europe (primarily Germany) ​ ​ 4,989 ​ ​ 4,939 ​ ​ 16,682 ​ ​ 16,785 ​ North America (primarily the United States) ​ 6,628 ​ 3,514 ​ ​ 16,304 ​ ​ 9,279 ​ Total ​ $ 35,183 ​ $ 34,576 ​ $ 114,323 ​ $ 99,661 ​</t>
        </is>
      </c>
    </row>
    <row r="6">
      <c r="A6" s="4" t="inlineStr">
        <is>
          <t>Long-lived assets by geographic region</t>
        </is>
      </c>
      <c r="B6" s="4" t="inlineStr">
        <is>
          <t>Long-lived assets consist primarily of property, plant and equipment and operating lease right-of-use assets, and are attributed to the geographic location in which they are located. Long-lived assets, net of depreciation, by geographic region were as follows (in thousands): ​ ​ ​ ​ ​ ​ ​ ​ ​ ​ ​ As of ​ ​ ​ September 30, ​ December 31, ​ ​ 2022 2021 Long-lived assets by geographic region, net of depreciation: ​ ​ ​ ​ ​ ​ ​ North America ​ $ 945 ​ $ 1,610 ​ China ​ 153,602 ​ 143,129 ​ ​ ​ $ 154,547 ​ $ 144,7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Product warranty accrued liability</t>
        </is>
      </c>
      <c r="B4" s="4" t="inlineStr">
        <is>
          <t>​ The following table reflects the change in our warranty accrual which is included in “Accrued liabilities” in the condensed consolidated balance sheets, during the three and nine months ended September 30, 2022 and 2021 (in thousands): ​ ​ ​ ​ ​ ​ ​ ​ ​ ​ ​ ​ ​ ​ ​ ​ ​ Three Months Ended ​ Nine Months Ended ​ ​ September 30, ​ September 30, ​ 2022 2021 2022 2021 Beginning accrued product warranty ​ $ 839 ​ $ 792 ​ $ 743 ​ $ 609 ​ Accruals for warranties issued ​ 95 ​ 48 ​ 842 ​ 549 ​ Adjustments related to pre-existing warranties including expirations and changes in estimates ​ (102) ​ (50) ​ (291) ​ (189) ​ Cost of warranty repair ​ (65) ​ (128) ​ (527) ​ (307) ​ Ending accrued product warranty ​ $ 767 ​ $ 662 ​ $ 767 ​ $ 6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2</t>
        </is>
      </c>
    </row>
    <row r="3">
      <c r="A3" s="3" t="inlineStr">
        <is>
          <t>Revenue</t>
        </is>
      </c>
      <c r="B3" s="4" t="inlineStr">
        <is>
          <t xml:space="preserve"> </t>
        </is>
      </c>
    </row>
    <row r="4">
      <c r="A4" s="4" t="inlineStr">
        <is>
          <t>Schedule of amounts recorded in accrued liabilities</t>
        </is>
      </c>
      <c r="B4" s="4" t="inlineStr">
        <is>
          <t>The following table reflects the contract liabilities balance, which is included in “Accrued liabilities” on the condensed consolidated balance sheets, as of September 30, 2022 and December 31, 2021 (in thousands): ​ ​ ​ ​ ​ ​ ​ ​ ​ ​ ​ September 30, ​ December 31, ​ ​ ​ 2022 ​ 2021 ​ Contract liabilities ​ $ 435 ​ $ 946 ​ During the three and nine months ended September 30, 2022, the Company recognized $7,000 and $738,000 of revenue that was included in the contract balances as of December 31, 2021.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ummary of maturities of our operating lease liabilities</t>
        </is>
      </c>
      <c r="B4" s="4" t="inlineStr">
        <is>
          <t>As of September 30, 2022, the maturities of our operating lease liabilities (excluding short-term leases) are as follows (in thousands): ​ ​ ​ ​ Maturity of Lease Liabilities ​ 2022 $ 142 2023 ​ 550 2024 ​ 261 2025 ​ 261 2026 ​ 261 Thereafter ​ 676 Total minimum lease payments ​ 2,151 Less: Interest ​ (271) Present value of lease obligations ​ 1,880 Less: Current portion, included in accrued liabilities ​ (496) Long-term portion of lease obligations $ 1,384</t>
        </is>
      </c>
    </row>
    <row r="5">
      <c r="A5" s="4" t="inlineStr">
        <is>
          <t>Schedule of weighted-average remaining lease term and the weighted-average discount rate of operating leases</t>
        </is>
      </c>
      <c r="B5" s="4" t="inlineStr">
        <is>
          <t>​ ​ ​ ​ ​ ​ ​ ​ ​ September 30, ​ December 31, ​ ​ ​ 2022 ​ 2021 ​ Weighted-average remaining lease term (years) ​ 6.01 ​ 6.44 ​ Weighted-average discount rate ​ 4.61 % 4.61 %</t>
        </is>
      </c>
    </row>
    <row r="6">
      <c r="A6" s="4" t="inlineStr">
        <is>
          <t>Schedule of supplemental cash flow information related to leases</t>
        </is>
      </c>
      <c r="B6" s="4" t="inlineStr">
        <is>
          <t>Supplemental cash flow information related to leases where we are the lessee is as follows (in thousands): ​ ​ ​ ​ ​ ​ ​ ​ ​ ​ ​ Nine Months Ended ​ ​ ​ September 30, ​ ​ ​ 2022 ​ 2021 ​ Cash paid for amounts included in the measurement of lease liabilities: ​ ​ ​ ​ ​ ​ ​ Operating cash flows from operating leases ​ $ 431 ​ $ 425 ​</t>
        </is>
      </c>
    </row>
    <row r="7">
      <c r="A7" s="4" t="inlineStr">
        <is>
          <t>Summary of components of lease expense</t>
        </is>
      </c>
      <c r="B7" s="4" t="inlineStr">
        <is>
          <t>The components of lease expense are as follows (in thousands) within our condensed consolidated statements of operations: ​ ​ ​ ​ ​ ​ ​ ​ ​ ​ ​ ​ ​ ​ ​ Three Months Ended ​ Nine Months Ended ​ ​ September 30, ​ September 30, ​ ​ 2022 ​ 2021 ​ 2022 ​ 2021 Operating lease ​ $ 132 ​ $ 133 ​ $ 399 ​ $ 399 Short-term lease expense ​ ​ 33 ​ ​ 30 ​ ​ 98 ​ ​ 82 Total ​ $ 165 ​ $ 163 ​ $ 497 ​ $ 4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deemable Noncontrolling Interests (Tables)</t>
        </is>
      </c>
      <c r="B1" s="2" t="inlineStr">
        <is>
          <t>9 Months Ended</t>
        </is>
      </c>
    </row>
    <row r="2">
      <c r="B2" s="2" t="inlineStr">
        <is>
          <t>Sep. 30, 2022</t>
        </is>
      </c>
    </row>
    <row r="3">
      <c r="A3" s="3" t="inlineStr">
        <is>
          <t>Redeemable Noncontrolling Interests</t>
        </is>
      </c>
      <c r="B3" s="4" t="inlineStr">
        <is>
          <t xml:space="preserve"> </t>
        </is>
      </c>
    </row>
    <row r="4">
      <c r="A4" s="4" t="inlineStr">
        <is>
          <t>Components of the change in redeemable noncontrolling interests</t>
        </is>
      </c>
      <c r="B4" s="4" t="inlineStr">
        <is>
          <t>The components of the change in redeemable noncontrolling interests for the nine months ended September 30, 2022 are presented in the following table (in thousands): ​ ​ ​ Balance as of January 1, 2022 $ 50,385 Investment in subsidiary with redeemable noncontrolling interest ​ 471 Equity issuance costs incurred for the nine months ended September 30, 2022 ​ (576) Stock-based compensation attributable to redeemable noncontrolling interests ​ (22) Net income attributable to redeemable noncontrolling interests ​ 1,492 Effect of foreign currency translation on redeemable noncontrolling interests ​ (5,388) Effect of foreign currency translation attributable to redeemable noncontrolling interests ​ (1,164) Balance as of September 30, 2022 $ 45,19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35183</v>
      </c>
      <c r="C4" s="6" t="n">
        <v>34576</v>
      </c>
      <c r="D4" s="6" t="n">
        <v>114323</v>
      </c>
      <c r="E4" s="6" t="n">
        <v>99661</v>
      </c>
    </row>
    <row r="5">
      <c r="A5" s="4" t="inlineStr">
        <is>
          <t>Cost of revenue</t>
        </is>
      </c>
      <c r="B5" s="5" t="n">
        <v>20401</v>
      </c>
      <c r="C5" s="5" t="n">
        <v>23075</v>
      </c>
      <c r="D5" s="5" t="n">
        <v>70798</v>
      </c>
      <c r="E5" s="5" t="n">
        <v>64386</v>
      </c>
    </row>
    <row r="6">
      <c r="A6" s="4" t="inlineStr">
        <is>
          <t>Gross profit</t>
        </is>
      </c>
      <c r="B6" s="5" t="n">
        <v>14782</v>
      </c>
      <c r="C6" s="5" t="n">
        <v>11501</v>
      </c>
      <c r="D6" s="5" t="n">
        <v>43525</v>
      </c>
      <c r="E6" s="5" t="n">
        <v>3527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6576</v>
      </c>
      <c r="C8" s="5" t="n">
        <v>6476</v>
      </c>
      <c r="D8" s="5" t="n">
        <v>19719</v>
      </c>
      <c r="E8" s="5" t="n">
        <v>17841</v>
      </c>
    </row>
    <row r="9">
      <c r="A9" s="4" t="inlineStr">
        <is>
          <t>Research and development</t>
        </is>
      </c>
      <c r="B9" s="5" t="n">
        <v>3639</v>
      </c>
      <c r="C9" s="5" t="n">
        <v>2629</v>
      </c>
      <c r="D9" s="5" t="n">
        <v>10251</v>
      </c>
      <c r="E9" s="5" t="n">
        <v>7571</v>
      </c>
    </row>
    <row r="10">
      <c r="A10" s="4" t="inlineStr">
        <is>
          <t>Total operating expenses</t>
        </is>
      </c>
      <c r="B10" s="5" t="n">
        <v>10215</v>
      </c>
      <c r="C10" s="5" t="n">
        <v>9105</v>
      </c>
      <c r="D10" s="5" t="n">
        <v>29970</v>
      </c>
      <c r="E10" s="5" t="n">
        <v>25412</v>
      </c>
    </row>
    <row r="11">
      <c r="A11" s="4" t="inlineStr">
        <is>
          <t>Income from operations</t>
        </is>
      </c>
      <c r="B11" s="5" t="n">
        <v>4567</v>
      </c>
      <c r="C11" s="5" t="n">
        <v>2396</v>
      </c>
      <c r="D11" s="5" t="n">
        <v>13555</v>
      </c>
      <c r="E11" s="5" t="n">
        <v>9863</v>
      </c>
    </row>
    <row r="12">
      <c r="A12" s="4" t="inlineStr">
        <is>
          <t>Interest expense, net</t>
        </is>
      </c>
      <c r="B12" s="5" t="n">
        <v>-299</v>
      </c>
      <c r="C12" s="5" t="n">
        <v>-44</v>
      </c>
      <c r="D12" s="5" t="n">
        <v>-670</v>
      </c>
      <c r="E12" s="5" t="n">
        <v>-55</v>
      </c>
    </row>
    <row r="13">
      <c r="A13" s="4" t="inlineStr">
        <is>
          <t>Equity in income of unconsolidated joint ventures</t>
        </is>
      </c>
      <c r="B13" s="5" t="n">
        <v>2006</v>
      </c>
      <c r="C13" s="5" t="n">
        <v>1061</v>
      </c>
      <c r="D13" s="5" t="n">
        <v>5308</v>
      </c>
      <c r="E13" s="5" t="n">
        <v>3674</v>
      </c>
    </row>
    <row r="14">
      <c r="A14" s="4" t="inlineStr">
        <is>
          <t>Other income, net</t>
        </is>
      </c>
      <c r="B14" s="5" t="n">
        <v>957</v>
      </c>
      <c r="C14" s="5" t="n">
        <v>948</v>
      </c>
      <c r="D14" s="5" t="n">
        <v>1242</v>
      </c>
      <c r="E14" s="5" t="n">
        <v>898</v>
      </c>
    </row>
    <row r="15">
      <c r="A15" s="4" t="inlineStr">
        <is>
          <t>Income before provision for (benefit from) income taxes</t>
        </is>
      </c>
      <c r="B15" s="5" t="n">
        <v>7231</v>
      </c>
      <c r="C15" s="5" t="n">
        <v>4361</v>
      </c>
      <c r="D15" s="5" t="n">
        <v>19435</v>
      </c>
      <c r="E15" s="5" t="n">
        <v>14380</v>
      </c>
    </row>
    <row r="16">
      <c r="A16" s="4" t="inlineStr">
        <is>
          <t>Provision for (benefit from) income taxes</t>
        </is>
      </c>
      <c r="B16" s="5" t="n">
        <v>501</v>
      </c>
      <c r="C16" s="5" t="n">
        <v>-135</v>
      </c>
      <c r="D16" s="5" t="n">
        <v>2188</v>
      </c>
      <c r="E16" s="5" t="n">
        <v>1504</v>
      </c>
    </row>
    <row r="17">
      <c r="A17" s="4" t="inlineStr">
        <is>
          <t>Net income</t>
        </is>
      </c>
      <c r="B17" s="5" t="n">
        <v>6730</v>
      </c>
      <c r="C17" s="5" t="n">
        <v>4496</v>
      </c>
      <c r="D17" s="5" t="n">
        <v>17247</v>
      </c>
      <c r="E17" s="5" t="n">
        <v>12876</v>
      </c>
    </row>
    <row r="18">
      <c r="A18" s="4" t="inlineStr">
        <is>
          <t>Less: Net income attributable to noncontrolling interests and redeemable noncontrolling interests</t>
        </is>
      </c>
      <c r="B18" s="5" t="n">
        <v>-971</v>
      </c>
      <c r="C18" s="5" t="n">
        <v>-696</v>
      </c>
      <c r="D18" s="5" t="n">
        <v>-2777</v>
      </c>
      <c r="E18" s="5" t="n">
        <v>-1266</v>
      </c>
    </row>
    <row r="19">
      <c r="A19" s="4" t="inlineStr">
        <is>
          <t>Net income attributable to AXT, Inc.</t>
        </is>
      </c>
      <c r="B19" s="6" t="n">
        <v>5759</v>
      </c>
      <c r="C19" s="6" t="n">
        <v>3800</v>
      </c>
      <c r="D19" s="6" t="n">
        <v>14470</v>
      </c>
      <c r="E19" s="6" t="n">
        <v>11610</v>
      </c>
    </row>
    <row r="20">
      <c r="A20" s="3" t="inlineStr">
        <is>
          <t>Net income attributable to AXT, Inc. per common share:</t>
        </is>
      </c>
      <c r="B20" s="4" t="inlineStr">
        <is>
          <t xml:space="preserve"> </t>
        </is>
      </c>
      <c r="C20" s="4" t="inlineStr">
        <is>
          <t xml:space="preserve"> </t>
        </is>
      </c>
      <c r="D20" s="4" t="inlineStr">
        <is>
          <t xml:space="preserve"> </t>
        </is>
      </c>
      <c r="E20" s="4" t="inlineStr">
        <is>
          <t xml:space="preserve"> </t>
        </is>
      </c>
    </row>
    <row r="21">
      <c r="A21" s="4" t="inlineStr">
        <is>
          <t>Basic</t>
        </is>
      </c>
      <c r="B21" s="8" t="n">
        <v>0.14</v>
      </c>
      <c r="C21" s="8" t="n">
        <v>0.09</v>
      </c>
      <c r="D21" s="8" t="n">
        <v>0.34</v>
      </c>
      <c r="E21" s="8" t="n">
        <v>0.28</v>
      </c>
    </row>
    <row r="22">
      <c r="A22" s="4" t="inlineStr">
        <is>
          <t>Diluted</t>
        </is>
      </c>
      <c r="B22" s="8" t="n">
        <v>0.13</v>
      </c>
      <c r="C22" s="8" t="n">
        <v>0.09</v>
      </c>
      <c r="D22" s="8" t="n">
        <v>0.34</v>
      </c>
      <c r="E22" s="8" t="n">
        <v>0.27</v>
      </c>
    </row>
    <row r="23">
      <c r="A23" s="3" t="inlineStr">
        <is>
          <t>Weighted-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42163</v>
      </c>
      <c r="C24" s="5" t="n">
        <v>41460</v>
      </c>
      <c r="D24" s="5" t="n">
        <v>42011</v>
      </c>
      <c r="E24" s="5" t="n">
        <v>41237</v>
      </c>
    </row>
    <row r="25">
      <c r="A25" s="4" t="inlineStr">
        <is>
          <t>Diluted</t>
        </is>
      </c>
      <c r="B25" s="5" t="n">
        <v>42982</v>
      </c>
      <c r="C25" s="5" t="n">
        <v>42678</v>
      </c>
      <c r="D25" s="5" t="n">
        <v>42718</v>
      </c>
      <c r="E25" s="5" t="n">
        <v>427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V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22" customWidth="1" min="13" max="13"/>
    <col width="22" customWidth="1" min="14" max="14"/>
    <col width="30" customWidth="1" min="15" max="15"/>
    <col width="30" customWidth="1" min="16" max="16"/>
    <col width="22" customWidth="1" min="17" max="17"/>
    <col width="22" customWidth="1" min="18" max="18"/>
    <col width="22" customWidth="1" min="19" max="19"/>
    <col width="14" customWidth="1" min="20" max="20"/>
    <col width="13" customWidth="1" min="21" max="21"/>
    <col width="14" customWidth="1" min="22" max="22"/>
  </cols>
  <sheetData>
    <row r="1">
      <c r="A1" s="1" t="inlineStr">
        <is>
          <t>Basis of Presentation (Details)</t>
        </is>
      </c>
      <c r="C1" s="2" t="inlineStr">
        <is>
          <t>1 Months Ended</t>
        </is>
      </c>
      <c r="L1" s="2" t="inlineStr">
        <is>
          <t>3 Months Ended</t>
        </is>
      </c>
      <c r="O1" s="2" t="inlineStr">
        <is>
          <t>9 Months Ended</t>
        </is>
      </c>
      <c r="P1" s="2" t="inlineStr">
        <is>
          <t>12 Months Ended</t>
        </is>
      </c>
    </row>
    <row r="2">
      <c r="B2" s="2" t="inlineStr">
        <is>
          <t>Jan. 25, 2021 USD ($)</t>
        </is>
      </c>
      <c r="C2" s="2" t="inlineStr">
        <is>
          <t>Aug. 31, 2022 USD ($)</t>
        </is>
      </c>
      <c r="D2" s="2" t="inlineStr">
        <is>
          <t>Jul. 31, 2022 USD ($)</t>
        </is>
      </c>
      <c r="E2" s="2" t="inlineStr">
        <is>
          <t>May 31, 2022 USD ($)</t>
        </is>
      </c>
      <c r="F2" s="2" t="inlineStr">
        <is>
          <t>Apr. 30, 2022 USD ($)</t>
        </is>
      </c>
      <c r="G2" s="2" t="inlineStr">
        <is>
          <t>Jan. 31, 2022 USD ($)</t>
        </is>
      </c>
      <c r="H2" s="2" t="inlineStr">
        <is>
          <t>Jun. 30, 2021 USD ($)</t>
        </is>
      </c>
      <c r="I2" s="2" t="inlineStr">
        <is>
          <t>May 31, 2021 USD ($)</t>
        </is>
      </c>
      <c r="J2" s="2" t="inlineStr">
        <is>
          <t>Feb. 28, 2021 USD ($)</t>
        </is>
      </c>
      <c r="K2" s="2" t="inlineStr">
        <is>
          <t>Jan. 31, 2021 USD ($)</t>
        </is>
      </c>
      <c r="L2" s="2" t="inlineStr">
        <is>
          <t>Jun. 30, 2022 USD ($)</t>
        </is>
      </c>
      <c r="M2" s="2" t="inlineStr">
        <is>
          <t>Jun. 30, 2021 USD ($)</t>
        </is>
      </c>
      <c r="N2" s="2" t="inlineStr">
        <is>
          <t>Mar. 31, 2021 USD ($)</t>
        </is>
      </c>
      <c r="O2" s="2" t="inlineStr">
        <is>
          <t>Sep. 30, 2022 USD ($) company</t>
        </is>
      </c>
      <c r="P2" s="2" t="inlineStr">
        <is>
          <t>Dec. 31, 2021 USD ($) company</t>
        </is>
      </c>
      <c r="Q2" s="2" t="inlineStr">
        <is>
          <t>Dec. 31, 2020 USD ($)</t>
        </is>
      </c>
      <c r="R2" s="2" t="inlineStr">
        <is>
          <t>Oct. 31, 2021 USD ($)</t>
        </is>
      </c>
      <c r="S2" s="2" t="inlineStr">
        <is>
          <t>Sep. 30, 2021 USD ($)</t>
        </is>
      </c>
      <c r="T2" s="2" t="inlineStr">
        <is>
          <t>Nov. 30, 2020</t>
        </is>
      </c>
      <c r="U2" s="2" t="inlineStr">
        <is>
          <t>May 31, 2019</t>
        </is>
      </c>
      <c r="V2" s="2" t="inlineStr">
        <is>
          <t>Apr. 30, 2019</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equity method investments | compan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6</v>
      </c>
      <c r="P4" s="5" t="n">
        <v>5</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nvestments, equity meth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3727000</v>
      </c>
      <c r="P5" s="6" t="n">
        <v>10166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Investment in subsidiary with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179000</v>
      </c>
      <c r="M6" s="6" t="n">
        <v>575000</v>
      </c>
      <c r="N6" s="6" t="n">
        <v>576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XT-Tongmei, Inc | Disposal Group, Disposed of by 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ash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0</v>
      </c>
      <c r="I9" s="4" t="inlineStr">
        <is>
          <t xml:space="preserve"> </t>
        </is>
      </c>
      <c r="J9" s="4" t="inlineStr">
        <is>
          <t xml:space="preserve"> </t>
        </is>
      </c>
      <c r="K9" s="4" t="inlineStr">
        <is>
          <t xml:space="preserve"> </t>
        </is>
      </c>
      <c r="L9" s="4" t="inlineStr">
        <is>
          <t xml:space="preserve"> </t>
        </is>
      </c>
      <c r="M9" s="6" t="n">
        <v>1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hao Yang XinMei High Purity Semiconductor Materials Co. Ltd. | Loan from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nvestment in subsidiary with noncontrolling interest</t>
        </is>
      </c>
      <c r="B12" s="4" t="inlineStr">
        <is>
          <t xml:space="preserve"> </t>
        </is>
      </c>
      <c r="C12" s="4" t="inlineStr">
        <is>
          <t xml:space="preserve"> </t>
        </is>
      </c>
      <c r="D12" s="4" t="inlineStr">
        <is>
          <t xml:space="preserve"> </t>
        </is>
      </c>
      <c r="E12" s="4" t="inlineStr">
        <is>
          <t xml:space="preserve"> </t>
        </is>
      </c>
      <c r="F12" s="6" t="n">
        <v>45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ncrease in redeemable noncontrolling interests</t>
        </is>
      </c>
      <c r="B13" s="4" t="inlineStr">
        <is>
          <t xml:space="preserve"> </t>
        </is>
      </c>
      <c r="C13" s="4" t="inlineStr">
        <is>
          <t xml:space="preserve"> </t>
        </is>
      </c>
      <c r="D13" s="4" t="inlineStr">
        <is>
          <t xml:space="preserve"> </t>
        </is>
      </c>
      <c r="E13" s="6" t="n">
        <v>1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hao Yang XinMei High Purity Semiconductor Materials Co. Ltd. | Loan from related party | ChaoYang Xinshu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Loa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000000</v>
      </c>
      <c r="S16" s="6" t="n">
        <v>900000</v>
      </c>
      <c r="T16" s="4" t="inlineStr">
        <is>
          <t xml:space="preserve"> </t>
        </is>
      </c>
      <c r="U16" s="4" t="inlineStr">
        <is>
          <t xml:space="preserve"> </t>
        </is>
      </c>
      <c r="V16" s="4" t="inlineStr">
        <is>
          <t xml:space="preserve"> </t>
        </is>
      </c>
    </row>
    <row r="17">
      <c r="A17" s="4" t="inlineStr">
        <is>
          <t>Investment in subsidiary with noncontrolling interest</t>
        </is>
      </c>
      <c r="B17" s="4" t="inlineStr">
        <is>
          <t xml:space="preserve"> </t>
        </is>
      </c>
      <c r="C17" s="4" t="inlineStr">
        <is>
          <t xml:space="preserve"> </t>
        </is>
      </c>
      <c r="D17" s="4" t="inlineStr">
        <is>
          <t xml:space="preserve"> </t>
        </is>
      </c>
      <c r="E17" s="4" t="inlineStr">
        <is>
          <t xml:space="preserve"> </t>
        </is>
      </c>
      <c r="F17" s="5" t="n">
        <v>19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mount paid to subsidiary</t>
        </is>
      </c>
      <c r="B18" s="4" t="inlineStr">
        <is>
          <t xml:space="preserve"> </t>
        </is>
      </c>
      <c r="C18" s="4" t="inlineStr">
        <is>
          <t xml:space="preserve"> </t>
        </is>
      </c>
      <c r="D18" s="4" t="inlineStr">
        <is>
          <t xml:space="preserve"> </t>
        </is>
      </c>
      <c r="E18" s="5" t="n">
        <v>600000</v>
      </c>
      <c r="F18" s="5" t="n">
        <v>7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hao Yang XinMei High Purity Semiconductor Materials Co. Ltd. | Loan from related party | Beijing Tongmei Xtal Technolog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nvestment in subsidiary with noncontrolling interest</t>
        </is>
      </c>
      <c r="B21" s="4" t="inlineStr">
        <is>
          <t xml:space="preserve"> </t>
        </is>
      </c>
      <c r="C21" s="4" t="inlineStr">
        <is>
          <t xml:space="preserve"> </t>
        </is>
      </c>
      <c r="D21" s="4" t="inlineStr">
        <is>
          <t xml:space="preserve"> </t>
        </is>
      </c>
      <c r="E21" s="4" t="inlineStr">
        <is>
          <t xml:space="preserve"> </t>
        </is>
      </c>
      <c r="F21" s="5" t="n">
        <v>26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Amount paid to subsidiary</t>
        </is>
      </c>
      <c r="B22" s="4" t="inlineStr">
        <is>
          <t xml:space="preserve"> </t>
        </is>
      </c>
      <c r="C22" s="4" t="inlineStr">
        <is>
          <t xml:space="preserve"> </t>
        </is>
      </c>
      <c r="D22" s="4" t="inlineStr">
        <is>
          <t xml:space="preserve"> </t>
        </is>
      </c>
      <c r="E22" s="6" t="n">
        <v>800000</v>
      </c>
      <c r="F22" s="6" t="n">
        <v>11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Increase in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6" t="n">
        <v>22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Increase in redeemable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6" t="n">
        <v>2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hao Yang XinMei High Purity Semiconductor Materials Co.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Investment value, agreemen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800000</v>
      </c>
      <c r="J27" s="6" t="n">
        <v>30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nvestments, equity meth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8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Ownership (as a percent)</t>
        </is>
      </c>
      <c r="B29" s="4" t="inlineStr">
        <is>
          <t xml:space="preserve"> </t>
        </is>
      </c>
      <c r="C29" s="4" t="inlineStr">
        <is>
          <t xml:space="preserve"> </t>
        </is>
      </c>
      <c r="D29" s="9" t="n">
        <v>0.585</v>
      </c>
      <c r="E29" s="9" t="n">
        <v>0.585</v>
      </c>
      <c r="F29" s="9" t="n">
        <v>0.585</v>
      </c>
      <c r="G29" s="9" t="n">
        <v>0.585</v>
      </c>
      <c r="H29" s="4" t="inlineStr">
        <is>
          <t xml:space="preserve"> </t>
        </is>
      </c>
      <c r="I29" s="9" t="n">
        <v>0.585</v>
      </c>
      <c r="J29" s="9" t="n">
        <v>0.58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Initial fu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500000</v>
      </c>
      <c r="J30" s="6" t="n">
        <v>15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ncrease in noncontrolling interest</t>
        </is>
      </c>
      <c r="B31" s="4" t="inlineStr">
        <is>
          <t xml:space="preserve"> </t>
        </is>
      </c>
      <c r="C31" s="4" t="inlineStr">
        <is>
          <t xml:space="preserve"> </t>
        </is>
      </c>
      <c r="D31" s="6" t="n">
        <v>61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Further investment</t>
        </is>
      </c>
      <c r="B32" s="4" t="inlineStr">
        <is>
          <t xml:space="preserve"> </t>
        </is>
      </c>
      <c r="C32" s="4" t="inlineStr">
        <is>
          <t xml:space="preserve"> </t>
        </is>
      </c>
      <c r="D32" s="5" t="n">
        <v>6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Redeemable noncontrolling interest increased</t>
        </is>
      </c>
      <c r="B33" s="4" t="inlineStr">
        <is>
          <t xml:space="preserve"> </t>
        </is>
      </c>
      <c r="C33" s="4" t="inlineStr">
        <is>
          <t xml:space="preserve"> </t>
        </is>
      </c>
      <c r="D33" s="5" t="n">
        <v>57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haoYang ShuoMei High Purity Semiconductor Materials Co.,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Consolidation, Less than Wholly Owned Subsidiary, Parent Ownership Interest, Effects of Changes, Ne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Investment value, agreement amount</t>
        </is>
      </c>
      <c r="B36" s="4" t="inlineStr">
        <is>
          <t xml:space="preserve"> </t>
        </is>
      </c>
      <c r="C36" s="4" t="inlineStr">
        <is>
          <t xml:space="preserve"> </t>
        </is>
      </c>
      <c r="D36" s="4" t="inlineStr">
        <is>
          <t xml:space="preserve"> </t>
        </is>
      </c>
      <c r="E36" s="4" t="inlineStr">
        <is>
          <t xml:space="preserve"> </t>
        </is>
      </c>
      <c r="F36" s="6" t="n">
        <v>44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Investments, equity method</t>
        </is>
      </c>
      <c r="B37" s="4" t="inlineStr">
        <is>
          <t xml:space="preserve"> </t>
        </is>
      </c>
      <c r="C37" s="4" t="inlineStr">
        <is>
          <t xml:space="preserve"> </t>
        </is>
      </c>
      <c r="D37" s="4" t="inlineStr">
        <is>
          <t xml:space="preserve"> </t>
        </is>
      </c>
      <c r="E37" s="4" t="inlineStr">
        <is>
          <t xml:space="preserve"> </t>
        </is>
      </c>
      <c r="F37" s="6" t="n">
        <v>33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Ownership (as a percent)</t>
        </is>
      </c>
      <c r="B38" s="4" t="inlineStr">
        <is>
          <t xml:space="preserve"> </t>
        </is>
      </c>
      <c r="C38" s="4" t="inlineStr">
        <is>
          <t xml:space="preserve"> </t>
        </is>
      </c>
      <c r="D38" s="4" t="inlineStr">
        <is>
          <t xml:space="preserve"> </t>
        </is>
      </c>
      <c r="E38" s="4" t="inlineStr">
        <is>
          <t xml:space="preserve"> </t>
        </is>
      </c>
      <c r="F38" s="10" t="n">
        <v>0.7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Initial funding</t>
        </is>
      </c>
      <c r="B39" s="4" t="inlineStr">
        <is>
          <t xml:space="preserve"> </t>
        </is>
      </c>
      <c r="C39" s="6" t="n">
        <v>334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Increase in noncontrolling interest</t>
        </is>
      </c>
      <c r="B40" s="4" t="inlineStr">
        <is>
          <t xml:space="preserve"> </t>
        </is>
      </c>
      <c r="C40" s="5" t="n">
        <v>406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Redeemable noncontrolling interest increased</t>
        </is>
      </c>
      <c r="B41" s="4" t="inlineStr">
        <is>
          <t xml:space="preserve"> </t>
        </is>
      </c>
      <c r="C41" s="5" t="n">
        <v>73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haoYang KaiMei Quartz Co., Lt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Investment value, agreement amount</t>
        </is>
      </c>
      <c r="B44" s="4" t="inlineStr">
        <is>
          <t xml:space="preserve"> </t>
        </is>
      </c>
      <c r="C44" s="4" t="inlineStr">
        <is>
          <t xml:space="preserve"> </t>
        </is>
      </c>
      <c r="D44" s="4" t="inlineStr">
        <is>
          <t xml:space="preserve"> </t>
        </is>
      </c>
      <c r="E44" s="4" t="inlineStr">
        <is>
          <t xml:space="preserve"> </t>
        </is>
      </c>
      <c r="F44" s="6" t="n">
        <v>76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Investments, equity method</t>
        </is>
      </c>
      <c r="B45" s="4" t="inlineStr">
        <is>
          <t xml:space="preserve"> </t>
        </is>
      </c>
      <c r="C45" s="4" t="inlineStr">
        <is>
          <t xml:space="preserve"> </t>
        </is>
      </c>
      <c r="D45" s="4" t="inlineStr">
        <is>
          <t xml:space="preserve"> </t>
        </is>
      </c>
      <c r="E45" s="4" t="inlineStr">
        <is>
          <t xml:space="preserve"> </t>
        </is>
      </c>
      <c r="F45" s="6" t="n">
        <v>3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843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Ownership (as a percent)</t>
        </is>
      </c>
      <c r="B46" s="4" t="inlineStr">
        <is>
          <t xml:space="preserve"> </t>
        </is>
      </c>
      <c r="C46" s="4" t="inlineStr">
        <is>
          <t xml:space="preserve"> </t>
        </is>
      </c>
      <c r="D46" s="4" t="inlineStr">
        <is>
          <t xml:space="preserve"> </t>
        </is>
      </c>
      <c r="E46" s="4" t="inlineStr">
        <is>
          <t xml:space="preserve"> </t>
        </is>
      </c>
      <c r="F46" s="10" t="n">
        <v>0.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0" t="n">
        <v>0.4</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Initial funding</t>
        </is>
      </c>
      <c r="B47" s="4" t="inlineStr">
        <is>
          <t xml:space="preserve"> </t>
        </is>
      </c>
      <c r="C47" s="4" t="inlineStr">
        <is>
          <t xml:space="preserve"> </t>
        </is>
      </c>
      <c r="D47" s="5" t="n">
        <v>22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Investment amount</t>
        </is>
      </c>
      <c r="B48" s="4" t="inlineStr">
        <is>
          <t xml:space="preserve"> </t>
        </is>
      </c>
      <c r="C48" s="4" t="inlineStr">
        <is>
          <t xml:space="preserve"> </t>
        </is>
      </c>
      <c r="D48" s="5" t="n">
        <v>9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Beijing BoYu Semiconductor Vessel Craftwork Technology Co., Ltd Inves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Consolidation, Less than Wholly Owned Subsidiary, Parent Ownership Interest, Effects of Changes, Ne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ercentage of outstanding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10" t="n">
        <v>0.33</v>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ercentage of ownershi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10" t="n">
        <v>0.67</v>
      </c>
      <c r="R52" s="4" t="inlineStr">
        <is>
          <t xml:space="preserve"> </t>
        </is>
      </c>
      <c r="S52" s="4" t="inlineStr">
        <is>
          <t xml:space="preserve"> </t>
        </is>
      </c>
      <c r="T52" s="10" t="n">
        <v>0.63</v>
      </c>
      <c r="U52" s="4" t="inlineStr">
        <is>
          <t xml:space="preserve"> </t>
        </is>
      </c>
      <c r="V52" s="4" t="inlineStr">
        <is>
          <t xml:space="preserve"> </t>
        </is>
      </c>
    </row>
    <row r="53">
      <c r="A53" s="4" t="inlineStr">
        <is>
          <t>Beijing Tongmei Xtal Technolog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Consolidation, Less than Wholly Owned Subsidiary, Parent Ownership Interest, Effects of Changes, Ne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Percentage of outstanding shares</t>
        </is>
      </c>
      <c r="B55" s="9" t="n">
        <v>0.072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9" t="n">
        <v>0.145</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rivate equity ownership percentage</t>
        </is>
      </c>
      <c r="B56" s="9" t="n">
        <v>0.072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9" t="n">
        <v>0.145</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ercentage of key managers and contributors purcha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9" t="n">
        <v>0.004</v>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Investment in new facility</t>
        </is>
      </c>
      <c r="B58" s="6" t="n">
        <v>49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48100000</v>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Raised additional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5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Percentage of ownershi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855</v>
      </c>
      <c r="I60" s="4" t="inlineStr">
        <is>
          <t xml:space="preserve"> </t>
        </is>
      </c>
      <c r="J60" s="4" t="inlineStr">
        <is>
          <t xml:space="preserve"> </t>
        </is>
      </c>
      <c r="K60" s="4" t="inlineStr">
        <is>
          <t xml:space="preserve"> </t>
        </is>
      </c>
      <c r="L60" s="4" t="inlineStr">
        <is>
          <t xml:space="preserve"> </t>
        </is>
      </c>
      <c r="M60" s="9" t="n">
        <v>0.855</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Transaction results in increase to noncontrolling intere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2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Transaction results in increase to redeemable noncontrolling intere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2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Increase in redeemable noncontrolling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500000</v>
      </c>
      <c r="L63" s="4" t="inlineStr">
        <is>
          <t xml:space="preserve"> </t>
        </is>
      </c>
      <c r="M63" s="4" t="inlineStr">
        <is>
          <t xml:space="preserve"> </t>
        </is>
      </c>
      <c r="N63" s="4" t="inlineStr">
        <is>
          <t xml:space="preserve"> </t>
        </is>
      </c>
      <c r="O63" s="4" t="inlineStr">
        <is>
          <t xml:space="preserve"> </t>
        </is>
      </c>
      <c r="P63" s="4" t="inlineStr">
        <is>
          <t xml:space="preserve"> </t>
        </is>
      </c>
      <c r="Q63" s="6" t="n">
        <v>48100000</v>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Beijing Tongmei Xtal Technology | Beijing Boyu Semiconductor Vessel Craftwork Technology Co Lt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Consolidation, Less than Wholly Owned Subsidiary, Parent Ownership Interest, Effects of Changes, Ne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rivate equity ownership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9" t="n">
        <v>0.0759</v>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Beijing Tongmei Xtal Technology | Nanjing JinMei Gallium Co., Lt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Consolidation, Less than Wholly Owned Subsidiary, Parent Ownership Interest, Effects of Changes, Ne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Private equity ownership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9" t="n">
        <v>0.0038</v>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Beijing Tongmei Xtal Technology | Chao Yang XinMei High Purity Semiconductor Materials Co. Lt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Consolidation, Less than Wholly Owned Subsidiary, Parent Ownership Interest, Effects of Changes, Ne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Loan amount</t>
        </is>
      </c>
      <c r="B72" s="4" t="inlineStr">
        <is>
          <t xml:space="preserve"> </t>
        </is>
      </c>
      <c r="C72" s="4" t="inlineStr">
        <is>
          <t xml:space="preserve"> </t>
        </is>
      </c>
      <c r="D72" s="4" t="inlineStr">
        <is>
          <t xml:space="preserve"> </t>
        </is>
      </c>
      <c r="E72" s="4" t="inlineStr">
        <is>
          <t xml:space="preserve"> </t>
        </is>
      </c>
      <c r="F72" s="4" t="inlineStr">
        <is>
          <t xml:space="preserve"> </t>
        </is>
      </c>
      <c r="G72" s="6" t="n">
        <v>14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140000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Beijing Tongmei Xtal Technology | Chao Yang XinMei High Purity Semiconductor Materials Co. Ltd. | Loan from related pa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Consolidation, Less than Wholly Owned Subsidiary, Parent Ownership Interest, Effects of Changes, Ne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Increase in noncontrolling interest</t>
        </is>
      </c>
      <c r="B75" s="4" t="inlineStr">
        <is>
          <t xml:space="preserve"> </t>
        </is>
      </c>
      <c r="C75" s="4" t="inlineStr">
        <is>
          <t xml:space="preserve"> </t>
        </is>
      </c>
      <c r="D75" s="4" t="inlineStr">
        <is>
          <t xml:space="preserve"> </t>
        </is>
      </c>
      <c r="E75" s="6" t="n">
        <v>14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Beijing Tongmei Xtal Technology | Chao Yang XinMei High Purity Semiconductor Materials Co. Lt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Consolidation, Less than Wholly Owned Subsidiary, Parent Ownership Interest, Effects of Changes, Ne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Investment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900000</v>
      </c>
      <c r="J78" s="6" t="n">
        <v>9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Further investment</t>
        </is>
      </c>
      <c r="B79" s="4" t="inlineStr">
        <is>
          <t xml:space="preserve"> </t>
        </is>
      </c>
      <c r="C79" s="4" t="inlineStr">
        <is>
          <t xml:space="preserve"> </t>
        </is>
      </c>
      <c r="D79" s="5" t="n">
        <v>8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Nanjing JinMei Gallium Co., Ltd Invest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Consolidation, Less than Wholly Owned Subsidiary, Parent Ownership Interest, Effects of Changes, Ne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ercentage of outstanding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9" t="n">
        <v>0.08500000000000001</v>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ercentage of ownershi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10" t="n">
        <v>1</v>
      </c>
      <c r="V83" s="10" t="n">
        <v>0.97</v>
      </c>
    </row>
    <row r="84">
      <c r="A84" s="4" t="inlineStr">
        <is>
          <t>Nanjing JinMei Gallium Co., Ltd Investment | Nanjing JinMei Gallium Co., Lt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Consolidation, Less than Wholly Owned Subsidiary, Parent Ownership Interest, Effects of Changes, Ne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Private equity ownership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9" t="n">
        <v>0.0038</v>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Chao Yang XinMei High Purity Semiconductor Materials Co. Ltd. | ChaoYang ShuoMei High Purity Semiconductor Materials Co., Lt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Consolidation, Less than Wholly Owned Subsidiary, Parent Ownership Interest, Effects of Changes, Ne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Initial funding</t>
        </is>
      </c>
      <c r="B89" s="4" t="inlineStr">
        <is>
          <t xml:space="preserve"> </t>
        </is>
      </c>
      <c r="C89" s="6" t="n">
        <v>1000000</v>
      </c>
      <c r="D89" s="6" t="n">
        <v>1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sheetData>
  <mergeCells count="4">
    <mergeCell ref="A1:A2"/>
    <mergeCell ref="C1:K1"/>
    <mergeCell ref="L1:N1"/>
    <mergeCell ref="P1:Q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Investments and Fair Value Measurements (Details) - USD ($) $ in Thousands</t>
        </is>
      </c>
      <c r="B1" s="2" t="inlineStr">
        <is>
          <t>9 Months Ended</t>
        </is>
      </c>
      <c r="C1" s="2" t="inlineStr">
        <is>
          <t>12 Months Ended</t>
        </is>
      </c>
    </row>
    <row r="2">
      <c r="B2" s="2" t="inlineStr">
        <is>
          <t>Sep. 30, 2022</t>
        </is>
      </c>
      <c r="C2" s="2" t="inlineStr">
        <is>
          <t>Dec. 31, 2021</t>
        </is>
      </c>
      <c r="D2" s="2" t="inlineStr">
        <is>
          <t>Sep. 30, 2021</t>
        </is>
      </c>
      <c r="E2" s="2" t="inlineStr">
        <is>
          <t>Dec. 31, 2020</t>
        </is>
      </c>
    </row>
    <row r="3">
      <c r="A3" s="3" t="inlineStr">
        <is>
          <t>Cash, cash equivalents and investments [Abstract]</t>
        </is>
      </c>
      <c r="B3" s="4" t="inlineStr">
        <is>
          <t xml:space="preserve"> </t>
        </is>
      </c>
      <c r="C3" s="4" t="inlineStr">
        <is>
          <t xml:space="preserve"> </t>
        </is>
      </c>
      <c r="D3" s="4" t="inlineStr">
        <is>
          <t xml:space="preserve"> </t>
        </is>
      </c>
      <c r="E3" s="4" t="inlineStr">
        <is>
          <t xml:space="preserve"> </t>
        </is>
      </c>
    </row>
    <row r="4">
      <c r="A4" s="4" t="inlineStr">
        <is>
          <t>Cash</t>
        </is>
      </c>
      <c r="B4" s="6" t="n">
        <v>36818</v>
      </c>
      <c r="C4" s="6" t="n">
        <v>36763</v>
      </c>
      <c r="D4" s="4" t="inlineStr">
        <is>
          <t xml:space="preserve"> </t>
        </is>
      </c>
      <c r="E4" s="4" t="inlineStr">
        <is>
          <t xml:space="preserve"> </t>
        </is>
      </c>
    </row>
    <row r="5">
      <c r="A5" s="3" t="inlineStr">
        <is>
          <t>Cash equivalents [Abstract]</t>
        </is>
      </c>
      <c r="B5" s="4" t="inlineStr">
        <is>
          <t xml:space="preserve"> </t>
        </is>
      </c>
      <c r="C5" s="4" t="inlineStr">
        <is>
          <t xml:space="preserve"> </t>
        </is>
      </c>
      <c r="D5" s="4" t="inlineStr">
        <is>
          <t xml:space="preserve"> </t>
        </is>
      </c>
      <c r="E5" s="4" t="inlineStr">
        <is>
          <t xml:space="preserve"> </t>
        </is>
      </c>
    </row>
    <row r="6">
      <c r="A6" s="4" t="inlineStr">
        <is>
          <t>Total cash, restricted cash and cash equivalents</t>
        </is>
      </c>
      <c r="B6" s="5" t="n">
        <v>36818</v>
      </c>
      <c r="C6" s="5" t="n">
        <v>36763</v>
      </c>
      <c r="D6" s="6" t="n">
        <v>43608</v>
      </c>
      <c r="E6" s="6" t="n">
        <v>72602</v>
      </c>
    </row>
    <row r="7">
      <c r="A7" s="4" t="inlineStr">
        <is>
          <t>Amortized Cost</t>
        </is>
      </c>
      <c r="B7" s="5" t="n">
        <v>11769</v>
      </c>
      <c r="C7" s="5" t="n">
        <v>15060</v>
      </c>
      <c r="D7" s="4" t="inlineStr">
        <is>
          <t xml:space="preserve"> </t>
        </is>
      </c>
      <c r="E7" s="4" t="inlineStr">
        <is>
          <t xml:space="preserve"> </t>
        </is>
      </c>
    </row>
    <row r="8">
      <c r="A8" s="4" t="inlineStr">
        <is>
          <t>Cash, cash equivalents and investments, amortized costs</t>
        </is>
      </c>
      <c r="B8" s="5" t="n">
        <v>48587</v>
      </c>
      <c r="C8" s="5" t="n">
        <v>51823</v>
      </c>
      <c r="D8" s="4" t="inlineStr">
        <is>
          <t xml:space="preserve"> </t>
        </is>
      </c>
      <c r="E8" s="4" t="inlineStr">
        <is>
          <t xml:space="preserve"> </t>
        </is>
      </c>
    </row>
    <row r="9">
      <c r="A9" s="4" t="inlineStr">
        <is>
          <t>Gross Unrealized (Loss)</t>
        </is>
      </c>
      <c r="B9" s="5" t="n">
        <v>-366</v>
      </c>
      <c r="C9" s="5" t="n">
        <v>-65</v>
      </c>
      <c r="D9" s="4" t="inlineStr">
        <is>
          <t xml:space="preserve"> </t>
        </is>
      </c>
      <c r="E9" s="4" t="inlineStr">
        <is>
          <t xml:space="preserve"> </t>
        </is>
      </c>
    </row>
    <row r="10">
      <c r="A10" s="4" t="inlineStr">
        <is>
          <t>Fair Value</t>
        </is>
      </c>
      <c r="B10" s="5" t="n">
        <v>11403</v>
      </c>
      <c r="C10" s="5" t="n">
        <v>14995</v>
      </c>
      <c r="D10" s="4" t="inlineStr">
        <is>
          <t xml:space="preserve"> </t>
        </is>
      </c>
      <c r="E10" s="4" t="inlineStr">
        <is>
          <t xml:space="preserve"> </t>
        </is>
      </c>
    </row>
    <row r="11">
      <c r="A11" s="4" t="inlineStr">
        <is>
          <t>Cash, cash equivalents and investments, amortized costs</t>
        </is>
      </c>
      <c r="B11" s="5" t="n">
        <v>48221</v>
      </c>
      <c r="C11" s="5" t="n">
        <v>51758</v>
      </c>
      <c r="D11" s="4" t="inlineStr">
        <is>
          <t xml:space="preserve"> </t>
        </is>
      </c>
      <c r="E11" s="4" t="inlineStr">
        <is>
          <t xml:space="preserve"> </t>
        </is>
      </c>
    </row>
    <row r="12">
      <c r="A12" s="3" t="inlineStr">
        <is>
          <t>Contractual maturities on investments, amortized cost basis [Abstract]</t>
        </is>
      </c>
      <c r="B12" s="4" t="inlineStr">
        <is>
          <t xml:space="preserve"> </t>
        </is>
      </c>
      <c r="C12" s="4" t="inlineStr">
        <is>
          <t xml:space="preserve"> </t>
        </is>
      </c>
      <c r="D12" s="4" t="inlineStr">
        <is>
          <t xml:space="preserve"> </t>
        </is>
      </c>
      <c r="E12" s="4" t="inlineStr">
        <is>
          <t xml:space="preserve"> </t>
        </is>
      </c>
    </row>
    <row r="13">
      <c r="A13" s="4" t="inlineStr">
        <is>
          <t>Due within 1 year</t>
        </is>
      </c>
      <c r="B13" s="5" t="n">
        <v>7449</v>
      </c>
      <c r="C13" s="5" t="n">
        <v>5424</v>
      </c>
      <c r="D13" s="4" t="inlineStr">
        <is>
          <t xml:space="preserve"> </t>
        </is>
      </c>
      <c r="E13" s="4" t="inlineStr">
        <is>
          <t xml:space="preserve"> </t>
        </is>
      </c>
    </row>
    <row r="14">
      <c r="A14" s="4" t="inlineStr">
        <is>
          <t>Due after 1 through 5 years</t>
        </is>
      </c>
      <c r="B14" s="5" t="n">
        <v>4320</v>
      </c>
      <c r="C14" s="5" t="n">
        <v>9636</v>
      </c>
      <c r="D14" s="4" t="inlineStr">
        <is>
          <t xml:space="preserve"> </t>
        </is>
      </c>
      <c r="E14" s="4" t="inlineStr">
        <is>
          <t xml:space="preserve"> </t>
        </is>
      </c>
    </row>
    <row r="15">
      <c r="A15" s="4" t="inlineStr">
        <is>
          <t>Investments, amortized cost</t>
        </is>
      </c>
      <c r="B15" s="5" t="n">
        <v>11769</v>
      </c>
      <c r="C15" s="5" t="n">
        <v>15060</v>
      </c>
      <c r="D15" s="4" t="inlineStr">
        <is>
          <t xml:space="preserve"> </t>
        </is>
      </c>
      <c r="E15" s="4" t="inlineStr">
        <is>
          <t xml:space="preserve"> </t>
        </is>
      </c>
    </row>
    <row r="16">
      <c r="A16" s="3" t="inlineStr">
        <is>
          <t>Contractual maturities on investments, fair value basis [Abstract]</t>
        </is>
      </c>
      <c r="B16" s="4" t="inlineStr">
        <is>
          <t xml:space="preserve"> </t>
        </is>
      </c>
      <c r="C16" s="4" t="inlineStr">
        <is>
          <t xml:space="preserve"> </t>
        </is>
      </c>
      <c r="D16" s="4" t="inlineStr">
        <is>
          <t xml:space="preserve"> </t>
        </is>
      </c>
      <c r="E16" s="4" t="inlineStr">
        <is>
          <t xml:space="preserve"> </t>
        </is>
      </c>
    </row>
    <row r="17">
      <c r="A17" s="4" t="inlineStr">
        <is>
          <t>Due within 1 year</t>
        </is>
      </c>
      <c r="B17" s="5" t="n">
        <v>7207</v>
      </c>
      <c r="C17" s="5" t="n">
        <v>5419</v>
      </c>
      <c r="D17" s="4" t="inlineStr">
        <is>
          <t xml:space="preserve"> </t>
        </is>
      </c>
      <c r="E17" s="4" t="inlineStr">
        <is>
          <t xml:space="preserve"> </t>
        </is>
      </c>
    </row>
    <row r="18">
      <c r="A18" s="4" t="inlineStr">
        <is>
          <t>Due after 1 through 5 years</t>
        </is>
      </c>
      <c r="B18" s="5" t="n">
        <v>4196</v>
      </c>
      <c r="C18" s="5" t="n">
        <v>9576</v>
      </c>
      <c r="D18" s="4" t="inlineStr">
        <is>
          <t xml:space="preserve"> </t>
        </is>
      </c>
      <c r="E18" s="4" t="inlineStr">
        <is>
          <t xml:space="preserve"> </t>
        </is>
      </c>
    </row>
    <row r="19">
      <c r="A19" s="4" t="inlineStr">
        <is>
          <t>Investments, fair value</t>
        </is>
      </c>
      <c r="B19" s="5" t="n">
        <v>11403</v>
      </c>
      <c r="C19" s="5" t="n">
        <v>14995</v>
      </c>
      <c r="D19" s="4" t="inlineStr">
        <is>
          <t xml:space="preserve"> </t>
        </is>
      </c>
      <c r="E19" s="4" t="inlineStr">
        <is>
          <t xml:space="preserve"> </t>
        </is>
      </c>
    </row>
    <row r="20">
      <c r="A20" s="4" t="inlineStr">
        <is>
          <t>Investments</t>
        </is>
      </c>
      <c r="B20" s="4" t="inlineStr">
        <is>
          <t xml:space="preserve"> </t>
        </is>
      </c>
      <c r="C20" s="4" t="inlineStr">
        <is>
          <t xml:space="preserve"> </t>
        </is>
      </c>
      <c r="D20" s="4" t="inlineStr">
        <is>
          <t xml:space="preserve"> </t>
        </is>
      </c>
      <c r="E20" s="4" t="inlineStr">
        <is>
          <t xml:space="preserve"> </t>
        </is>
      </c>
    </row>
    <row r="21">
      <c r="A21" s="3" t="inlineStr">
        <is>
          <t>Cash equivalents [Abstract]</t>
        </is>
      </c>
      <c r="B21" s="4" t="inlineStr">
        <is>
          <t xml:space="preserve"> </t>
        </is>
      </c>
      <c r="C21" s="4" t="inlineStr">
        <is>
          <t xml:space="preserve"> </t>
        </is>
      </c>
      <c r="D21" s="4" t="inlineStr">
        <is>
          <t xml:space="preserve"> </t>
        </is>
      </c>
      <c r="E21" s="4" t="inlineStr">
        <is>
          <t xml:space="preserve"> </t>
        </is>
      </c>
    </row>
    <row r="22">
      <c r="A22" s="4" t="inlineStr">
        <is>
          <t>Amortized Cost</t>
        </is>
      </c>
      <c r="B22" s="5" t="n">
        <v>11769</v>
      </c>
      <c r="C22" s="5" t="n">
        <v>15060</v>
      </c>
      <c r="D22" s="4" t="inlineStr">
        <is>
          <t xml:space="preserve"> </t>
        </is>
      </c>
      <c r="E22" s="4" t="inlineStr">
        <is>
          <t xml:space="preserve"> </t>
        </is>
      </c>
    </row>
    <row r="23">
      <c r="A23" s="4" t="inlineStr">
        <is>
          <t>Gross Unrealized (Loss)</t>
        </is>
      </c>
      <c r="B23" s="5" t="n">
        <v>-366</v>
      </c>
      <c r="C23" s="5" t="n">
        <v>-65</v>
      </c>
      <c r="D23" s="4" t="inlineStr">
        <is>
          <t xml:space="preserve"> </t>
        </is>
      </c>
      <c r="E23" s="4" t="inlineStr">
        <is>
          <t xml:space="preserve"> </t>
        </is>
      </c>
    </row>
    <row r="24">
      <c r="A24" s="4" t="inlineStr">
        <is>
          <t>Fair Value</t>
        </is>
      </c>
      <c r="B24" s="5" t="n">
        <v>11403</v>
      </c>
      <c r="C24" s="5" t="n">
        <v>14995</v>
      </c>
      <c r="D24" s="4" t="inlineStr">
        <is>
          <t xml:space="preserve"> </t>
        </is>
      </c>
      <c r="E24" s="4" t="inlineStr">
        <is>
          <t xml:space="preserve"> </t>
        </is>
      </c>
    </row>
    <row r="25">
      <c r="A25" s="3" t="inlineStr">
        <is>
          <t>Contractual maturities on investments, amortized cost basis [Abstract]</t>
        </is>
      </c>
      <c r="B25" s="4" t="inlineStr">
        <is>
          <t xml:space="preserve"> </t>
        </is>
      </c>
      <c r="C25" s="4" t="inlineStr">
        <is>
          <t xml:space="preserve"> </t>
        </is>
      </c>
      <c r="D25" s="4" t="inlineStr">
        <is>
          <t xml:space="preserve"> </t>
        </is>
      </c>
      <c r="E25" s="4" t="inlineStr">
        <is>
          <t xml:space="preserve"> </t>
        </is>
      </c>
    </row>
    <row r="26">
      <c r="A26" s="4" t="inlineStr">
        <is>
          <t>Investments, amortized cost</t>
        </is>
      </c>
      <c r="B26" s="5" t="n">
        <v>11769</v>
      </c>
      <c r="C26" s="5" t="n">
        <v>15060</v>
      </c>
      <c r="D26" s="4" t="inlineStr">
        <is>
          <t xml:space="preserve"> </t>
        </is>
      </c>
      <c r="E26" s="4" t="inlineStr">
        <is>
          <t xml:space="preserve"> </t>
        </is>
      </c>
    </row>
    <row r="27">
      <c r="A27" s="3" t="inlineStr">
        <is>
          <t>Contractual maturities on investments, fair value basis [Abstract]</t>
        </is>
      </c>
      <c r="B27" s="4" t="inlineStr">
        <is>
          <t xml:space="preserve"> </t>
        </is>
      </c>
      <c r="C27" s="4" t="inlineStr">
        <is>
          <t xml:space="preserve"> </t>
        </is>
      </c>
      <c r="D27" s="4" t="inlineStr">
        <is>
          <t xml:space="preserve"> </t>
        </is>
      </c>
      <c r="E27" s="4" t="inlineStr">
        <is>
          <t xml:space="preserve"> </t>
        </is>
      </c>
    </row>
    <row r="28">
      <c r="A28" s="4" t="inlineStr">
        <is>
          <t>Investments, fair value</t>
        </is>
      </c>
      <c r="B28" s="5" t="n">
        <v>11403</v>
      </c>
      <c r="C28" s="5" t="n">
        <v>14995</v>
      </c>
      <c r="D28" s="4" t="inlineStr">
        <is>
          <t xml:space="preserve"> </t>
        </is>
      </c>
      <c r="E28" s="4" t="inlineStr">
        <is>
          <t xml:space="preserve"> </t>
        </is>
      </c>
    </row>
    <row r="29">
      <c r="A29" s="4" t="inlineStr">
        <is>
          <t>Certificates of deposit.</t>
        </is>
      </c>
      <c r="B29" s="4" t="inlineStr">
        <is>
          <t xml:space="preserve"> </t>
        </is>
      </c>
      <c r="C29" s="4" t="inlineStr">
        <is>
          <t xml:space="preserve"> </t>
        </is>
      </c>
      <c r="D29" s="4" t="inlineStr">
        <is>
          <t xml:space="preserve"> </t>
        </is>
      </c>
      <c r="E29" s="4" t="inlineStr">
        <is>
          <t xml:space="preserve"> </t>
        </is>
      </c>
    </row>
    <row r="30">
      <c r="A30" s="3" t="inlineStr">
        <is>
          <t>Cash equivalents [Abstract]</t>
        </is>
      </c>
      <c r="B30" s="4" t="inlineStr">
        <is>
          <t xml:space="preserve"> </t>
        </is>
      </c>
      <c r="C30" s="4" t="inlineStr">
        <is>
          <t xml:space="preserve"> </t>
        </is>
      </c>
      <c r="D30" s="4" t="inlineStr">
        <is>
          <t xml:space="preserve"> </t>
        </is>
      </c>
      <c r="E30" s="4" t="inlineStr">
        <is>
          <t xml:space="preserve"> </t>
        </is>
      </c>
    </row>
    <row r="31">
      <c r="A31" s="4" t="inlineStr">
        <is>
          <t>Amortized Cost</t>
        </is>
      </c>
      <c r="B31" s="5" t="n">
        <v>6440</v>
      </c>
      <c r="C31" s="5" t="n">
        <v>6680</v>
      </c>
      <c r="D31" s="4" t="inlineStr">
        <is>
          <t xml:space="preserve"> </t>
        </is>
      </c>
      <c r="E31" s="4" t="inlineStr">
        <is>
          <t xml:space="preserve"> </t>
        </is>
      </c>
    </row>
    <row r="32">
      <c r="A32" s="4" t="inlineStr">
        <is>
          <t>Gross Unrealized (Loss)</t>
        </is>
      </c>
      <c r="B32" s="5" t="n">
        <v>-195</v>
      </c>
      <c r="C32" s="5" t="n">
        <v>-19</v>
      </c>
      <c r="D32" s="4" t="inlineStr">
        <is>
          <t xml:space="preserve"> </t>
        </is>
      </c>
      <c r="E32" s="4" t="inlineStr">
        <is>
          <t xml:space="preserve"> </t>
        </is>
      </c>
    </row>
    <row r="33">
      <c r="A33" s="4" t="inlineStr">
        <is>
          <t>Fair Value</t>
        </is>
      </c>
      <c r="B33" s="5" t="n">
        <v>6245</v>
      </c>
      <c r="C33" s="5" t="n">
        <v>6661</v>
      </c>
      <c r="D33" s="4" t="inlineStr">
        <is>
          <t xml:space="preserve"> </t>
        </is>
      </c>
      <c r="E33" s="4" t="inlineStr">
        <is>
          <t xml:space="preserve"> </t>
        </is>
      </c>
    </row>
    <row r="34">
      <c r="A34" s="3" t="inlineStr">
        <is>
          <t>Contractual maturities on investments, amortized cost basis [Abstract]</t>
        </is>
      </c>
      <c r="B34" s="4" t="inlineStr">
        <is>
          <t xml:space="preserve"> </t>
        </is>
      </c>
      <c r="C34" s="4" t="inlineStr">
        <is>
          <t xml:space="preserve"> </t>
        </is>
      </c>
      <c r="D34" s="4" t="inlineStr">
        <is>
          <t xml:space="preserve"> </t>
        </is>
      </c>
      <c r="E34" s="4" t="inlineStr">
        <is>
          <t xml:space="preserve"> </t>
        </is>
      </c>
    </row>
    <row r="35">
      <c r="A35" s="4" t="inlineStr">
        <is>
          <t>Investments, amortized cost</t>
        </is>
      </c>
      <c r="B35" s="5" t="n">
        <v>6440</v>
      </c>
      <c r="C35" s="5" t="n">
        <v>6680</v>
      </c>
      <c r="D35" s="4" t="inlineStr">
        <is>
          <t xml:space="preserve"> </t>
        </is>
      </c>
      <c r="E35" s="4" t="inlineStr">
        <is>
          <t xml:space="preserve"> </t>
        </is>
      </c>
    </row>
    <row r="36">
      <c r="A36" s="3" t="inlineStr">
        <is>
          <t>Contractual maturities on investments, fair value basis [Abstract]</t>
        </is>
      </c>
      <c r="B36" s="4" t="inlineStr">
        <is>
          <t xml:space="preserve"> </t>
        </is>
      </c>
      <c r="C36" s="4" t="inlineStr">
        <is>
          <t xml:space="preserve"> </t>
        </is>
      </c>
      <c r="D36" s="4" t="inlineStr">
        <is>
          <t xml:space="preserve"> </t>
        </is>
      </c>
      <c r="E36" s="4" t="inlineStr">
        <is>
          <t xml:space="preserve"> </t>
        </is>
      </c>
    </row>
    <row r="37">
      <c r="A37" s="4" t="inlineStr">
        <is>
          <t>Investments, fair value</t>
        </is>
      </c>
      <c r="B37" s="5" t="n">
        <v>6245</v>
      </c>
      <c r="C37" s="5" t="n">
        <v>6661</v>
      </c>
      <c r="D37" s="4" t="inlineStr">
        <is>
          <t xml:space="preserve"> </t>
        </is>
      </c>
      <c r="E37" s="4" t="inlineStr">
        <is>
          <t xml:space="preserve"> </t>
        </is>
      </c>
    </row>
    <row r="38">
      <c r="A38" s="4" t="inlineStr">
        <is>
          <t>Corporate bonds</t>
        </is>
      </c>
      <c r="B38" s="4" t="inlineStr">
        <is>
          <t xml:space="preserve"> </t>
        </is>
      </c>
      <c r="C38" s="4" t="inlineStr">
        <is>
          <t xml:space="preserve"> </t>
        </is>
      </c>
      <c r="D38" s="4" t="inlineStr">
        <is>
          <t xml:space="preserve"> </t>
        </is>
      </c>
      <c r="E38" s="4" t="inlineStr">
        <is>
          <t xml:space="preserve"> </t>
        </is>
      </c>
    </row>
    <row r="39">
      <c r="A39" s="3" t="inlineStr">
        <is>
          <t>Cash equivalents [Abstract]</t>
        </is>
      </c>
      <c r="B39" s="4" t="inlineStr">
        <is>
          <t xml:space="preserve"> </t>
        </is>
      </c>
      <c r="C39" s="4" t="inlineStr">
        <is>
          <t xml:space="preserve"> </t>
        </is>
      </c>
      <c r="D39" s="4" t="inlineStr">
        <is>
          <t xml:space="preserve"> </t>
        </is>
      </c>
      <c r="E39" s="4" t="inlineStr">
        <is>
          <t xml:space="preserve"> </t>
        </is>
      </c>
    </row>
    <row r="40">
      <c r="A40" s="4" t="inlineStr">
        <is>
          <t>Amortized Cost</t>
        </is>
      </c>
      <c r="B40" s="5" t="n">
        <v>5329</v>
      </c>
      <c r="C40" s="5" t="n">
        <v>8380</v>
      </c>
      <c r="D40" s="4" t="inlineStr">
        <is>
          <t xml:space="preserve"> </t>
        </is>
      </c>
      <c r="E40" s="4" t="inlineStr">
        <is>
          <t xml:space="preserve"> </t>
        </is>
      </c>
    </row>
    <row r="41">
      <c r="A41" s="4" t="inlineStr">
        <is>
          <t>Gross Unrealized (Loss)</t>
        </is>
      </c>
      <c r="B41" s="5" t="n">
        <v>-171</v>
      </c>
      <c r="C41" s="5" t="n">
        <v>-46</v>
      </c>
      <c r="D41" s="4" t="inlineStr">
        <is>
          <t xml:space="preserve"> </t>
        </is>
      </c>
      <c r="E41" s="4" t="inlineStr">
        <is>
          <t xml:space="preserve"> </t>
        </is>
      </c>
    </row>
    <row r="42">
      <c r="A42" s="4" t="inlineStr">
        <is>
          <t>Fair Value</t>
        </is>
      </c>
      <c r="B42" s="5" t="n">
        <v>5158</v>
      </c>
      <c r="C42" s="5" t="n">
        <v>8334</v>
      </c>
      <c r="D42" s="4" t="inlineStr">
        <is>
          <t xml:space="preserve"> </t>
        </is>
      </c>
      <c r="E42" s="4" t="inlineStr">
        <is>
          <t xml:space="preserve"> </t>
        </is>
      </c>
    </row>
    <row r="43">
      <c r="A43" s="3" t="inlineStr">
        <is>
          <t>Contractual maturities on investments, amortized cost basis [Abstract]</t>
        </is>
      </c>
      <c r="B43" s="4" t="inlineStr">
        <is>
          <t xml:space="preserve"> </t>
        </is>
      </c>
      <c r="C43" s="4" t="inlineStr">
        <is>
          <t xml:space="preserve"> </t>
        </is>
      </c>
      <c r="D43" s="4" t="inlineStr">
        <is>
          <t xml:space="preserve"> </t>
        </is>
      </c>
      <c r="E43" s="4" t="inlineStr">
        <is>
          <t xml:space="preserve"> </t>
        </is>
      </c>
    </row>
    <row r="44">
      <c r="A44" s="4" t="inlineStr">
        <is>
          <t>Investments, amortized cost</t>
        </is>
      </c>
      <c r="B44" s="5" t="n">
        <v>5329</v>
      </c>
      <c r="C44" s="5" t="n">
        <v>8380</v>
      </c>
      <c r="D44" s="4" t="inlineStr">
        <is>
          <t xml:space="preserve"> </t>
        </is>
      </c>
      <c r="E44" s="4" t="inlineStr">
        <is>
          <t xml:space="preserve"> </t>
        </is>
      </c>
    </row>
    <row r="45">
      <c r="A45" s="3" t="inlineStr">
        <is>
          <t>Contractual maturities on investments, fair value basis [Abstract]</t>
        </is>
      </c>
      <c r="B45" s="4" t="inlineStr">
        <is>
          <t xml:space="preserve"> </t>
        </is>
      </c>
      <c r="C45" s="4" t="inlineStr">
        <is>
          <t xml:space="preserve"> </t>
        </is>
      </c>
      <c r="D45" s="4" t="inlineStr">
        <is>
          <t xml:space="preserve"> </t>
        </is>
      </c>
      <c r="E45" s="4" t="inlineStr">
        <is>
          <t xml:space="preserve"> </t>
        </is>
      </c>
    </row>
    <row r="46">
      <c r="A46" s="4" t="inlineStr">
        <is>
          <t>Investments, fair value</t>
        </is>
      </c>
      <c r="B46" s="6" t="n">
        <v>5158</v>
      </c>
      <c r="C46" s="6" t="n">
        <v>8334</v>
      </c>
      <c r="D46" s="4" t="inlineStr">
        <is>
          <t xml:space="preserve"> </t>
        </is>
      </c>
      <c r="E4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s>
  <sheetData>
    <row r="1">
      <c r="A1" s="1" t="inlineStr">
        <is>
          <t>Investments and Fair Value Measurements - Investment Category and Length (Details) $ in Thousands</t>
        </is>
      </c>
      <c r="B1" s="2" t="inlineStr">
        <is>
          <t>9 Months Ended</t>
        </is>
      </c>
      <c r="D1" s="2" t="inlineStr">
        <is>
          <t>12 Months Ended</t>
        </is>
      </c>
    </row>
    <row r="2">
      <c r="B2" s="2" t="inlineStr">
        <is>
          <t>Sep. 30, 2022 USD ($) company</t>
        </is>
      </c>
      <c r="C2" s="2" t="inlineStr">
        <is>
          <t>Sep. 30, 2021 USD ($)</t>
        </is>
      </c>
      <c r="D2" s="2" t="inlineStr">
        <is>
          <t>Dec. 31, 2021 USD ($) company</t>
        </is>
      </c>
    </row>
    <row r="3">
      <c r="A3" s="3" t="inlineStr">
        <is>
          <t>Summary of fair value and gross unrealized losses related to available-for-sale securities [Abstract]</t>
        </is>
      </c>
      <c r="B3" s="4" t="inlineStr">
        <is>
          <t xml:space="preserve"> </t>
        </is>
      </c>
      <c r="C3" s="4" t="inlineStr">
        <is>
          <t xml:space="preserve"> </t>
        </is>
      </c>
      <c r="D3" s="4" t="inlineStr">
        <is>
          <t xml:space="preserve"> </t>
        </is>
      </c>
    </row>
    <row r="4">
      <c r="A4" s="4" t="inlineStr">
        <is>
          <t>Fair value, in loss position less than twelve months</t>
        </is>
      </c>
      <c r="B4" s="6" t="n">
        <v>6061</v>
      </c>
      <c r="C4" s="4" t="inlineStr">
        <is>
          <t xml:space="preserve"> </t>
        </is>
      </c>
      <c r="D4" s="6" t="n">
        <v>12151</v>
      </c>
    </row>
    <row r="5">
      <c r="A5" s="4" t="inlineStr">
        <is>
          <t>Gross unrealized (loss), in loss position less than twelve months</t>
        </is>
      </c>
      <c r="B5" s="5" t="n">
        <v>-189</v>
      </c>
      <c r="C5" s="4" t="inlineStr">
        <is>
          <t xml:space="preserve"> </t>
        </is>
      </c>
      <c r="D5" s="5" t="n">
        <v>-61</v>
      </c>
    </row>
    <row r="6">
      <c r="A6" s="4" t="inlineStr">
        <is>
          <t>Fair value, in loss position greater than twelve months</t>
        </is>
      </c>
      <c r="B6" s="5" t="n">
        <v>4991</v>
      </c>
      <c r="C6" s="4" t="inlineStr">
        <is>
          <t xml:space="preserve"> </t>
        </is>
      </c>
      <c r="D6" s="5" t="n">
        <v>2013</v>
      </c>
    </row>
    <row r="7">
      <c r="A7" s="4" t="inlineStr">
        <is>
          <t>Gross unrealized (loss), in loss position greater than twelve months</t>
        </is>
      </c>
      <c r="B7" s="5" t="n">
        <v>-177</v>
      </c>
      <c r="C7" s="4" t="inlineStr">
        <is>
          <t xml:space="preserve"> </t>
        </is>
      </c>
      <c r="D7" s="5" t="n">
        <v>-4</v>
      </c>
    </row>
    <row r="8">
      <c r="A8" s="4" t="inlineStr">
        <is>
          <t>Fair value, total in loss position</t>
        </is>
      </c>
      <c r="B8" s="5" t="n">
        <v>11052</v>
      </c>
      <c r="C8" s="4" t="inlineStr">
        <is>
          <t xml:space="preserve"> </t>
        </is>
      </c>
      <c r="D8" s="5" t="n">
        <v>14164</v>
      </c>
    </row>
    <row r="9">
      <c r="A9" s="4" t="inlineStr">
        <is>
          <t>Gross unrealized (loss), total in loss position</t>
        </is>
      </c>
      <c r="B9" s="5" t="n">
        <v>-366</v>
      </c>
      <c r="C9" s="4" t="inlineStr">
        <is>
          <t xml:space="preserve"> </t>
        </is>
      </c>
      <c r="D9" s="5" t="n">
        <v>-65</v>
      </c>
    </row>
    <row r="10">
      <c r="A10" s="3" t="inlineStr">
        <is>
          <t>Restricted Cash</t>
        </is>
      </c>
      <c r="B10" s="4" t="inlineStr">
        <is>
          <t xml:space="preserve"> </t>
        </is>
      </c>
      <c r="C10" s="4" t="inlineStr">
        <is>
          <t xml:space="preserve"> </t>
        </is>
      </c>
      <c r="D10" s="4" t="inlineStr">
        <is>
          <t xml:space="preserve"> </t>
        </is>
      </c>
    </row>
    <row r="11">
      <c r="A11" s="4" t="inlineStr">
        <is>
          <t>Restricted cash</t>
        </is>
      </c>
      <c r="B11" s="5" t="n">
        <v>3900</v>
      </c>
      <c r="C11" s="4" t="inlineStr">
        <is>
          <t xml:space="preserve"> </t>
        </is>
      </c>
      <c r="D11" s="4" t="inlineStr">
        <is>
          <t xml:space="preserve"> </t>
        </is>
      </c>
    </row>
    <row r="12">
      <c r="A12" s="3" t="inlineStr">
        <is>
          <t>Minority Investments</t>
        </is>
      </c>
      <c r="B12" s="4" t="inlineStr">
        <is>
          <t xml:space="preserve"> </t>
        </is>
      </c>
      <c r="C12" s="4" t="inlineStr">
        <is>
          <t xml:space="preserve"> </t>
        </is>
      </c>
      <c r="D12" s="4" t="inlineStr">
        <is>
          <t xml:space="preserve"> </t>
        </is>
      </c>
    </row>
    <row r="13">
      <c r="A13" s="4" t="inlineStr">
        <is>
          <t>Investments, equity method</t>
        </is>
      </c>
      <c r="B13" s="6" t="n">
        <v>13727</v>
      </c>
      <c r="C13" s="4" t="inlineStr">
        <is>
          <t xml:space="preserve"> </t>
        </is>
      </c>
      <c r="D13" s="6" t="n">
        <v>10166</v>
      </c>
    </row>
    <row r="14">
      <c r="A14" s="4" t="inlineStr">
        <is>
          <t>Number of equity method investments | company</t>
        </is>
      </c>
      <c r="B14" s="5" t="n">
        <v>6</v>
      </c>
      <c r="C14" s="4" t="inlineStr">
        <is>
          <t xml:space="preserve"> </t>
        </is>
      </c>
      <c r="D14" s="5" t="n">
        <v>5</v>
      </c>
    </row>
    <row r="15">
      <c r="A15" s="4" t="inlineStr">
        <is>
          <t>Impairment charge</t>
        </is>
      </c>
      <c r="B15" s="6" t="n">
        <v>0</v>
      </c>
      <c r="C15" s="6" t="n">
        <v>0</v>
      </c>
      <c r="D15" s="4" t="inlineStr">
        <is>
          <t xml:space="preserve"> </t>
        </is>
      </c>
    </row>
    <row r="16">
      <c r="A16" s="4" t="inlineStr">
        <is>
          <t>Bank Of Beijing</t>
        </is>
      </c>
      <c r="B16" s="4" t="inlineStr">
        <is>
          <t xml:space="preserve"> </t>
        </is>
      </c>
      <c r="C16" s="4" t="inlineStr">
        <is>
          <t xml:space="preserve"> </t>
        </is>
      </c>
      <c r="D16" s="4" t="inlineStr">
        <is>
          <t xml:space="preserve"> </t>
        </is>
      </c>
    </row>
    <row r="17">
      <c r="A17" s="3" t="inlineStr">
        <is>
          <t>Restricted Cash</t>
        </is>
      </c>
      <c r="B17" s="4" t="inlineStr">
        <is>
          <t xml:space="preserve"> </t>
        </is>
      </c>
      <c r="C17" s="4" t="inlineStr">
        <is>
          <t xml:space="preserve"> </t>
        </is>
      </c>
      <c r="D17" s="4" t="inlineStr">
        <is>
          <t xml:space="preserve"> </t>
        </is>
      </c>
    </row>
    <row r="18">
      <c r="A18" s="4" t="inlineStr">
        <is>
          <t>Maximum borrowing capacity</t>
        </is>
      </c>
      <c r="B18" s="5" t="n">
        <v>3400</v>
      </c>
      <c r="C18" s="4" t="inlineStr">
        <is>
          <t xml:space="preserve"> </t>
        </is>
      </c>
      <c r="D18" s="4" t="inlineStr">
        <is>
          <t xml:space="preserve"> </t>
        </is>
      </c>
    </row>
    <row r="19">
      <c r="A19" s="4" t="inlineStr">
        <is>
          <t>Bank Of Beijing | Secured debt</t>
        </is>
      </c>
      <c r="B19" s="4" t="inlineStr">
        <is>
          <t xml:space="preserve"> </t>
        </is>
      </c>
      <c r="C19" s="4" t="inlineStr">
        <is>
          <t xml:space="preserve"> </t>
        </is>
      </c>
      <c r="D19" s="4" t="inlineStr">
        <is>
          <t xml:space="preserve"> </t>
        </is>
      </c>
    </row>
    <row r="20">
      <c r="A20" s="3" t="inlineStr">
        <is>
          <t>Restricted Cash</t>
        </is>
      </c>
      <c r="B20" s="4" t="inlineStr">
        <is>
          <t xml:space="preserve"> </t>
        </is>
      </c>
      <c r="C20" s="4" t="inlineStr">
        <is>
          <t xml:space="preserve"> </t>
        </is>
      </c>
      <c r="D20" s="4" t="inlineStr">
        <is>
          <t xml:space="preserve"> </t>
        </is>
      </c>
    </row>
    <row r="21">
      <c r="A21" s="4" t="inlineStr">
        <is>
          <t>Time deposit</t>
        </is>
      </c>
      <c r="B21" s="5" t="n">
        <v>3900</v>
      </c>
      <c r="C21" s="4" t="inlineStr">
        <is>
          <t xml:space="preserve"> </t>
        </is>
      </c>
      <c r="D21" s="4" t="inlineStr">
        <is>
          <t xml:space="preserve"> </t>
        </is>
      </c>
    </row>
    <row r="22">
      <c r="A22" s="4" t="inlineStr">
        <is>
          <t>Certificates of deposit.</t>
        </is>
      </c>
      <c r="B22" s="4" t="inlineStr">
        <is>
          <t xml:space="preserve"> </t>
        </is>
      </c>
      <c r="C22" s="4" t="inlineStr">
        <is>
          <t xml:space="preserve"> </t>
        </is>
      </c>
      <c r="D22" s="4" t="inlineStr">
        <is>
          <t xml:space="preserve"> </t>
        </is>
      </c>
    </row>
    <row r="23">
      <c r="A23" s="3" t="inlineStr">
        <is>
          <t>Summary of fair value and gross unrealized losses related to available-for-sale securities [Abstract]</t>
        </is>
      </c>
      <c r="B23" s="4" t="inlineStr">
        <is>
          <t xml:space="preserve"> </t>
        </is>
      </c>
      <c r="C23" s="4" t="inlineStr">
        <is>
          <t xml:space="preserve"> </t>
        </is>
      </c>
      <c r="D23" s="4" t="inlineStr">
        <is>
          <t xml:space="preserve"> </t>
        </is>
      </c>
    </row>
    <row r="24">
      <c r="A24" s="4" t="inlineStr">
        <is>
          <t>Fair value, in loss position less than twelve months</t>
        </is>
      </c>
      <c r="B24" s="5" t="n">
        <v>5317</v>
      </c>
      <c r="C24" s="4" t="inlineStr">
        <is>
          <t xml:space="preserve"> </t>
        </is>
      </c>
      <c r="D24" s="6" t="n">
        <v>6181</v>
      </c>
    </row>
    <row r="25">
      <c r="A25" s="4" t="inlineStr">
        <is>
          <t>Gross unrealized (loss), in loss position less than twelve months</t>
        </is>
      </c>
      <c r="B25" s="5" t="n">
        <v>-163</v>
      </c>
      <c r="C25" s="4" t="inlineStr">
        <is>
          <t xml:space="preserve"> </t>
        </is>
      </c>
      <c r="D25" s="5" t="n">
        <v>-19</v>
      </c>
    </row>
    <row r="26">
      <c r="A26" s="4" t="inlineStr">
        <is>
          <t>Fair value, in loss position greater than twelve months</t>
        </is>
      </c>
      <c r="B26" s="5" t="n">
        <v>928</v>
      </c>
      <c r="C26" s="4" t="inlineStr">
        <is>
          <t xml:space="preserve"> </t>
        </is>
      </c>
      <c r="D26" s="4" t="inlineStr">
        <is>
          <t xml:space="preserve"> </t>
        </is>
      </c>
    </row>
    <row r="27">
      <c r="A27" s="4" t="inlineStr">
        <is>
          <t>Gross unrealized (loss), in loss position greater than twelve months</t>
        </is>
      </c>
      <c r="B27" s="5" t="n">
        <v>-32</v>
      </c>
      <c r="C27" s="4" t="inlineStr">
        <is>
          <t xml:space="preserve"> </t>
        </is>
      </c>
      <c r="D27" s="4" t="inlineStr">
        <is>
          <t xml:space="preserve"> </t>
        </is>
      </c>
    </row>
    <row r="28">
      <c r="A28" s="4" t="inlineStr">
        <is>
          <t>Fair value, total in loss position</t>
        </is>
      </c>
      <c r="B28" s="5" t="n">
        <v>6245</v>
      </c>
      <c r="C28" s="4" t="inlineStr">
        <is>
          <t xml:space="preserve"> </t>
        </is>
      </c>
      <c r="D28" s="5" t="n">
        <v>6181</v>
      </c>
    </row>
    <row r="29">
      <c r="A29" s="4" t="inlineStr">
        <is>
          <t>Gross unrealized (loss), total in loss position</t>
        </is>
      </c>
      <c r="B29" s="5" t="n">
        <v>-195</v>
      </c>
      <c r="C29" s="4" t="inlineStr">
        <is>
          <t xml:space="preserve"> </t>
        </is>
      </c>
      <c r="D29" s="5" t="n">
        <v>-19</v>
      </c>
    </row>
    <row r="30">
      <c r="A30" s="4" t="inlineStr">
        <is>
          <t>Corporate bonds</t>
        </is>
      </c>
      <c r="B30" s="4" t="inlineStr">
        <is>
          <t xml:space="preserve"> </t>
        </is>
      </c>
      <c r="C30" s="4" t="inlineStr">
        <is>
          <t xml:space="preserve"> </t>
        </is>
      </c>
      <c r="D30" s="4" t="inlineStr">
        <is>
          <t xml:space="preserve"> </t>
        </is>
      </c>
    </row>
    <row r="31">
      <c r="A31" s="3" t="inlineStr">
        <is>
          <t>Summary of fair value and gross unrealized losses related to available-for-sale securities [Abstract]</t>
        </is>
      </c>
      <c r="B31" s="4" t="inlineStr">
        <is>
          <t xml:space="preserve"> </t>
        </is>
      </c>
      <c r="C31" s="4" t="inlineStr">
        <is>
          <t xml:space="preserve"> </t>
        </is>
      </c>
      <c r="D31" s="4" t="inlineStr">
        <is>
          <t xml:space="preserve"> </t>
        </is>
      </c>
    </row>
    <row r="32">
      <c r="A32" s="4" t="inlineStr">
        <is>
          <t>Fair value, in loss position less than twelve months</t>
        </is>
      </c>
      <c r="B32" s="5" t="n">
        <v>744</v>
      </c>
      <c r="C32" s="4" t="inlineStr">
        <is>
          <t xml:space="preserve"> </t>
        </is>
      </c>
      <c r="D32" s="5" t="n">
        <v>5970</v>
      </c>
    </row>
    <row r="33">
      <c r="A33" s="4" t="inlineStr">
        <is>
          <t>Gross unrealized (loss), in loss position less than twelve months</t>
        </is>
      </c>
      <c r="B33" s="5" t="n">
        <v>-26</v>
      </c>
      <c r="C33" s="4" t="inlineStr">
        <is>
          <t xml:space="preserve"> </t>
        </is>
      </c>
      <c r="D33" s="5" t="n">
        <v>-42</v>
      </c>
    </row>
    <row r="34">
      <c r="A34" s="4" t="inlineStr">
        <is>
          <t>Fair value, in loss position greater than twelve months</t>
        </is>
      </c>
      <c r="B34" s="5" t="n">
        <v>4063</v>
      </c>
      <c r="C34" s="4" t="inlineStr">
        <is>
          <t xml:space="preserve"> </t>
        </is>
      </c>
      <c r="D34" s="5" t="n">
        <v>2013</v>
      </c>
    </row>
    <row r="35">
      <c r="A35" s="4" t="inlineStr">
        <is>
          <t>Gross unrealized (loss), in loss position greater than twelve months</t>
        </is>
      </c>
      <c r="B35" s="5" t="n">
        <v>-145</v>
      </c>
      <c r="C35" s="4" t="inlineStr">
        <is>
          <t xml:space="preserve"> </t>
        </is>
      </c>
      <c r="D35" s="5" t="n">
        <v>-4</v>
      </c>
    </row>
    <row r="36">
      <c r="A36" s="4" t="inlineStr">
        <is>
          <t>Fair value, total in loss position</t>
        </is>
      </c>
      <c r="B36" s="5" t="n">
        <v>4807</v>
      </c>
      <c r="C36" s="4" t="inlineStr">
        <is>
          <t xml:space="preserve"> </t>
        </is>
      </c>
      <c r="D36" s="5" t="n">
        <v>7983</v>
      </c>
    </row>
    <row r="37">
      <c r="A37" s="4" t="inlineStr">
        <is>
          <t>Gross unrealized (loss), total in loss position</t>
        </is>
      </c>
      <c r="B37" s="5" t="n">
        <v>-171</v>
      </c>
      <c r="C37" s="4" t="inlineStr">
        <is>
          <t xml:space="preserve"> </t>
        </is>
      </c>
      <c r="D37" s="5" t="n">
        <v>-46</v>
      </c>
    </row>
    <row r="38">
      <c r="A38" s="4" t="inlineStr">
        <is>
          <t>Other assets</t>
        </is>
      </c>
      <c r="B38" s="4" t="inlineStr">
        <is>
          <t xml:space="preserve"> </t>
        </is>
      </c>
      <c r="C38" s="4" t="inlineStr">
        <is>
          <t xml:space="preserve"> </t>
        </is>
      </c>
      <c r="D38" s="4" t="inlineStr">
        <is>
          <t xml:space="preserve"> </t>
        </is>
      </c>
    </row>
    <row r="39">
      <c r="A39" s="3" t="inlineStr">
        <is>
          <t>Minority Investments</t>
        </is>
      </c>
      <c r="B39" s="4" t="inlineStr">
        <is>
          <t xml:space="preserve"> </t>
        </is>
      </c>
      <c r="C39" s="4" t="inlineStr">
        <is>
          <t xml:space="preserve"> </t>
        </is>
      </c>
      <c r="D39" s="4" t="inlineStr">
        <is>
          <t xml:space="preserve"> </t>
        </is>
      </c>
    </row>
    <row r="40">
      <c r="A40" s="4" t="inlineStr">
        <is>
          <t>Investments, equity method</t>
        </is>
      </c>
      <c r="B40" s="6" t="n">
        <v>13700</v>
      </c>
      <c r="C40" s="4" t="inlineStr">
        <is>
          <t xml:space="preserve"> </t>
        </is>
      </c>
      <c r="D40" s="6" t="n">
        <v>102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and Fair Value Measurements - Recurring Basis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Assets, Fair Value Disclosure [Abstract]</t>
        </is>
      </c>
      <c r="B3" s="4" t="inlineStr">
        <is>
          <t xml:space="preserve"> </t>
        </is>
      </c>
      <c r="C3" s="4" t="inlineStr">
        <is>
          <t xml:space="preserve"> </t>
        </is>
      </c>
      <c r="D3" s="4" t="inlineStr">
        <is>
          <t xml:space="preserve"> </t>
        </is>
      </c>
    </row>
    <row r="4">
      <c r="A4" s="4" t="inlineStr">
        <is>
          <t>Investments, amortized cost</t>
        </is>
      </c>
      <c r="B4" s="6" t="n">
        <v>11403</v>
      </c>
      <c r="C4" s="6" t="n">
        <v>11403</v>
      </c>
      <c r="D4" s="6" t="n">
        <v>14995</v>
      </c>
    </row>
    <row r="5">
      <c r="A5" s="3" t="inlineStr">
        <is>
          <t>Fair Value, Transfers Between Level 1 and Level 2, Description and Policy [Abstract]</t>
        </is>
      </c>
      <c r="B5" s="4" t="inlineStr">
        <is>
          <t xml:space="preserve"> </t>
        </is>
      </c>
      <c r="C5" s="4" t="inlineStr">
        <is>
          <t xml:space="preserve"> </t>
        </is>
      </c>
      <c r="D5" s="4" t="inlineStr">
        <is>
          <t xml:space="preserve"> </t>
        </is>
      </c>
    </row>
    <row r="6">
      <c r="A6" s="4" t="inlineStr">
        <is>
          <t>Transfer from Level 1 to Level 2 , assets</t>
        </is>
      </c>
      <c r="B6" s="5" t="n">
        <v>0</v>
      </c>
      <c r="C6" s="5" t="n">
        <v>0</v>
      </c>
      <c r="D6" s="4" t="inlineStr">
        <is>
          <t xml:space="preserve"> </t>
        </is>
      </c>
    </row>
    <row r="7">
      <c r="A7" s="4" t="inlineStr">
        <is>
          <t>Transfer from Level 2 to Level 1 , assets</t>
        </is>
      </c>
      <c r="B7" s="5" t="n">
        <v>0</v>
      </c>
      <c r="C7" s="5" t="n">
        <v>0</v>
      </c>
      <c r="D7" s="4" t="inlineStr">
        <is>
          <t xml:space="preserve"> </t>
        </is>
      </c>
    </row>
    <row r="8">
      <c r="A8" s="4" t="inlineStr">
        <is>
          <t>Transfers into Level 3, assets</t>
        </is>
      </c>
      <c r="B8" s="5" t="n">
        <v>0</v>
      </c>
      <c r="C8" s="5" t="n">
        <v>0</v>
      </c>
      <c r="D8" s="4" t="inlineStr">
        <is>
          <t xml:space="preserve"> </t>
        </is>
      </c>
    </row>
    <row r="9">
      <c r="A9" s="4" t="inlineStr">
        <is>
          <t>Transfer out of Level 3, assets</t>
        </is>
      </c>
      <c r="B9" s="5" t="n">
        <v>0</v>
      </c>
      <c r="C9" s="5" t="n">
        <v>0</v>
      </c>
      <c r="D9" s="4" t="inlineStr">
        <is>
          <t xml:space="preserve"> </t>
        </is>
      </c>
    </row>
    <row r="10">
      <c r="A10" s="4" t="inlineStr">
        <is>
          <t>Recurring</t>
        </is>
      </c>
      <c r="B10" s="4" t="inlineStr">
        <is>
          <t xml:space="preserve"> </t>
        </is>
      </c>
      <c r="C10" s="4" t="inlineStr">
        <is>
          <t xml:space="preserve"> </t>
        </is>
      </c>
      <c r="D10" s="4" t="inlineStr">
        <is>
          <t xml:space="preserve"> </t>
        </is>
      </c>
    </row>
    <row r="11">
      <c r="A11" s="3" t="inlineStr">
        <is>
          <t>Assets, Fair Value Disclosure [Abstract]</t>
        </is>
      </c>
      <c r="B11" s="4" t="inlineStr">
        <is>
          <t xml:space="preserve"> </t>
        </is>
      </c>
      <c r="C11" s="4" t="inlineStr">
        <is>
          <t xml:space="preserve"> </t>
        </is>
      </c>
      <c r="D11" s="4" t="inlineStr">
        <is>
          <t xml:space="preserve"> </t>
        </is>
      </c>
    </row>
    <row r="12">
      <c r="A12" s="4" t="inlineStr">
        <is>
          <t>Cash and cash equivalents, fair value disclosure</t>
        </is>
      </c>
      <c r="B12" s="5" t="n">
        <v>6245</v>
      </c>
      <c r="C12" s="5" t="n">
        <v>6245</v>
      </c>
      <c r="D12" s="4" t="inlineStr">
        <is>
          <t xml:space="preserve"> </t>
        </is>
      </c>
    </row>
    <row r="13">
      <c r="A13" s="4" t="inlineStr">
        <is>
          <t>Total</t>
        </is>
      </c>
      <c r="B13" s="5" t="n">
        <v>11403</v>
      </c>
      <c r="C13" s="5" t="n">
        <v>11403</v>
      </c>
      <c r="D13" s="5" t="n">
        <v>14995</v>
      </c>
    </row>
    <row r="14">
      <c r="A14" s="4" t="inlineStr">
        <is>
          <t>Recurring | Certificates of deposit.</t>
        </is>
      </c>
      <c r="B14" s="4" t="inlineStr">
        <is>
          <t xml:space="preserve"> </t>
        </is>
      </c>
      <c r="C14" s="4" t="inlineStr">
        <is>
          <t xml:space="preserve"> </t>
        </is>
      </c>
      <c r="D14" s="4" t="inlineStr">
        <is>
          <t xml:space="preserve"> </t>
        </is>
      </c>
    </row>
    <row r="15">
      <c r="A15" s="3" t="inlineStr">
        <is>
          <t>Assets, Fair Value Disclosure [Abstract]</t>
        </is>
      </c>
      <c r="B15" s="4" t="inlineStr">
        <is>
          <t xml:space="preserve"> </t>
        </is>
      </c>
      <c r="C15" s="4" t="inlineStr">
        <is>
          <t xml:space="preserve"> </t>
        </is>
      </c>
      <c r="D15" s="4" t="inlineStr">
        <is>
          <t xml:space="preserve"> </t>
        </is>
      </c>
    </row>
    <row r="16">
      <c r="A16" s="4" t="inlineStr">
        <is>
          <t>Cash and cash equivalents, fair value disclosure</t>
        </is>
      </c>
      <c r="B16" s="4" t="inlineStr">
        <is>
          <t xml:space="preserve"> </t>
        </is>
      </c>
      <c r="C16" s="4" t="inlineStr">
        <is>
          <t xml:space="preserve"> </t>
        </is>
      </c>
      <c r="D16" s="5" t="n">
        <v>6661</v>
      </c>
    </row>
    <row r="17">
      <c r="A17" s="4" t="inlineStr">
        <is>
          <t>Recurring | Corporate bonds</t>
        </is>
      </c>
      <c r="B17" s="4" t="inlineStr">
        <is>
          <t xml:space="preserve"> </t>
        </is>
      </c>
      <c r="C17" s="4" t="inlineStr">
        <is>
          <t xml:space="preserve"> </t>
        </is>
      </c>
      <c r="D17" s="4" t="inlineStr">
        <is>
          <t xml:space="preserve"> </t>
        </is>
      </c>
    </row>
    <row r="18">
      <c r="A18" s="3" t="inlineStr">
        <is>
          <t>Assets, Fair Value Disclosure [Abstract]</t>
        </is>
      </c>
      <c r="B18" s="4" t="inlineStr">
        <is>
          <t xml:space="preserve"> </t>
        </is>
      </c>
      <c r="C18" s="4" t="inlineStr">
        <is>
          <t xml:space="preserve"> </t>
        </is>
      </c>
      <c r="D18" s="4" t="inlineStr">
        <is>
          <t xml:space="preserve"> </t>
        </is>
      </c>
    </row>
    <row r="19">
      <c r="A19" s="4" t="inlineStr">
        <is>
          <t>Investments, amortized cost</t>
        </is>
      </c>
      <c r="B19" s="5" t="n">
        <v>5158</v>
      </c>
      <c r="C19" s="5" t="n">
        <v>5158</v>
      </c>
      <c r="D19" s="5" t="n">
        <v>8334</v>
      </c>
    </row>
    <row r="20">
      <c r="A20" s="4" t="inlineStr">
        <is>
          <t>Recurring | Significant Other Observable Inputs (Level 2)</t>
        </is>
      </c>
      <c r="B20" s="4" t="inlineStr">
        <is>
          <t xml:space="preserve"> </t>
        </is>
      </c>
      <c r="C20" s="4" t="inlineStr">
        <is>
          <t xml:space="preserve"> </t>
        </is>
      </c>
      <c r="D20" s="4" t="inlineStr">
        <is>
          <t xml:space="preserve"> </t>
        </is>
      </c>
    </row>
    <row r="21">
      <c r="A21" s="3" t="inlineStr">
        <is>
          <t>Assets, Fair Value Disclosure [Abstract]</t>
        </is>
      </c>
      <c r="B21" s="4" t="inlineStr">
        <is>
          <t xml:space="preserve"> </t>
        </is>
      </c>
      <c r="C21" s="4" t="inlineStr">
        <is>
          <t xml:space="preserve"> </t>
        </is>
      </c>
      <c r="D21" s="4" t="inlineStr">
        <is>
          <t xml:space="preserve"> </t>
        </is>
      </c>
    </row>
    <row r="22">
      <c r="A22" s="4" t="inlineStr">
        <is>
          <t>Cash and cash equivalents, fair value disclosure</t>
        </is>
      </c>
      <c r="B22" s="5" t="n">
        <v>6245</v>
      </c>
      <c r="C22" s="5" t="n">
        <v>6245</v>
      </c>
      <c r="D22" s="4" t="inlineStr">
        <is>
          <t xml:space="preserve"> </t>
        </is>
      </c>
    </row>
    <row r="23">
      <c r="A23" s="4" t="inlineStr">
        <is>
          <t>Total</t>
        </is>
      </c>
      <c r="B23" s="5" t="n">
        <v>11403</v>
      </c>
      <c r="C23" s="5" t="n">
        <v>11403</v>
      </c>
      <c r="D23" s="5" t="n">
        <v>14995</v>
      </c>
    </row>
    <row r="24">
      <c r="A24" s="4" t="inlineStr">
        <is>
          <t>Recurring | Significant Other Observable Inputs (Level 2) | Certificates of deposit.</t>
        </is>
      </c>
      <c r="B24" s="4" t="inlineStr">
        <is>
          <t xml:space="preserve"> </t>
        </is>
      </c>
      <c r="C24" s="4" t="inlineStr">
        <is>
          <t xml:space="preserve"> </t>
        </is>
      </c>
      <c r="D24" s="4" t="inlineStr">
        <is>
          <t xml:space="preserve"> </t>
        </is>
      </c>
    </row>
    <row r="25">
      <c r="A25" s="3" t="inlineStr">
        <is>
          <t>Assets, Fair Value Disclosure [Abstract]</t>
        </is>
      </c>
      <c r="B25" s="4" t="inlineStr">
        <is>
          <t xml:space="preserve"> </t>
        </is>
      </c>
      <c r="C25" s="4" t="inlineStr">
        <is>
          <t xml:space="preserve"> </t>
        </is>
      </c>
      <c r="D25" s="4" t="inlineStr">
        <is>
          <t xml:space="preserve"> </t>
        </is>
      </c>
    </row>
    <row r="26">
      <c r="A26" s="4" t="inlineStr">
        <is>
          <t>Cash and cash equivalents, fair value disclosure</t>
        </is>
      </c>
      <c r="B26" s="4" t="inlineStr">
        <is>
          <t xml:space="preserve"> </t>
        </is>
      </c>
      <c r="C26" s="4" t="inlineStr">
        <is>
          <t xml:space="preserve"> </t>
        </is>
      </c>
      <c r="D26" s="5" t="n">
        <v>6661</v>
      </c>
    </row>
    <row r="27">
      <c r="A27" s="4" t="inlineStr">
        <is>
          <t>Recurring | Significant Other Observable Inputs (Level 2) | Corporate bonds</t>
        </is>
      </c>
      <c r="B27" s="4" t="inlineStr">
        <is>
          <t xml:space="preserve"> </t>
        </is>
      </c>
      <c r="C27" s="4" t="inlineStr">
        <is>
          <t xml:space="preserve"> </t>
        </is>
      </c>
      <c r="D27" s="4" t="inlineStr">
        <is>
          <t xml:space="preserve"> </t>
        </is>
      </c>
    </row>
    <row r="28">
      <c r="A28" s="3" t="inlineStr">
        <is>
          <t>Assets, Fair Value Disclosure [Abstract]</t>
        </is>
      </c>
      <c r="B28" s="4" t="inlineStr">
        <is>
          <t xml:space="preserve"> </t>
        </is>
      </c>
      <c r="C28" s="4" t="inlineStr">
        <is>
          <t xml:space="preserve"> </t>
        </is>
      </c>
      <c r="D28" s="4" t="inlineStr">
        <is>
          <t xml:space="preserve"> </t>
        </is>
      </c>
    </row>
    <row r="29">
      <c r="A29" s="4" t="inlineStr">
        <is>
          <t>Investments, amortized cost</t>
        </is>
      </c>
      <c r="B29" s="6" t="n">
        <v>5158</v>
      </c>
      <c r="C29" s="6" t="n">
        <v>5158</v>
      </c>
      <c r="D29" s="6" t="n">
        <v>83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2</t>
        </is>
      </c>
      <c r="C1" s="2" t="inlineStr">
        <is>
          <t>Dec. 31, 2021</t>
        </is>
      </c>
    </row>
    <row r="2">
      <c r="A2" s="3" t="inlineStr">
        <is>
          <t>Inventories</t>
        </is>
      </c>
      <c r="B2" s="4" t="inlineStr">
        <is>
          <t xml:space="preserve"> </t>
        </is>
      </c>
      <c r="C2" s="4" t="inlineStr">
        <is>
          <t xml:space="preserve"> </t>
        </is>
      </c>
    </row>
    <row r="3">
      <c r="A3" s="4" t="inlineStr">
        <is>
          <t>Raw materials</t>
        </is>
      </c>
      <c r="B3" s="6" t="n">
        <v>44145000</v>
      </c>
      <c r="C3" s="6" t="n">
        <v>29658000</v>
      </c>
    </row>
    <row r="4">
      <c r="A4" s="4" t="inlineStr">
        <is>
          <t>Work in process</t>
        </is>
      </c>
      <c r="B4" s="5" t="n">
        <v>40491000</v>
      </c>
      <c r="C4" s="5" t="n">
        <v>32605000</v>
      </c>
    </row>
    <row r="5">
      <c r="A5" s="4" t="inlineStr">
        <is>
          <t>Finished goods</t>
        </is>
      </c>
      <c r="B5" s="5" t="n">
        <v>3860000</v>
      </c>
      <c r="C5" s="5" t="n">
        <v>3649000</v>
      </c>
    </row>
    <row r="6">
      <c r="A6" s="4" t="inlineStr">
        <is>
          <t>Inventories, Total</t>
        </is>
      </c>
      <c r="B6" s="5" t="n">
        <v>88496000</v>
      </c>
      <c r="C6" s="5" t="n">
        <v>65912000</v>
      </c>
    </row>
    <row r="7">
      <c r="A7" s="4" t="inlineStr">
        <is>
          <t>Inventory reserve</t>
        </is>
      </c>
      <c r="B7" s="5" t="n">
        <v>23000000</v>
      </c>
      <c r="C7" s="5" t="n">
        <v>19600000</v>
      </c>
    </row>
    <row r="8">
      <c r="A8" s="4" t="inlineStr">
        <is>
          <t>Excess and obsolete inventory</t>
        </is>
      </c>
      <c r="B8" s="6" t="n">
        <v>42000</v>
      </c>
      <c r="C8" s="6" t="n">
        <v>6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Sep. 30, 2022</t>
        </is>
      </c>
      <c r="C1" s="2" t="inlineStr">
        <is>
          <t>Dec. 31, 2021</t>
        </is>
      </c>
    </row>
    <row r="2">
      <c r="A2" s="3" t="inlineStr">
        <is>
          <t>Property, plant and equipment</t>
        </is>
      </c>
      <c r="B2" s="4" t="inlineStr">
        <is>
          <t xml:space="preserve"> </t>
        </is>
      </c>
      <c r="C2" s="4" t="inlineStr">
        <is>
          <t xml:space="preserve"> </t>
        </is>
      </c>
    </row>
    <row r="3">
      <c r="A3" s="4" t="inlineStr">
        <is>
          <t>Property, plant and equipment, net</t>
        </is>
      </c>
      <c r="B3" s="6" t="n">
        <v>152727</v>
      </c>
      <c r="C3" s="6" t="n">
        <v>142415</v>
      </c>
    </row>
    <row r="4">
      <c r="A4" s="4" t="inlineStr">
        <is>
          <t>Machinery and equipment</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Property, plant and equipment, gross</t>
        </is>
      </c>
      <c r="B6" s="5" t="n">
        <v>58983</v>
      </c>
      <c r="C6" s="5" t="n">
        <v>59284</v>
      </c>
    </row>
    <row r="7">
      <c r="A7" s="4" t="inlineStr">
        <is>
          <t>Less: accumulated depreciation and amortization</t>
        </is>
      </c>
      <c r="B7" s="5" t="n">
        <v>-37292</v>
      </c>
      <c r="C7" s="5" t="n">
        <v>-40292</v>
      </c>
    </row>
    <row r="8">
      <c r="A8" s="4" t="inlineStr">
        <is>
          <t>Building</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gross</t>
        </is>
      </c>
      <c r="B10" s="5" t="n">
        <v>112020</v>
      </c>
      <c r="C10" s="5" t="n">
        <v>108782</v>
      </c>
    </row>
    <row r="11">
      <c r="A11" s="4" t="inlineStr">
        <is>
          <t>Less: accumulated depreciation and amortization</t>
        </is>
      </c>
      <c r="B11" s="5" t="n">
        <v>-18962</v>
      </c>
      <c r="C11" s="5" t="n">
        <v>-18710</v>
      </c>
    </row>
    <row r="12">
      <c r="A12" s="4" t="inlineStr">
        <is>
          <t>Leasehol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6609</v>
      </c>
      <c r="C14" s="5" t="n">
        <v>7039</v>
      </c>
    </row>
    <row r="15">
      <c r="A15" s="4" t="inlineStr">
        <is>
          <t>Less: accumulated depreciation and amortization</t>
        </is>
      </c>
      <c r="B15" s="5" t="n">
        <v>-5266</v>
      </c>
      <c r="C15" s="5" t="n">
        <v>-5352</v>
      </c>
    </row>
    <row r="16">
      <c r="A16" s="4" t="inlineStr">
        <is>
          <t>Construction in progres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 gross</t>
        </is>
      </c>
      <c r="B18" s="5" t="n">
        <v>36635</v>
      </c>
      <c r="C18" s="5" t="n">
        <v>31664</v>
      </c>
    </row>
    <row r="19">
      <c r="A19" s="4" t="inlineStr">
        <is>
          <t>Construction in progress Dingxin and Kazuo location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plant and equipment, gross</t>
        </is>
      </c>
      <c r="B21" s="5" t="n">
        <v>27700</v>
      </c>
      <c r="C21" s="5" t="n">
        <v>22700</v>
      </c>
    </row>
    <row r="22">
      <c r="A22" s="4" t="inlineStr">
        <is>
          <t>Construction in progress manufacturing equipment purchase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roperty, plant and equipment, gross</t>
        </is>
      </c>
      <c r="B24" s="5" t="n">
        <v>4900</v>
      </c>
      <c r="C24" s="5" t="n">
        <v>3000</v>
      </c>
    </row>
    <row r="25">
      <c r="A25" s="4" t="inlineStr">
        <is>
          <t>Construction in progress other consolidated subsidiaries</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Property, plant and equipment, gross</t>
        </is>
      </c>
      <c r="B27" s="6" t="n">
        <v>4000</v>
      </c>
      <c r="C27" s="6" t="n">
        <v>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2</t>
        </is>
      </c>
      <c r="C1" s="2" t="inlineStr">
        <is>
          <t>Dec. 31, 2021</t>
        </is>
      </c>
    </row>
    <row r="2">
      <c r="A2" s="3" t="inlineStr">
        <is>
          <t>Components of accrued liabilities</t>
        </is>
      </c>
      <c r="B2" s="4" t="inlineStr">
        <is>
          <t xml:space="preserve"> </t>
        </is>
      </c>
      <c r="C2" s="4" t="inlineStr">
        <is>
          <t xml:space="preserve"> </t>
        </is>
      </c>
    </row>
    <row r="3">
      <c r="A3" s="4" t="inlineStr">
        <is>
          <t>Payable in connection with construction in progress</t>
        </is>
      </c>
      <c r="B3" s="6" t="n">
        <v>3604</v>
      </c>
      <c r="C3" s="6" t="n">
        <v>2974</v>
      </c>
    </row>
    <row r="4">
      <c r="A4" s="4" t="inlineStr">
        <is>
          <t>Accrued compensation and related charges</t>
        </is>
      </c>
      <c r="B4" s="5" t="n">
        <v>3199</v>
      </c>
      <c r="C4" s="5" t="n">
        <v>5115</v>
      </c>
    </row>
    <row r="5">
      <c r="A5" s="4" t="inlineStr">
        <is>
          <t>Preferred stock dividends payable</t>
        </is>
      </c>
      <c r="B5" s="5" t="n">
        <v>2901</v>
      </c>
      <c r="C5" s="5" t="n">
        <v>2901</v>
      </c>
    </row>
    <row r="6">
      <c r="A6" s="4" t="inlineStr">
        <is>
          <t>Accrued income taxes</t>
        </is>
      </c>
      <c r="B6" s="5" t="n">
        <v>1387</v>
      </c>
      <c r="C6" s="5" t="n">
        <v>539</v>
      </c>
    </row>
    <row r="7">
      <c r="A7" s="4" t="inlineStr">
        <is>
          <t>Other tax payable</t>
        </is>
      </c>
      <c r="B7" s="5" t="n">
        <v>933</v>
      </c>
      <c r="C7" s="5" t="n">
        <v>392</v>
      </c>
    </row>
    <row r="8">
      <c r="A8" s="4" t="inlineStr">
        <is>
          <t>Accrued product warranty</t>
        </is>
      </c>
      <c r="B8" s="5" t="n">
        <v>767</v>
      </c>
      <c r="C8" s="5" t="n">
        <v>743</v>
      </c>
    </row>
    <row r="9">
      <c r="A9" s="4" t="inlineStr">
        <is>
          <t>Accrued professional services</t>
        </is>
      </c>
      <c r="B9" s="5" t="n">
        <v>752</v>
      </c>
      <c r="C9" s="5" t="n">
        <v>880</v>
      </c>
    </row>
    <row r="10">
      <c r="A10" s="4" t="inlineStr">
        <is>
          <t>Current portion of operating lease liabilities</t>
        </is>
      </c>
      <c r="B10" s="5" t="n">
        <v>496</v>
      </c>
      <c r="C10" s="5" t="n">
        <v>488</v>
      </c>
    </row>
    <row r="11">
      <c r="A11" s="4" t="inlineStr">
        <is>
          <t>Advances from customers</t>
        </is>
      </c>
      <c r="B11" s="5" t="n">
        <v>435</v>
      </c>
      <c r="C11" s="5" t="n">
        <v>946</v>
      </c>
    </row>
    <row r="12">
      <c r="A12" s="4" t="inlineStr">
        <is>
          <t>Other personnel-related costs</t>
        </is>
      </c>
      <c r="B12" s="5" t="n">
        <v>369</v>
      </c>
      <c r="C12" s="5" t="n">
        <v>279</v>
      </c>
    </row>
    <row r="13">
      <c r="A13" s="4" t="inlineStr">
        <is>
          <t>Accrual for sales returns</t>
        </is>
      </c>
      <c r="B13" s="5" t="n">
        <v>88</v>
      </c>
      <c r="C13" s="5" t="n">
        <v>48</v>
      </c>
    </row>
    <row r="14">
      <c r="A14" s="4" t="inlineStr">
        <is>
          <t>Other accrued liabilities</t>
        </is>
      </c>
      <c r="B14" s="5" t="n">
        <v>1624</v>
      </c>
      <c r="C14" s="5" t="n">
        <v>1752</v>
      </c>
    </row>
    <row r="15">
      <c r="A15" s="4" t="inlineStr">
        <is>
          <t>Accrued liabilities, Total</t>
        </is>
      </c>
      <c r="B15" s="6" t="n">
        <v>16555</v>
      </c>
      <c r="C15" s="6" t="n">
        <v>170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4" customWidth="1" min="11" max="11"/>
    <col width="26" customWidth="1" min="12" max="12"/>
    <col width="22" customWidth="1" min="13" max="13"/>
    <col width="22" customWidth="1" min="14" max="14"/>
    <col width="22" customWidth="1" min="15" max="15"/>
    <col width="26" customWidth="1" min="16" max="16"/>
    <col width="22" customWidth="1" min="17" max="17"/>
    <col width="13" customWidth="1" min="18" max="18"/>
    <col width="14" customWidth="1" min="19" max="19"/>
  </cols>
  <sheetData>
    <row r="1">
      <c r="A1" s="1" t="inlineStr">
        <is>
          <t>Related Party Transactions (Details)</t>
        </is>
      </c>
      <c r="B1" s="2" t="inlineStr">
        <is>
          <t>1 Months Ended</t>
        </is>
      </c>
      <c r="M1" s="2" t="inlineStr">
        <is>
          <t>3 Months Ended</t>
        </is>
      </c>
      <c r="P1" s="2" t="inlineStr">
        <is>
          <t>9 Months Ended</t>
        </is>
      </c>
      <c r="Q1" s="2" t="inlineStr">
        <is>
          <t>12 Months Ended</t>
        </is>
      </c>
    </row>
    <row r="2">
      <c r="B2" s="2" t="inlineStr">
        <is>
          <t>Jul. 31, 2022 USD ($)</t>
        </is>
      </c>
      <c r="C2" s="2" t="inlineStr">
        <is>
          <t>May 31, 2022 USD ($)</t>
        </is>
      </c>
      <c r="D2" s="2" t="inlineStr">
        <is>
          <t>Apr. 30, 2022 USD ($)</t>
        </is>
      </c>
      <c r="E2" s="2" t="inlineStr">
        <is>
          <t>Jan. 31, 2022 USD ($)</t>
        </is>
      </c>
      <c r="F2" s="2" t="inlineStr">
        <is>
          <t>Dec. 31, 2021 USD ($)</t>
        </is>
      </c>
      <c r="G2" s="2" t="inlineStr">
        <is>
          <t>Oct. 31, 2021 USD ($)</t>
        </is>
      </c>
      <c r="H2" s="2" t="inlineStr">
        <is>
          <t>Sep. 30, 2021 USD ($)</t>
        </is>
      </c>
      <c r="I2" s="2" t="inlineStr">
        <is>
          <t>Jul. 31, 2021 USD ($)</t>
        </is>
      </c>
      <c r="J2" s="2" t="inlineStr">
        <is>
          <t>Jan. 31, 2021 USD ($)</t>
        </is>
      </c>
      <c r="K2" s="2" t="inlineStr">
        <is>
          <t>Jul. 31, 2017 USD ($) installment</t>
        </is>
      </c>
      <c r="L2" s="2" t="inlineStr">
        <is>
          <t>Mar. 31, 2012 USD ($) ft²</t>
        </is>
      </c>
      <c r="M2" s="2" t="inlineStr">
        <is>
          <t>Jun. 30, 2022 USD ($)</t>
        </is>
      </c>
      <c r="N2" s="2" t="inlineStr">
        <is>
          <t>Jun. 30, 2021 USD ($)</t>
        </is>
      </c>
      <c r="O2" s="2" t="inlineStr">
        <is>
          <t>Mar. 31, 2021 USD ($)</t>
        </is>
      </c>
      <c r="P2" s="2" t="inlineStr">
        <is>
          <t>Sep. 30, 2022 USD ($) ft²</t>
        </is>
      </c>
      <c r="Q2" s="2" t="inlineStr">
        <is>
          <t>Dec. 31, 2020 USD ($)</t>
        </is>
      </c>
      <c r="R2" s="2" t="inlineStr">
        <is>
          <t>May 31, 2021</t>
        </is>
      </c>
      <c r="S2" s="2" t="inlineStr">
        <is>
          <t>Feb. 2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rea of leased property (in square feet)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9467</v>
      </c>
      <c r="Q4" s="4" t="inlineStr">
        <is>
          <t xml:space="preserve"> </t>
        </is>
      </c>
      <c r="R4" s="4" t="inlineStr">
        <is>
          <t xml:space="preserve"> </t>
        </is>
      </c>
      <c r="S4" s="4" t="inlineStr">
        <is>
          <t xml:space="preserve"> </t>
        </is>
      </c>
    </row>
    <row r="5">
      <c r="A5" s="4" t="inlineStr">
        <is>
          <t>Investment in subsidiary with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179000</v>
      </c>
      <c r="N5" s="6" t="n">
        <v>575000</v>
      </c>
      <c r="O5" s="6" t="n">
        <v>576000</v>
      </c>
      <c r="P5" s="4" t="inlineStr">
        <is>
          <t xml:space="preserve"> </t>
        </is>
      </c>
      <c r="Q5" s="4" t="inlineStr">
        <is>
          <t xml:space="preserve"> </t>
        </is>
      </c>
      <c r="R5" s="4" t="inlineStr">
        <is>
          <t xml:space="preserve"> </t>
        </is>
      </c>
      <c r="S5" s="4" t="inlineStr">
        <is>
          <t xml:space="preserve"> </t>
        </is>
      </c>
    </row>
    <row r="6">
      <c r="A6" s="4" t="inlineStr">
        <is>
          <t>Beijing Tongmei Xtal Technolo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ercentage of ownership, consolidated method (in hundredth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0.855</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ncrease in redeemable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48100000</v>
      </c>
      <c r="R9" s="4" t="inlineStr">
        <is>
          <t xml:space="preserve"> </t>
        </is>
      </c>
      <c r="S9" s="4" t="inlineStr">
        <is>
          <t xml:space="preserve"> </t>
        </is>
      </c>
    </row>
    <row r="10">
      <c r="A10" s="4" t="inlineStr">
        <is>
          <t>Related party loan | Chao Yang XinMei High Purity Semiconductor Materials Co.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ncrease in redeemable noncontrolling interests</t>
        </is>
      </c>
      <c r="B12" s="4" t="inlineStr">
        <is>
          <t xml:space="preserve"> </t>
        </is>
      </c>
      <c r="C12" s="6" t="n">
        <v>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oan from related party | Chao Yang XinMei High Purity Semiconductor Materials Co.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crease in redeemable noncontrolling interests</t>
        </is>
      </c>
      <c r="B15" s="4" t="inlineStr">
        <is>
          <t xml:space="preserve"> </t>
        </is>
      </c>
      <c r="C15" s="5" t="n">
        <v>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vestment in subsidiary with noncontrolling interest</t>
        </is>
      </c>
      <c r="B16" s="4" t="inlineStr">
        <is>
          <t xml:space="preserve"> </t>
        </is>
      </c>
      <c r="C16" s="4" t="inlineStr">
        <is>
          <t xml:space="preserve"> </t>
        </is>
      </c>
      <c r="D16" s="6" t="n">
        <v>4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oan from related party | Chao Yang XinMei High Purity Semiconductor Materials Co. Ltd. | Beijing Tongmei Xtal Technolo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Increase in noncontrolling interest</t>
        </is>
      </c>
      <c r="B19" s="4" t="inlineStr">
        <is>
          <t xml:space="preserve"> </t>
        </is>
      </c>
      <c r="C19" s="5" t="n">
        <v>14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haoYang XinMe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nvestment in subsidiary with noncontrolling interest</t>
        </is>
      </c>
      <c r="B22" s="4" t="inlineStr">
        <is>
          <t xml:space="preserve"> </t>
        </is>
      </c>
      <c r="C22" s="4" t="inlineStr">
        <is>
          <t xml:space="preserve"> </t>
        </is>
      </c>
      <c r="D22" s="5" t="n">
        <v>4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onghai County Dongfang High Purity Electronic Materials Co., Ltd | Raw materials purchases from related party | Accounts payable | Chao Yang Tongmei Xtal Technology Co.,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mount payable to related party</t>
        </is>
      </c>
      <c r="B25" s="4" t="inlineStr">
        <is>
          <t xml:space="preserve"> </t>
        </is>
      </c>
      <c r="C25" s="4" t="inlineStr">
        <is>
          <t xml:space="preserve"> </t>
        </is>
      </c>
      <c r="D25" s="4" t="inlineStr">
        <is>
          <t xml:space="preserve"> </t>
        </is>
      </c>
      <c r="E25" s="4" t="inlineStr">
        <is>
          <t xml:space="preserve"> </t>
        </is>
      </c>
      <c r="F25" s="6" t="n">
        <v>112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00000</v>
      </c>
      <c r="Q25" s="4" t="inlineStr">
        <is>
          <t xml:space="preserve"> </t>
        </is>
      </c>
      <c r="R25" s="4" t="inlineStr">
        <is>
          <t xml:space="preserve"> </t>
        </is>
      </c>
      <c r="S25" s="4" t="inlineStr">
        <is>
          <t xml:space="preserve"> </t>
        </is>
      </c>
    </row>
    <row r="26">
      <c r="A26" s="4" t="inlineStr">
        <is>
          <t>Beijing BoYu Semiconductor Vessel Craftwork Technology Co | Lease of land | Beijing Tongmei Xtal Technolo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rea of leased property (in square feet) | ft²</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2081</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ease term</t>
        </is>
      </c>
      <c r="B29" s="4" t="inlineStr">
        <is>
          <t xml:space="preserve"> </t>
        </is>
      </c>
      <c r="C29" s="4" t="inlineStr">
        <is>
          <t xml:space="preserve"> </t>
        </is>
      </c>
      <c r="D29" s="4" t="inlineStr">
        <is>
          <t xml:space="preserve"> </t>
        </is>
      </c>
      <c r="E29" s="4" t="inlineStr">
        <is>
          <t>11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10 years</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nnual lease payment</t>
        </is>
      </c>
      <c r="B30" s="4" t="inlineStr">
        <is>
          <t xml:space="preserve"> </t>
        </is>
      </c>
      <c r="C30" s="4" t="inlineStr">
        <is>
          <t xml:space="preserve"> </t>
        </is>
      </c>
      <c r="D30" s="4" t="inlineStr">
        <is>
          <t xml:space="preserve"> </t>
        </is>
      </c>
      <c r="E30" s="6" t="n">
        <v>27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4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ncrease in annual lease payment at each third year anniversary (in hundredths)</t>
        </is>
      </c>
      <c r="B31" s="4" t="inlineStr">
        <is>
          <t xml:space="preserve"> </t>
        </is>
      </c>
      <c r="C31" s="4" t="inlineStr">
        <is>
          <t xml:space="preserve"> </t>
        </is>
      </c>
      <c r="D31" s="4" t="inlineStr">
        <is>
          <t xml:space="preserve"> </t>
        </is>
      </c>
      <c r="E31" s="10" t="n">
        <v>0.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0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Rental increas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3 years</t>
        </is>
      </c>
      <c r="Q32" s="4" t="inlineStr">
        <is>
          <t xml:space="preserve"> </t>
        </is>
      </c>
      <c r="R32" s="4" t="inlineStr">
        <is>
          <t xml:space="preserve"> </t>
        </is>
      </c>
      <c r="S32" s="4" t="inlineStr">
        <is>
          <t xml:space="preserve"> </t>
        </is>
      </c>
    </row>
    <row r="33">
      <c r="A33" s="4" t="inlineStr">
        <is>
          <t>Nanjing JinMei Gallium Co., Ltd | Related party loan | Beijing Tongmei Xtal Technolog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umber of installments | install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lated party notes receivable - long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768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mount payable to related party</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0</v>
      </c>
      <c r="Q37" s="4" t="inlineStr">
        <is>
          <t xml:space="preserve"> </t>
        </is>
      </c>
      <c r="R37" s="4" t="inlineStr">
        <is>
          <t xml:space="preserve"> </t>
        </is>
      </c>
      <c r="S37" s="4" t="inlineStr">
        <is>
          <t xml:space="preserve"> </t>
        </is>
      </c>
    </row>
    <row r="38">
      <c r="A38" s="4" t="inlineStr">
        <is>
          <t>Interest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0.049</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payment of related party notes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858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haoYang Xinshuo | Related party loan | Chao Yang XinMei High Purity Semiconductor Materials Co. Lt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mount paid to subsidiary</t>
        </is>
      </c>
      <c r="B42" s="4" t="inlineStr">
        <is>
          <t xml:space="preserve"> </t>
        </is>
      </c>
      <c r="C42" s="5" t="n">
        <v>600000</v>
      </c>
      <c r="D42" s="5" t="n">
        <v>7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haoYang Xinshuo | Loan from related party | Chao Yang XinMei High Purity Semiconductor Materials Co. Lt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mount of transaction</t>
        </is>
      </c>
      <c r="B45" s="4" t="inlineStr">
        <is>
          <t xml:space="preserve"> </t>
        </is>
      </c>
      <c r="C45" s="4" t="inlineStr">
        <is>
          <t xml:space="preserve"> </t>
        </is>
      </c>
      <c r="D45" s="4" t="inlineStr">
        <is>
          <t xml:space="preserve"> </t>
        </is>
      </c>
      <c r="E45" s="4" t="inlineStr">
        <is>
          <t xml:space="preserve"> </t>
        </is>
      </c>
      <c r="F45" s="4" t="inlineStr">
        <is>
          <t xml:space="preserve"> </t>
        </is>
      </c>
      <c r="G45" s="6" t="n">
        <v>1000000</v>
      </c>
      <c r="H45" s="6" t="n">
        <v>9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mount paid to subsidiary</t>
        </is>
      </c>
      <c r="B46" s="4" t="inlineStr">
        <is>
          <t xml:space="preserve"> </t>
        </is>
      </c>
      <c r="C46" s="5" t="n">
        <v>600000</v>
      </c>
      <c r="D46" s="5" t="n">
        <v>7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Long term debt,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0</v>
      </c>
      <c r="Q47" s="4" t="inlineStr">
        <is>
          <t xml:space="preserve"> </t>
        </is>
      </c>
      <c r="R47" s="4" t="inlineStr">
        <is>
          <t xml:space="preserve"> </t>
        </is>
      </c>
      <c r="S47" s="4" t="inlineStr">
        <is>
          <t xml:space="preserve"> </t>
        </is>
      </c>
    </row>
    <row r="48">
      <c r="A48" s="4" t="inlineStr">
        <is>
          <t>Investment in subsidiary with noncontrolling interest</t>
        </is>
      </c>
      <c r="B48" s="4" t="inlineStr">
        <is>
          <t xml:space="preserve"> </t>
        </is>
      </c>
      <c r="C48" s="4" t="inlineStr">
        <is>
          <t xml:space="preserve"> </t>
        </is>
      </c>
      <c r="D48" s="5" t="n">
        <v>19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Beijing Tongmei Xtal Technology | Related party loan | Chao Yang XinMei High Purity Semiconductor Materials Co. Lt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mount paid to subsidiary</t>
        </is>
      </c>
      <c r="B51" s="4" t="inlineStr">
        <is>
          <t xml:space="preserve"> </t>
        </is>
      </c>
      <c r="C51" s="5" t="n">
        <v>800000</v>
      </c>
      <c r="D51" s="5" t="n">
        <v>11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ncrease in noncontrolling interest</t>
        </is>
      </c>
      <c r="B52" s="4" t="inlineStr">
        <is>
          <t xml:space="preserve"> </t>
        </is>
      </c>
      <c r="C52" s="5" t="n">
        <v>14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Beijing Tongmei Xtal Technology | Loan from related party | Chao Yang XinMei High Purity Semiconductor Materials Co. Lt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mount of transaction</t>
        </is>
      </c>
      <c r="B55" s="4" t="inlineStr">
        <is>
          <t xml:space="preserve"> </t>
        </is>
      </c>
      <c r="C55" s="4" t="inlineStr">
        <is>
          <t xml:space="preserve"> </t>
        </is>
      </c>
      <c r="D55" s="4" t="inlineStr">
        <is>
          <t xml:space="preserve"> </t>
        </is>
      </c>
      <c r="E55" s="6" t="n">
        <v>1400000</v>
      </c>
      <c r="F55" s="6" t="n">
        <v>14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hort-term loan from noncontrolling interest</t>
        </is>
      </c>
      <c r="B56" s="4" t="inlineStr">
        <is>
          <t xml:space="preserve"> </t>
        </is>
      </c>
      <c r="C56" s="4" t="inlineStr">
        <is>
          <t xml:space="preserve"> </t>
        </is>
      </c>
      <c r="D56" s="4" t="inlineStr">
        <is>
          <t xml:space="preserve"> </t>
        </is>
      </c>
      <c r="E56" s="5" t="n">
        <v>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mount paid to subsidiary</t>
        </is>
      </c>
      <c r="B57" s="4" t="inlineStr">
        <is>
          <t xml:space="preserve"> </t>
        </is>
      </c>
      <c r="C57" s="6" t="n">
        <v>800000</v>
      </c>
      <c r="D57" s="5" t="n">
        <v>11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ncrease in redeemable noncontrolling interests</t>
        </is>
      </c>
      <c r="B58" s="4" t="inlineStr">
        <is>
          <t xml:space="preserve"> </t>
        </is>
      </c>
      <c r="C58" s="4" t="inlineStr">
        <is>
          <t xml:space="preserve"> </t>
        </is>
      </c>
      <c r="D58" s="4" t="inlineStr">
        <is>
          <t xml:space="preserve"> </t>
        </is>
      </c>
      <c r="E58" s="5" t="n">
        <v>2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Increase in noncontrolling interest</t>
        </is>
      </c>
      <c r="B59" s="4" t="inlineStr">
        <is>
          <t xml:space="preserve"> </t>
        </is>
      </c>
      <c r="C59" s="4" t="inlineStr">
        <is>
          <t xml:space="preserve"> </t>
        </is>
      </c>
      <c r="D59" s="4" t="inlineStr">
        <is>
          <t xml:space="preserve"> </t>
        </is>
      </c>
      <c r="E59" s="6" t="n">
        <v>22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Investment in subsidiary with noncontrolling interest</t>
        </is>
      </c>
      <c r="B60" s="4" t="inlineStr">
        <is>
          <t xml:space="preserve"> </t>
        </is>
      </c>
      <c r="C60" s="4" t="inlineStr">
        <is>
          <t xml:space="preserve"> </t>
        </is>
      </c>
      <c r="D60" s="6" t="n">
        <v>26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hao Yang XinMei High Purity Semiconductor Materials Co. Lt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Ownership (as a percent)</t>
        </is>
      </c>
      <c r="B63" s="9" t="n">
        <v>0.585</v>
      </c>
      <c r="C63" s="9" t="n">
        <v>0.585</v>
      </c>
      <c r="D63" s="9" t="n">
        <v>0.585</v>
      </c>
      <c r="E63" s="9" t="n">
        <v>0.58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9" t="n">
        <v>0.585</v>
      </c>
      <c r="S63" s="9" t="n">
        <v>0.585</v>
      </c>
    </row>
    <row r="64">
      <c r="A64" s="4" t="inlineStr">
        <is>
          <t>Increase in noncontrolling interest</t>
        </is>
      </c>
      <c r="B64" s="6" t="n">
        <v>61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Further investment</t>
        </is>
      </c>
      <c r="B65" s="5" t="n">
        <v>6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Redeemable noncontrolling interest increased</t>
        </is>
      </c>
      <c r="B66" s="5" t="n">
        <v>57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hao Yang XinMei High Purity Semiconductor Materials Co. Ltd. | Beijing Tongmei Xtal Technolog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Further investment</t>
        </is>
      </c>
      <c r="B69" s="6" t="n">
        <v>8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sheetData>
  <mergeCells count="3">
    <mergeCell ref="A1:A2"/>
    <mergeCell ref="B1:L1"/>
    <mergeCell ref="M1:O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W118"/>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38" customWidth="1" min="11" max="11"/>
    <col width="31" customWidth="1" min="12" max="12"/>
    <col width="22" customWidth="1" min="13" max="13"/>
    <col width="31" customWidth="1" min="14" max="14"/>
    <col width="22" customWidth="1" min="15" max="15"/>
    <col width="22" customWidth="1" min="16" max="16"/>
    <col width="14" customWidth="1" min="17" max="17"/>
    <col width="14" customWidth="1" min="18" max="18"/>
    <col width="22" customWidth="1" min="19" max="19"/>
    <col width="14" customWidth="1" min="20" max="20"/>
    <col width="14" customWidth="1" min="21" max="21"/>
    <col width="14" customWidth="1" min="22" max="22"/>
    <col width="14" customWidth="1" min="23" max="23"/>
  </cols>
  <sheetData>
    <row r="1">
      <c r="A1" s="1" t="inlineStr">
        <is>
          <t>Investments in Privately-Held Raw Material Companies (Details)</t>
        </is>
      </c>
      <c r="E1" s="2" t="inlineStr">
        <is>
          <t>1 Months Ended</t>
        </is>
      </c>
      <c r="L1" s="2" t="inlineStr">
        <is>
          <t>9 Months Ended</t>
        </is>
      </c>
      <c r="N1" s="2" t="inlineStr">
        <is>
          <t>12 Months Ended</t>
        </is>
      </c>
    </row>
    <row r="2">
      <c r="B2" s="2" t="inlineStr">
        <is>
          <t>Jan. 25, 2021 USD ($)</t>
        </is>
      </c>
      <c r="C2" s="2" t="inlineStr">
        <is>
          <t>Jun. 15, 2018 USD ($) installment</t>
        </is>
      </c>
      <c r="D2" s="2" t="inlineStr">
        <is>
          <t>Nov. 02, 2017 USD ($)</t>
        </is>
      </c>
      <c r="E2" s="2" t="inlineStr">
        <is>
          <t>Aug. 31, 2022 USD ($)</t>
        </is>
      </c>
      <c r="F2" s="2" t="inlineStr">
        <is>
          <t>Jul. 31, 2022 USD ($)</t>
        </is>
      </c>
      <c r="G2" s="2" t="inlineStr">
        <is>
          <t>Jun. 30, 2021 USD ($)</t>
        </is>
      </c>
      <c r="H2" s="2" t="inlineStr">
        <is>
          <t>Jan. 31, 2021 USD ($)</t>
        </is>
      </c>
      <c r="I2" s="2" t="inlineStr">
        <is>
          <t>Aug. 31, 2020 USD ($)</t>
        </is>
      </c>
      <c r="J2" s="2" t="inlineStr">
        <is>
          <t>May 31, 2019 USD ($)</t>
        </is>
      </c>
      <c r="K2" s="2" t="inlineStr">
        <is>
          <t>Sep. 30, 2018 USD ($) employee entity</t>
        </is>
      </c>
      <c r="L2" s="2" t="inlineStr">
        <is>
          <t>Sep. 30, 2022 USD ($) employee</t>
        </is>
      </c>
      <c r="M2" s="2" t="inlineStr">
        <is>
          <t>Sep. 30, 2021 USD ($)</t>
        </is>
      </c>
      <c r="N2" s="2" t="inlineStr">
        <is>
          <t>Dec. 31, 2020 USD ($) employee</t>
        </is>
      </c>
      <c r="O2" s="2" t="inlineStr">
        <is>
          <t>Apr. 30, 2022 USD ($)</t>
        </is>
      </c>
      <c r="P2" s="2" t="inlineStr">
        <is>
          <t>Dec. 31, 2021 USD ($)</t>
        </is>
      </c>
      <c r="Q2" s="2" t="inlineStr">
        <is>
          <t>Nov. 30, 2020</t>
        </is>
      </c>
      <c r="R2" s="2" t="inlineStr">
        <is>
          <t>Jul. 31, 2020</t>
        </is>
      </c>
      <c r="S2" s="2" t="inlineStr">
        <is>
          <t>Jun. 01, 2019 USD ($)</t>
        </is>
      </c>
      <c r="T2" s="2" t="inlineStr">
        <is>
          <t>Apr. 30, 2019</t>
        </is>
      </c>
      <c r="U2" s="2" t="inlineStr">
        <is>
          <t>Aug. 31, 2018</t>
        </is>
      </c>
      <c r="V2" s="2" t="inlineStr">
        <is>
          <t>Jun. 14, 2018</t>
        </is>
      </c>
      <c r="W2" s="2" t="inlineStr">
        <is>
          <t>Nov. 01, 2017</t>
        </is>
      </c>
    </row>
    <row r="3">
      <c r="A3" s="3" t="inlineStr">
        <is>
          <t>Summary of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Investments, equity meth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3727000</v>
      </c>
      <c r="M4" s="4" t="inlineStr">
        <is>
          <t xml:space="preserve"> </t>
        </is>
      </c>
      <c r="N4" s="4" t="inlineStr">
        <is>
          <t xml:space="preserve"> </t>
        </is>
      </c>
      <c r="O4" s="4" t="inlineStr">
        <is>
          <t xml:space="preserve"> </t>
        </is>
      </c>
      <c r="P4" s="6" t="n">
        <v>10166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3009000</v>
      </c>
      <c r="M5" s="4" t="inlineStr">
        <is>
          <t xml:space="preserve"> </t>
        </is>
      </c>
      <c r="N5" s="4" t="inlineStr">
        <is>
          <t xml:space="preserve"> </t>
        </is>
      </c>
      <c r="O5" s="4" t="inlineStr">
        <is>
          <t xml:space="preserve"> </t>
        </is>
      </c>
      <c r="P5" s="5" t="n">
        <v>18317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umber of persons on board | employ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mpairment char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0</v>
      </c>
      <c r="M7" s="6" t="n">
        <v>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Joint Ventu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Summary of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Number of consolidated joint ventures |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Summary of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Investments, equity meth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3700000</v>
      </c>
      <c r="M13" s="4" t="inlineStr">
        <is>
          <t xml:space="preserve"> </t>
        </is>
      </c>
      <c r="N13" s="4" t="inlineStr">
        <is>
          <t xml:space="preserve"> </t>
        </is>
      </c>
      <c r="O13" s="4" t="inlineStr">
        <is>
          <t xml:space="preserve"> </t>
        </is>
      </c>
      <c r="P13" s="5" t="n">
        <v>10200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Donghai County Dongfang High Purity Electronic Materials Co., Ltd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Summary of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nvestments, equity meth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842000</v>
      </c>
      <c r="M16" s="4" t="inlineStr">
        <is>
          <t xml:space="preserve"> </t>
        </is>
      </c>
      <c r="N16" s="4" t="inlineStr">
        <is>
          <t xml:space="preserve"> </t>
        </is>
      </c>
      <c r="O16" s="4" t="inlineStr">
        <is>
          <t xml:space="preserve"> </t>
        </is>
      </c>
      <c r="P16" s="5" t="n">
        <v>2053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ercentage of ownership, equity meth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46</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Beijing JiYa Semiconductor Material Co., Ltd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Summary of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Investments, equity meth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6029000</v>
      </c>
      <c r="M20" s="4" t="inlineStr">
        <is>
          <t xml:space="preserve"> </t>
        </is>
      </c>
      <c r="N20" s="4" t="inlineStr">
        <is>
          <t xml:space="preserve"> </t>
        </is>
      </c>
      <c r="O20" s="4" t="inlineStr">
        <is>
          <t xml:space="preserve"> </t>
        </is>
      </c>
      <c r="P20" s="5" t="n">
        <v>3760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ercentage of ownership, equity meth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39</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ividends received</t>
        </is>
      </c>
      <c r="B22" s="4" t="inlineStr">
        <is>
          <t xml:space="preserve"> </t>
        </is>
      </c>
      <c r="C22" s="4" t="inlineStr">
        <is>
          <t xml:space="preserve"> </t>
        </is>
      </c>
      <c r="D22" s="4" t="inlineStr">
        <is>
          <t xml:space="preserve"> </t>
        </is>
      </c>
      <c r="E22" s="6" t="n">
        <v>12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Xilingol Tongli Germanium Co. Ltd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ummary of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ercentage of ownership, equity meth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25</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Xiaoyi XingAn Gallium Co.,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Summary of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Investments, equity meth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4647000</v>
      </c>
      <c r="M28" s="4" t="inlineStr">
        <is>
          <t xml:space="preserve"> </t>
        </is>
      </c>
      <c r="N28" s="4" t="inlineStr">
        <is>
          <t xml:space="preserve"> </t>
        </is>
      </c>
      <c r="O28" s="4" t="inlineStr">
        <is>
          <t xml:space="preserve"> </t>
        </is>
      </c>
      <c r="P28" s="5" t="n">
        <v>4095000</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ercentage of ownership, equity meth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2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ividends received</t>
        </is>
      </c>
      <c r="B30" s="4" t="inlineStr">
        <is>
          <t xml:space="preserve"> </t>
        </is>
      </c>
      <c r="C30" s="4" t="inlineStr">
        <is>
          <t xml:space="preserve"> </t>
        </is>
      </c>
      <c r="D30" s="4" t="inlineStr">
        <is>
          <t xml:space="preserve"> </t>
        </is>
      </c>
      <c r="E30" s="4" t="inlineStr">
        <is>
          <t xml:space="preserve"> </t>
        </is>
      </c>
      <c r="F30" s="6" t="n">
        <v>1500000</v>
      </c>
      <c r="G30" s="6" t="n">
        <v>774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haoYang KaiMei Quartz Co.,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Summary of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Investments, equity meth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843000</v>
      </c>
      <c r="M33" s="4" t="inlineStr">
        <is>
          <t xml:space="preserve"> </t>
        </is>
      </c>
      <c r="N33" s="4" t="inlineStr">
        <is>
          <t xml:space="preserve"> </t>
        </is>
      </c>
      <c r="O33" s="6" t="n">
        <v>3000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ercentage of ownership, equity meth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0" t="n">
        <v>0.4</v>
      </c>
      <c r="M34" s="4" t="inlineStr">
        <is>
          <t xml:space="preserve"> </t>
        </is>
      </c>
      <c r="N34" s="4" t="inlineStr">
        <is>
          <t xml:space="preserve"> </t>
        </is>
      </c>
      <c r="O34" s="10" t="n">
        <v>0.4</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Emeishan Jia Mei High Purity Metals Co., Ltd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Summary of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Investments, equity meth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66000</v>
      </c>
      <c r="M37" s="4" t="inlineStr">
        <is>
          <t xml:space="preserve"> </t>
        </is>
      </c>
      <c r="N37" s="4" t="inlineStr">
        <is>
          <t xml:space="preserve"> </t>
        </is>
      </c>
      <c r="O37" s="4" t="inlineStr">
        <is>
          <t xml:space="preserve"> </t>
        </is>
      </c>
      <c r="P37" s="5" t="n">
        <v>258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ercentage of ownership, equity meth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0.25</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anjing JinMei Gallium Co., Ltd Inve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Summary of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ercentage of ownership, consolidated method (in hundredth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10" t="n">
        <v>0.97</v>
      </c>
      <c r="U41" s="4" t="inlineStr">
        <is>
          <t xml:space="preserve"> </t>
        </is>
      </c>
      <c r="V41" s="4" t="inlineStr">
        <is>
          <t xml:space="preserve"> </t>
        </is>
      </c>
      <c r="W41" s="4" t="inlineStr">
        <is>
          <t xml:space="preserve"> </t>
        </is>
      </c>
    </row>
    <row r="42">
      <c r="A42" s="4" t="inlineStr">
        <is>
          <t>Percentage of outstanding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9" t="n">
        <v>0.08500000000000001</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Beijing BoYu Semiconductor Vessel Craftwork Technology Co., Ltd Inve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Summary of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Percentage of ownership, consolidated method (in hundredth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0" t="n">
        <v>0.67</v>
      </c>
      <c r="O45" s="4" t="inlineStr">
        <is>
          <t xml:space="preserve"> </t>
        </is>
      </c>
      <c r="P45" s="4" t="inlineStr">
        <is>
          <t xml:space="preserve"> </t>
        </is>
      </c>
      <c r="Q45" s="10" t="n">
        <v>0.63</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ercentage of outstanding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0" t="n">
        <v>0.33</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Beijing Tongmei Xtal Technolog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ummary of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Percentage of ownership, consolidated method (in hundredths)</t>
        </is>
      </c>
      <c r="B49" s="4" t="inlineStr">
        <is>
          <t xml:space="preserve"> </t>
        </is>
      </c>
      <c r="C49" s="4" t="inlineStr">
        <is>
          <t xml:space="preserve"> </t>
        </is>
      </c>
      <c r="D49" s="4" t="inlineStr">
        <is>
          <t xml:space="preserve"> </t>
        </is>
      </c>
      <c r="E49" s="4" t="inlineStr">
        <is>
          <t xml:space="preserve"> </t>
        </is>
      </c>
      <c r="F49" s="4" t="inlineStr">
        <is>
          <t xml:space="preserve"> </t>
        </is>
      </c>
      <c r="G49" s="9" t="n">
        <v>0.85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ercentage of outstanding shares</t>
        </is>
      </c>
      <c r="B50" s="9" t="n">
        <v>0.072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0.145</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Private equity ownership percentage</t>
        </is>
      </c>
      <c r="B51" s="9" t="n">
        <v>0.072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9" t="n">
        <v>0.145</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ercentage of key managers and contributors purcha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9" t="n">
        <v>0.004</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Increase in redeemable noncontrolling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500000</v>
      </c>
      <c r="I53" s="4" t="inlineStr">
        <is>
          <t xml:space="preserve"> </t>
        </is>
      </c>
      <c r="J53" s="4" t="inlineStr">
        <is>
          <t xml:space="preserve"> </t>
        </is>
      </c>
      <c r="K53" s="4" t="inlineStr">
        <is>
          <t xml:space="preserve"> </t>
        </is>
      </c>
      <c r="L53" s="4" t="inlineStr">
        <is>
          <t xml:space="preserve"> </t>
        </is>
      </c>
      <c r="M53" s="4" t="inlineStr">
        <is>
          <t xml:space="preserve"> </t>
        </is>
      </c>
      <c r="N53" s="6" t="n">
        <v>48100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Investments, government approved</t>
        </is>
      </c>
      <c r="B54" s="6" t="n">
        <v>49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Raised additional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5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Nanjing JinMei Gallium Co., Lt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Summary of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Number of new board representatives | employ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Nanjing JinMei Gallium Co., Ltd | Nanjing JinMei Gallium Co., Ltd Inve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Summary of inve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rivate equity ownership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9" t="n">
        <v>0.0038</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Nanjing JinMei Gallium Co., Ltd | Beijing Tongmei Xtal Technolog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Summary of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rivate equity ownership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9" t="n">
        <v>0.0038</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Beijing Boyu Semiconductor Vessel Craftwork Technology Co Lt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ummary of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umber of new board representatives | employ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2</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Beijing Boyu Semiconductor Vessel Craftwork Technology Co Ltd | Beijing Tongmei Xtal Technolog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Summary of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Private equity ownership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9" t="n">
        <v>0.0759</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Majority-Owned Subsidiari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Summary of 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Investments, consolidated meth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2089000</v>
      </c>
      <c r="M73" s="4" t="inlineStr">
        <is>
          <t xml:space="preserve"> </t>
        </is>
      </c>
      <c r="N73" s="4" t="inlineStr">
        <is>
          <t xml:space="preserve"> </t>
        </is>
      </c>
      <c r="O73" s="4" t="inlineStr">
        <is>
          <t xml:space="preserve"> </t>
        </is>
      </c>
      <c r="P73" s="5" t="n">
        <v>55720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Nanjing JinMei Gallium Co., Ltd Inve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Summary of 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Investments, consolidated meth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592000</v>
      </c>
      <c r="M76" s="4" t="inlineStr">
        <is>
          <t xml:space="preserve"> </t>
        </is>
      </c>
      <c r="N76" s="4" t="inlineStr">
        <is>
          <t xml:space="preserve"> </t>
        </is>
      </c>
      <c r="O76" s="4" t="inlineStr">
        <is>
          <t xml:space="preserve"> </t>
        </is>
      </c>
      <c r="P76" s="5" t="n">
        <v>59200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Additional percentage of ownership, consolidated method</t>
        </is>
      </c>
      <c r="B77" s="4" t="inlineStr">
        <is>
          <t xml:space="preserve"> </t>
        </is>
      </c>
      <c r="C77" s="5" t="n">
        <v>1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3</v>
      </c>
      <c r="K77" s="5" t="n">
        <v>2</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Purchase of subsidiary shares from noncontrolling interest</t>
        </is>
      </c>
      <c r="B78" s="4" t="inlineStr">
        <is>
          <t xml:space="preserve"> </t>
        </is>
      </c>
      <c r="C78" s="6" t="n">
        <v>14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413000</v>
      </c>
      <c r="K78" s="6" t="n">
        <v>252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Number of installments | installment</t>
        </is>
      </c>
      <c r="B79" s="4" t="inlineStr">
        <is>
          <t xml:space="preserve"> </t>
        </is>
      </c>
      <c r="C79" s="5" t="n">
        <v>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ayment of first installment</t>
        </is>
      </c>
      <c r="B80" s="4" t="inlineStr">
        <is>
          <t xml:space="preserve"> </t>
        </is>
      </c>
      <c r="C80" s="6" t="n">
        <v>163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ayment of second install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200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Noncontrolling intere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0</v>
      </c>
      <c r="T82" s="4" t="inlineStr">
        <is>
          <t xml:space="preserve"> </t>
        </is>
      </c>
      <c r="U82" s="4" t="inlineStr">
        <is>
          <t xml:space="preserve"> </t>
        </is>
      </c>
      <c r="V82" s="4" t="inlineStr">
        <is>
          <t xml:space="preserve"> </t>
        </is>
      </c>
      <c r="W82" s="4" t="inlineStr">
        <is>
          <t xml:space="preserve"> </t>
        </is>
      </c>
    </row>
    <row r="83">
      <c r="A83" s="4" t="inlineStr">
        <is>
          <t>Nanjing JinMei Gallium Co., Ltd Investment | Nanjing JinMei Gallium Co., Ltd Invest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Summary of invest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Percentage of ownership, consolidated method (in hundredths)</t>
        </is>
      </c>
      <c r="B85" s="4" t="inlineStr">
        <is>
          <t xml:space="preserve"> </t>
        </is>
      </c>
      <c r="C85" s="10" t="n">
        <v>0.9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0" t="n">
        <v>0.97</v>
      </c>
      <c r="L85" s="9" t="n">
        <v>0.855</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10" t="n">
        <v>0.95</v>
      </c>
      <c r="V85" s="10" t="n">
        <v>0.83</v>
      </c>
      <c r="W85" s="4" t="inlineStr">
        <is>
          <t xml:space="preserve"> </t>
        </is>
      </c>
    </row>
    <row r="86">
      <c r="A86" s="4" t="inlineStr">
        <is>
          <t>ChaoYang Jin Mei Gallium Co., Lt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Summary of invest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Investments, consolidated meth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820000</v>
      </c>
      <c r="M88" s="4" t="inlineStr">
        <is>
          <t xml:space="preserve"> </t>
        </is>
      </c>
      <c r="N88" s="4" t="inlineStr">
        <is>
          <t xml:space="preserve"> </t>
        </is>
      </c>
      <c r="O88" s="4" t="inlineStr">
        <is>
          <t xml:space="preserve"> </t>
        </is>
      </c>
      <c r="P88" s="5" t="n">
        <v>1820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ChaoYang Jin Mei Gallium Co., Ltd [Member] | ChaoYang Jin Mei Gallium Co., Lt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Summary of inve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Percentage of ownership, consolidated method (in hundredth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9" t="n">
        <v>0.915</v>
      </c>
      <c r="J91" s="4" t="inlineStr">
        <is>
          <t xml:space="preserve"> </t>
        </is>
      </c>
      <c r="K91" s="4" t="inlineStr">
        <is>
          <t xml:space="preserve"> </t>
        </is>
      </c>
      <c r="L91" s="9" t="n">
        <v>0.855</v>
      </c>
      <c r="M91" s="4" t="inlineStr">
        <is>
          <t xml:space="preserve"> </t>
        </is>
      </c>
      <c r="N91" s="4" t="inlineStr">
        <is>
          <t xml:space="preserve"> </t>
        </is>
      </c>
      <c r="O91" s="4" t="inlineStr">
        <is>
          <t xml:space="preserve"> </t>
        </is>
      </c>
      <c r="P91" s="4" t="inlineStr">
        <is>
          <t xml:space="preserve"> </t>
        </is>
      </c>
      <c r="Q91" s="4" t="inlineStr">
        <is>
          <t xml:space="preserve"> </t>
        </is>
      </c>
      <c r="R91" s="10" t="n">
        <v>1</v>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Percentage of ownership interest sol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9" t="n">
        <v>0.08500000000000001</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Proceeds from sale of previously consolidated subsidiary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396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Beijing BoYu Semiconductor Vessel Craftwork Technology Co., Ltd Invest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Summary of invest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Investments, consolidated meth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1346000</v>
      </c>
      <c r="M96" s="4" t="inlineStr">
        <is>
          <t xml:space="preserve"> </t>
        </is>
      </c>
      <c r="N96" s="4" t="inlineStr">
        <is>
          <t xml:space="preserve"> </t>
        </is>
      </c>
      <c r="O96" s="4" t="inlineStr">
        <is>
          <t xml:space="preserve"> </t>
        </is>
      </c>
      <c r="P96" s="5" t="n">
        <v>1346000</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Additional percentage of ownership, consolidated meth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4</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Purchase of subsidiary shares from noncontrolling intere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16000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Gain (loss) from equity transaction</t>
        </is>
      </c>
      <c r="B99" s="4" t="inlineStr">
        <is>
          <t xml:space="preserve"> </t>
        </is>
      </c>
      <c r="C99" s="4" t="inlineStr">
        <is>
          <t xml:space="preserve"> </t>
        </is>
      </c>
      <c r="D99" s="6" t="n">
        <v>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Beijing BoYu Semiconductor Vessel Craftwork Technology Co., Ltd Investment | 3rd Party Invest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Summary of invest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Percentage ownership from issuance of shares</t>
        </is>
      </c>
      <c r="B102" s="4" t="inlineStr">
        <is>
          <t xml:space="preserve"> </t>
        </is>
      </c>
      <c r="C102" s="4" t="inlineStr">
        <is>
          <t xml:space="preserve"> </t>
        </is>
      </c>
      <c r="D102" s="10" t="n">
        <v>0.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Raised additional capital</t>
        </is>
      </c>
      <c r="B103" s="4" t="inlineStr">
        <is>
          <t xml:space="preserve"> </t>
        </is>
      </c>
      <c r="C103" s="4" t="inlineStr">
        <is>
          <t xml:space="preserve"> </t>
        </is>
      </c>
      <c r="D103" s="6" t="n">
        <v>20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Beijing BoYu Semiconductor Vessel Craftwork Technology Co., Ltd Investment | Beijing BoYu Semiconductor Vessel Craftwork Technology Co., Ltd Invest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Summary of invest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Percentage of ownership, consolidated method (in hundredths)</t>
        </is>
      </c>
      <c r="B106" s="4" t="inlineStr">
        <is>
          <t xml:space="preserve"> </t>
        </is>
      </c>
      <c r="C106" s="4" t="inlineStr">
        <is>
          <t xml:space="preserve"> </t>
        </is>
      </c>
      <c r="D106" s="10" t="n">
        <v>0.63</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9" t="n">
        <v>0.855</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10" t="n">
        <v>0.7</v>
      </c>
    </row>
    <row r="107">
      <c r="A107" s="4" t="inlineStr">
        <is>
          <t>ChaoYang ShuoMei High Purity Semiconductor Materials Co., Lt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Summary of invest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Investments, consolidated meth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100000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ChaoYang ShuoMei High Purity Semiconductor Materials Co., Ltd. | ChaoYang ShuoMei High Purity Semiconductor Materials Co., Lt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3" t="inlineStr">
        <is>
          <t>Summary of invest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Percentage of ownership, consolidated method (in hundredth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10" t="n">
        <v>0.75</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Chao Yang XinMei High Purity Semiconductor Materials Co. Lt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3" t="inlineStr">
        <is>
          <t>Summary of invest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Investments, consolidated meth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7331000</v>
      </c>
      <c r="M115" s="4" t="inlineStr">
        <is>
          <t xml:space="preserve"> </t>
        </is>
      </c>
      <c r="N115" s="4" t="inlineStr">
        <is>
          <t xml:space="preserve"> </t>
        </is>
      </c>
      <c r="O115" s="4" t="inlineStr">
        <is>
          <t xml:space="preserve"> </t>
        </is>
      </c>
      <c r="P115" s="6" t="n">
        <v>1814000</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Chao Yang XinMei High Purity Semiconductor Materials Co. Ltd. | Chao Yang XinMei High Purity Semiconductor Materials Co. Lt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Summary of invest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Percentage of ownership, consolidated method (in hundredth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9" t="n">
        <v>0.585</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sheetData>
  <mergeCells count="3">
    <mergeCell ref="A1:A2"/>
    <mergeCell ref="E1:K1"/>
    <mergeCell ref="L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s>
  <sheetData>
    <row r="1">
      <c r="A1" s="1" t="inlineStr">
        <is>
          <t>Investments in Privately-Held Raw Material Companies - Minority Investment Entities (Details) $ in Thousands</t>
        </is>
      </c>
      <c r="B1" s="2" t="inlineStr">
        <is>
          <t>3 Months Ended</t>
        </is>
      </c>
      <c r="D1" s="2" t="inlineStr">
        <is>
          <t>9 Months Ended</t>
        </is>
      </c>
    </row>
    <row r="2">
      <c r="B2" s="2" t="inlineStr">
        <is>
          <t>Sep. 30, 2022 USD ($)</t>
        </is>
      </c>
      <c r="C2" s="2" t="inlineStr">
        <is>
          <t>Sep. 30, 2021 USD ($)</t>
        </is>
      </c>
      <c r="D2" s="2" t="inlineStr">
        <is>
          <t>Sep. 30, 2022 USD ($) entity</t>
        </is>
      </c>
      <c r="E2" s="2" t="inlineStr">
        <is>
          <t>Sep. 30, 2021 USD ($)</t>
        </is>
      </c>
    </row>
    <row r="3">
      <c r="A3" s="3" t="inlineStr">
        <is>
          <t>Summarized income information of all the minority investment entities that are not consolidated and accounted for under the equity method [Abstract]</t>
        </is>
      </c>
      <c r="B3" s="4" t="inlineStr">
        <is>
          <t xml:space="preserve"> </t>
        </is>
      </c>
      <c r="C3" s="4" t="inlineStr">
        <is>
          <t xml:space="preserve"> </t>
        </is>
      </c>
      <c r="D3" s="4" t="inlineStr">
        <is>
          <t xml:space="preserve"> </t>
        </is>
      </c>
      <c r="E3" s="4" t="inlineStr">
        <is>
          <t xml:space="preserve"> </t>
        </is>
      </c>
    </row>
    <row r="4">
      <c r="A4" s="4" t="inlineStr">
        <is>
          <t>Revenue</t>
        </is>
      </c>
      <c r="B4" s="6" t="n">
        <v>35183</v>
      </c>
      <c r="C4" s="6" t="n">
        <v>34576</v>
      </c>
      <c r="D4" s="6" t="n">
        <v>114323</v>
      </c>
      <c r="E4" s="6" t="n">
        <v>99661</v>
      </c>
    </row>
    <row r="5">
      <c r="A5" s="4" t="inlineStr">
        <is>
          <t>Gross profit</t>
        </is>
      </c>
      <c r="B5" s="5" t="n">
        <v>14782</v>
      </c>
      <c r="C5" s="5" t="n">
        <v>11501</v>
      </c>
      <c r="D5" s="5" t="n">
        <v>43525</v>
      </c>
      <c r="E5" s="5" t="n">
        <v>35275</v>
      </c>
    </row>
    <row r="6">
      <c r="A6" s="4" t="inlineStr">
        <is>
          <t>Net income</t>
        </is>
      </c>
      <c r="B6" s="5" t="n">
        <v>6730</v>
      </c>
      <c r="C6" s="5" t="n">
        <v>4496</v>
      </c>
      <c r="D6" s="6" t="n">
        <v>17247</v>
      </c>
      <c r="E6" s="5" t="n">
        <v>12876</v>
      </c>
    </row>
    <row r="7">
      <c r="A7" s="3" t="inlineStr">
        <is>
          <t>Minority investment entities</t>
        </is>
      </c>
      <c r="B7" s="4" t="inlineStr">
        <is>
          <t xml:space="preserve"> </t>
        </is>
      </c>
      <c r="C7" s="4" t="inlineStr">
        <is>
          <t xml:space="preserve"> </t>
        </is>
      </c>
      <c r="D7" s="4" t="inlineStr">
        <is>
          <t xml:space="preserve"> </t>
        </is>
      </c>
      <c r="E7" s="4" t="inlineStr">
        <is>
          <t xml:space="preserve"> </t>
        </is>
      </c>
    </row>
    <row r="8">
      <c r="A8" s="4" t="inlineStr">
        <is>
          <t>Impaired entities | entity</t>
        </is>
      </c>
      <c r="B8" s="4" t="inlineStr">
        <is>
          <t xml:space="preserve"> </t>
        </is>
      </c>
      <c r="C8" s="4" t="inlineStr">
        <is>
          <t xml:space="preserve"> </t>
        </is>
      </c>
      <c r="D8" s="5" t="n">
        <v>1</v>
      </c>
      <c r="E8" s="4" t="inlineStr">
        <is>
          <t xml:space="preserve"> </t>
        </is>
      </c>
    </row>
    <row r="9">
      <c r="A9" s="4" t="inlineStr">
        <is>
          <t>Five Minority Investments</t>
        </is>
      </c>
      <c r="B9" s="4" t="inlineStr">
        <is>
          <t xml:space="preserve"> </t>
        </is>
      </c>
      <c r="C9" s="4" t="inlineStr">
        <is>
          <t xml:space="preserve"> </t>
        </is>
      </c>
      <c r="D9" s="4" t="inlineStr">
        <is>
          <t xml:space="preserve"> </t>
        </is>
      </c>
      <c r="E9" s="4" t="inlineStr">
        <is>
          <t xml:space="preserve"> </t>
        </is>
      </c>
    </row>
    <row r="10">
      <c r="A10" s="3" t="inlineStr">
        <is>
          <t>Summarized income information of all the minority investment entities that are not consolidated and accounted for under the equity method [Abstract]</t>
        </is>
      </c>
      <c r="B10" s="4" t="inlineStr">
        <is>
          <t xml:space="preserve"> </t>
        </is>
      </c>
      <c r="C10" s="4" t="inlineStr">
        <is>
          <t xml:space="preserve"> </t>
        </is>
      </c>
      <c r="D10" s="4" t="inlineStr">
        <is>
          <t xml:space="preserve"> </t>
        </is>
      </c>
      <c r="E10" s="4" t="inlineStr">
        <is>
          <t xml:space="preserve"> </t>
        </is>
      </c>
    </row>
    <row r="11">
      <c r="A11" s="4" t="inlineStr">
        <is>
          <t>Revenue</t>
        </is>
      </c>
      <c r="B11" s="5" t="n">
        <v>13658</v>
      </c>
      <c r="C11" s="5" t="n">
        <v>8993</v>
      </c>
      <c r="D11" s="6" t="n">
        <v>38491</v>
      </c>
      <c r="E11" s="5" t="n">
        <v>27782</v>
      </c>
    </row>
    <row r="12">
      <c r="A12" s="4" t="inlineStr">
        <is>
          <t>Gross profit</t>
        </is>
      </c>
      <c r="B12" s="5" t="n">
        <v>8687</v>
      </c>
      <c r="C12" s="5" t="n">
        <v>4506</v>
      </c>
      <c r="D12" s="5" t="n">
        <v>23412</v>
      </c>
      <c r="E12" s="5" t="n">
        <v>13850</v>
      </c>
    </row>
    <row r="13">
      <c r="A13" s="4" t="inlineStr">
        <is>
          <t>Operating income</t>
        </is>
      </c>
      <c r="B13" s="5" t="n">
        <v>8039</v>
      </c>
      <c r="C13" s="5" t="n">
        <v>3751</v>
      </c>
      <c r="D13" s="5" t="n">
        <v>21308</v>
      </c>
      <c r="E13" s="5" t="n">
        <v>11504</v>
      </c>
    </row>
    <row r="14">
      <c r="A14" s="4" t="inlineStr">
        <is>
          <t>Net income</t>
        </is>
      </c>
      <c r="B14" s="5" t="n">
        <v>6088</v>
      </c>
      <c r="C14" s="5" t="n">
        <v>3127</v>
      </c>
      <c r="D14" s="5" t="n">
        <v>17039</v>
      </c>
      <c r="E14" s="5" t="n">
        <v>10230</v>
      </c>
    </row>
    <row r="15">
      <c r="A15" s="3" t="inlineStr">
        <is>
          <t>Minority investment entities</t>
        </is>
      </c>
      <c r="B15" s="4" t="inlineStr">
        <is>
          <t xml:space="preserve"> </t>
        </is>
      </c>
      <c r="C15" s="4" t="inlineStr">
        <is>
          <t xml:space="preserve"> </t>
        </is>
      </c>
      <c r="D15" s="4" t="inlineStr">
        <is>
          <t xml:space="preserve"> </t>
        </is>
      </c>
      <c r="E15" s="4" t="inlineStr">
        <is>
          <t xml:space="preserve"> </t>
        </is>
      </c>
    </row>
    <row r="16">
      <c r="A16" s="4" t="inlineStr">
        <is>
          <t>Entity income (loss) excluding impairment</t>
        </is>
      </c>
      <c r="B16" s="6" t="n">
        <v>2000</v>
      </c>
      <c r="C16" s="6" t="n">
        <v>1100</v>
      </c>
      <c r="D16" s="6" t="n">
        <v>5300</v>
      </c>
      <c r="E16" s="6" t="n">
        <v>37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6730</v>
      </c>
      <c r="C4" s="6" t="n">
        <v>4496</v>
      </c>
      <c r="D4" s="6" t="n">
        <v>17247</v>
      </c>
      <c r="E4" s="6" t="n">
        <v>1287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foreign currency translation gain (loss), net of tax</t>
        </is>
      </c>
      <c r="B6" s="5" t="n">
        <v>-7299</v>
      </c>
      <c r="C6" s="5" t="n">
        <v>70</v>
      </c>
      <c r="D6" s="5" t="n">
        <v>-13772</v>
      </c>
      <c r="E6" s="5" t="n">
        <v>1639</v>
      </c>
    </row>
    <row r="7">
      <c r="A7" s="4" t="inlineStr">
        <is>
          <t>Change in unrealized loss on available-for-sale debt investments, net of tax</t>
        </is>
      </c>
      <c r="B7" s="5" t="n">
        <v>-58</v>
      </c>
      <c r="C7" s="5" t="n">
        <v>-9</v>
      </c>
      <c r="D7" s="5" t="n">
        <v>-301</v>
      </c>
      <c r="E7" s="5" t="n">
        <v>-11</v>
      </c>
    </row>
    <row r="8">
      <c r="A8" s="4" t="inlineStr">
        <is>
          <t>Total other comprehensive income (loss), net of tax</t>
        </is>
      </c>
      <c r="B8" s="5" t="n">
        <v>-7357</v>
      </c>
      <c r="C8" s="5" t="n">
        <v>61</v>
      </c>
      <c r="D8" s="5" t="n">
        <v>-14073</v>
      </c>
      <c r="E8" s="5" t="n">
        <v>1628</v>
      </c>
    </row>
    <row r="9">
      <c r="A9" s="4" t="inlineStr">
        <is>
          <t>Comprehensive income (loss)</t>
        </is>
      </c>
      <c r="B9" s="5" t="n">
        <v>-627</v>
      </c>
      <c r="C9" s="5" t="n">
        <v>4557</v>
      </c>
      <c r="D9" s="5" t="n">
        <v>3174</v>
      </c>
      <c r="E9" s="5" t="n">
        <v>14504</v>
      </c>
    </row>
    <row r="10">
      <c r="A10" s="4" t="inlineStr">
        <is>
          <t>Less: Comprehensive (income) loss attributable to noncontrolling interests and redeemable noncontrolling interests</t>
        </is>
      </c>
      <c r="B10" s="5" t="n">
        <v>293</v>
      </c>
      <c r="C10" s="5" t="n">
        <v>-707</v>
      </c>
      <c r="D10" s="5" t="n">
        <v>-460</v>
      </c>
      <c r="E10" s="5" t="n">
        <v>-1520</v>
      </c>
    </row>
    <row r="11">
      <c r="A11" s="4" t="inlineStr">
        <is>
          <t>Comprehensive income (loss) attributable to AXT, Inc.</t>
        </is>
      </c>
      <c r="B11" s="6" t="n">
        <v>-334</v>
      </c>
      <c r="C11" s="6" t="n">
        <v>3850</v>
      </c>
      <c r="D11" s="6" t="n">
        <v>2714</v>
      </c>
      <c r="E11" s="6" t="n">
        <v>129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6" customWidth="1" min="11" max="11"/>
    <col width="14" customWidth="1" min="12" max="12"/>
  </cols>
  <sheetData>
    <row r="1">
      <c r="A1" s="1" t="inlineStr">
        <is>
          <t>Stockholders' Equity (Details) - USD ($) $ / shares in Units, $ in Thousands</t>
        </is>
      </c>
      <c r="B1" s="2" t="inlineStr">
        <is>
          <t>3 Months Ended</t>
        </is>
      </c>
      <c r="H1" s="2" t="inlineStr">
        <is>
          <t>9 Months Ended</t>
        </is>
      </c>
      <c r="J1" s="2" t="inlineStr">
        <is>
          <t>12 Months Ended</t>
        </is>
      </c>
      <c r="K1" s="2" t="inlineStr">
        <is>
          <t>7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15</t>
        </is>
      </c>
      <c r="K2" s="2" t="inlineStr">
        <is>
          <t>Dec. 31, 2021</t>
        </is>
      </c>
      <c r="L2" s="2" t="inlineStr">
        <is>
          <t>Oct. 27, 2014</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beginning of period</t>
        </is>
      </c>
      <c r="B4" s="6" t="n">
        <v>238464</v>
      </c>
      <c r="C4" s="6" t="n">
        <v>236551</v>
      </c>
      <c r="D4" s="6" t="n">
        <v>229846</v>
      </c>
      <c r="E4" s="6" t="n">
        <v>217262</v>
      </c>
      <c r="F4" s="6" t="n">
        <v>210462</v>
      </c>
      <c r="G4" s="6" t="n">
        <v>207969</v>
      </c>
      <c r="H4" s="6" t="n">
        <v>229846</v>
      </c>
      <c r="I4" s="6" t="n">
        <v>207969</v>
      </c>
      <c r="J4" s="4" t="inlineStr">
        <is>
          <t xml:space="preserve"> </t>
        </is>
      </c>
      <c r="K4" s="4" t="inlineStr">
        <is>
          <t xml:space="preserve"> </t>
        </is>
      </c>
      <c r="L4" s="4" t="inlineStr">
        <is>
          <t xml:space="preserve"> </t>
        </is>
      </c>
    </row>
    <row r="5">
      <c r="A5" s="4" t="inlineStr">
        <is>
          <t>Common stock options exercised</t>
        </is>
      </c>
      <c r="B5" s="5" t="n">
        <v>371</v>
      </c>
      <c r="C5" s="5" t="n">
        <v>146</v>
      </c>
      <c r="D5" s="4" t="inlineStr">
        <is>
          <t xml:space="preserve"> </t>
        </is>
      </c>
      <c r="E5" s="5" t="n">
        <v>468</v>
      </c>
      <c r="F5" s="5" t="n">
        <v>420</v>
      </c>
      <c r="G5" s="5" t="n">
        <v>704</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vestment in subsidiary with noncontrolling interest</t>
        </is>
      </c>
      <c r="B6" s="5" t="n">
        <v>789</v>
      </c>
      <c r="C6" s="4" t="inlineStr">
        <is>
          <t xml:space="preserve"> </t>
        </is>
      </c>
      <c r="D6" s="5" t="n">
        <v>-206</v>
      </c>
      <c r="E6" s="4" t="inlineStr">
        <is>
          <t xml:space="preserve"> </t>
        </is>
      </c>
      <c r="F6" s="4" t="inlineStr">
        <is>
          <t xml:space="preserve"> </t>
        </is>
      </c>
      <c r="G6" s="5" t="n">
        <v>-373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vestment in subsidiary with noncontrolling interest</t>
        </is>
      </c>
      <c r="B7" s="4" t="inlineStr">
        <is>
          <t xml:space="preserve"> </t>
        </is>
      </c>
      <c r="C7" s="5" t="n">
        <v>1179</v>
      </c>
      <c r="D7" s="4" t="inlineStr">
        <is>
          <t xml:space="preserve"> </t>
        </is>
      </c>
      <c r="E7" s="4" t="inlineStr">
        <is>
          <t xml:space="preserve"> </t>
        </is>
      </c>
      <c r="F7" s="5" t="n">
        <v>575</v>
      </c>
      <c r="G7" s="5" t="n">
        <v>576</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ncontrolling interest portion of Tongmei stock-based compensation</t>
        </is>
      </c>
      <c r="B8" s="5" t="n">
        <v>16</v>
      </c>
      <c r="C8" s="5" t="n">
        <v>16</v>
      </c>
      <c r="D8" s="5" t="n">
        <v>1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based compensation</t>
        </is>
      </c>
      <c r="B9" s="5" t="n">
        <v>921</v>
      </c>
      <c r="C9" s="5" t="n">
        <v>919</v>
      </c>
      <c r="D9" s="5" t="n">
        <v>875</v>
      </c>
      <c r="E9" s="5" t="n">
        <v>1639</v>
      </c>
      <c r="F9" s="5" t="n">
        <v>975</v>
      </c>
      <c r="G9" s="5" t="n">
        <v>816</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ngmei stock-based compensation</t>
        </is>
      </c>
      <c r="B10" s="5" t="n">
        <v>115</v>
      </c>
      <c r="C10" s="5" t="n">
        <v>218</v>
      </c>
      <c r="D10" s="5" t="n">
        <v>21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ransfer of subsidiary with redeemable noncontrolling interest</t>
        </is>
      </c>
      <c r="B11" s="4" t="inlineStr">
        <is>
          <t xml:space="preserve"> </t>
        </is>
      </c>
      <c r="C11" s="4" t="inlineStr">
        <is>
          <t xml:space="preserve"> </t>
        </is>
      </c>
      <c r="D11" s="4" t="inlineStr">
        <is>
          <t xml:space="preserve"> </t>
        </is>
      </c>
      <c r="E11" s="4" t="inlineStr">
        <is>
          <t xml:space="preserve"> </t>
        </is>
      </c>
      <c r="F11" s="5" t="n">
        <v>-124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common stock to employees in connection with the reorganization</t>
        </is>
      </c>
      <c r="B12" s="4" t="inlineStr">
        <is>
          <t xml:space="preserve"> </t>
        </is>
      </c>
      <c r="C12" s="4" t="inlineStr">
        <is>
          <t xml:space="preserve"> </t>
        </is>
      </c>
      <c r="D12" s="4" t="inlineStr">
        <is>
          <t xml:space="preserve"> </t>
        </is>
      </c>
      <c r="E12" s="4" t="inlineStr">
        <is>
          <t xml:space="preserve"> </t>
        </is>
      </c>
      <c r="F12" s="4" t="inlineStr">
        <is>
          <t xml:space="preserve"> </t>
        </is>
      </c>
      <c r="G12" s="5" t="n">
        <v>538</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vestment in subsidiary from noncontrolling interest</t>
        </is>
      </c>
      <c r="B13" s="4" t="inlineStr">
        <is>
          <t xml:space="preserve"> </t>
        </is>
      </c>
      <c r="C13" s="4" t="inlineStr">
        <is>
          <t xml:space="preserve"> </t>
        </is>
      </c>
      <c r="D13" s="5" t="n">
        <v>188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 (loss)</t>
        </is>
      </c>
      <c r="B14" s="5" t="n">
        <v>6205</v>
      </c>
      <c r="C14" s="5" t="n">
        <v>5996</v>
      </c>
      <c r="D14" s="5" t="n">
        <v>3554</v>
      </c>
      <c r="E14" s="5" t="n">
        <v>4129</v>
      </c>
      <c r="F14" s="5" t="n">
        <v>4479</v>
      </c>
      <c r="G14" s="5" t="n">
        <v>3736</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comprehensive income (loss)</t>
        </is>
      </c>
      <c r="B15" s="5" t="n">
        <v>-6722</v>
      </c>
      <c r="C15" s="5" t="n">
        <v>-6561</v>
      </c>
      <c r="D15" s="5" t="n">
        <v>372</v>
      </c>
      <c r="E15" s="5" t="n">
        <v>56</v>
      </c>
      <c r="F15" s="5" t="n">
        <v>1592</v>
      </c>
      <c r="G15" s="5" t="n">
        <v>-147</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end of period</t>
        </is>
      </c>
      <c r="B16" s="5" t="n">
        <v>240159</v>
      </c>
      <c r="C16" s="5" t="n">
        <v>238464</v>
      </c>
      <c r="D16" s="5" t="n">
        <v>236551</v>
      </c>
      <c r="E16" s="5" t="n">
        <v>223554</v>
      </c>
      <c r="F16" s="5" t="n">
        <v>217262</v>
      </c>
      <c r="G16" s="5" t="n">
        <v>210462</v>
      </c>
      <c r="H16" s="5" t="n">
        <v>240159</v>
      </c>
      <c r="I16" s="5" t="n">
        <v>223554</v>
      </c>
      <c r="J16" s="4" t="inlineStr">
        <is>
          <t xml:space="preserve"> </t>
        </is>
      </c>
      <c r="K16" s="6" t="n">
        <v>229846</v>
      </c>
      <c r="L16" s="4" t="inlineStr">
        <is>
          <t xml:space="preserve"> </t>
        </is>
      </c>
    </row>
    <row r="17">
      <c r="A17" s="4" t="inlineStr">
        <is>
          <t>Reclassification adjustment from AOCI</t>
        </is>
      </c>
      <c r="B17" s="5" t="n">
        <v>0</v>
      </c>
      <c r="C17" s="4" t="inlineStr">
        <is>
          <t xml:space="preserve"> </t>
        </is>
      </c>
      <c r="D17" s="4" t="inlineStr">
        <is>
          <t xml:space="preserve"> </t>
        </is>
      </c>
      <c r="E17" s="5" t="n">
        <v>0</v>
      </c>
      <c r="F17" s="4" t="inlineStr">
        <is>
          <t xml:space="preserve"> </t>
        </is>
      </c>
      <c r="G17" s="4" t="inlineStr">
        <is>
          <t xml:space="preserve"> </t>
        </is>
      </c>
      <c r="H17" s="5" t="n">
        <v>0</v>
      </c>
      <c r="I17" s="5" t="n">
        <v>0</v>
      </c>
      <c r="J17" s="4" t="inlineStr">
        <is>
          <t xml:space="preserve"> </t>
        </is>
      </c>
      <c r="K17" s="4" t="inlineStr">
        <is>
          <t xml:space="preserve"> </t>
        </is>
      </c>
      <c r="L17" s="4" t="inlineStr">
        <is>
          <t xml:space="preserve"> </t>
        </is>
      </c>
    </row>
    <row r="18">
      <c r="A18" s="4" t="inlineStr">
        <is>
          <t>Net income attributable to redeemable noncontrolling interests</t>
        </is>
      </c>
      <c r="B18" s="5" t="n">
        <v>525</v>
      </c>
      <c r="C18" s="4" t="inlineStr">
        <is>
          <t xml:space="preserve"> </t>
        </is>
      </c>
      <c r="D18" s="4" t="inlineStr">
        <is>
          <t xml:space="preserve"> </t>
        </is>
      </c>
      <c r="E18" s="4" t="inlineStr">
        <is>
          <t xml:space="preserve"> </t>
        </is>
      </c>
      <c r="F18" s="4" t="inlineStr">
        <is>
          <t xml:space="preserve"> </t>
        </is>
      </c>
      <c r="G18" s="4" t="inlineStr">
        <is>
          <t xml:space="preserve"> </t>
        </is>
      </c>
      <c r="H18" s="5" t="n">
        <v>1492</v>
      </c>
      <c r="I18" s="4" t="inlineStr">
        <is>
          <t xml:space="preserve"> </t>
        </is>
      </c>
      <c r="J18" s="4" t="inlineStr">
        <is>
          <t xml:space="preserve"> </t>
        </is>
      </c>
      <c r="K18" s="4" t="inlineStr">
        <is>
          <t xml:space="preserve"> </t>
        </is>
      </c>
      <c r="L18" s="4" t="inlineStr">
        <is>
          <t xml:space="preserve"> </t>
        </is>
      </c>
    </row>
    <row r="19">
      <c r="A19" s="4" t="inlineStr">
        <is>
          <t>Other comprehensive income attributable to redeemable noncontrolling interests</t>
        </is>
      </c>
      <c r="B19" s="6" t="n">
        <v>635</v>
      </c>
      <c r="C19" s="4" t="inlineStr">
        <is>
          <t xml:space="preserve"> </t>
        </is>
      </c>
      <c r="D19" s="4" t="inlineStr">
        <is>
          <t xml:space="preserve"> </t>
        </is>
      </c>
      <c r="E19" s="4" t="inlineStr">
        <is>
          <t xml:space="preserve"> </t>
        </is>
      </c>
      <c r="F19" s="4" t="inlineStr">
        <is>
          <t xml:space="preserve"> </t>
        </is>
      </c>
      <c r="G19" s="4" t="inlineStr">
        <is>
          <t xml:space="preserve"> </t>
        </is>
      </c>
      <c r="H19" s="6" t="n">
        <v>1200</v>
      </c>
      <c r="I19" s="4" t="inlineStr">
        <is>
          <t xml:space="preserve"> </t>
        </is>
      </c>
      <c r="J19" s="4" t="inlineStr">
        <is>
          <t xml:space="preserve"> </t>
        </is>
      </c>
      <c r="K19" s="4" t="inlineStr">
        <is>
          <t xml:space="preserve"> </t>
        </is>
      </c>
      <c r="L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5000</v>
      </c>
    </row>
    <row r="21">
      <c r="A21" s="4" t="inlineStr">
        <is>
          <t>Shares repurchased (in share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5" t="n">
        <v>908000</v>
      </c>
      <c r="K21" s="5" t="n">
        <v>0</v>
      </c>
      <c r="L21" s="4" t="inlineStr">
        <is>
          <t xml:space="preserve"> </t>
        </is>
      </c>
    </row>
    <row r="22">
      <c r="A22" s="4" t="inlineStr">
        <is>
          <t>Average price of shares repurchased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2.52</v>
      </c>
      <c r="K22" s="4" t="inlineStr">
        <is>
          <t xml:space="preserve"> </t>
        </is>
      </c>
      <c r="L22" s="4" t="inlineStr">
        <is>
          <t xml:space="preserve"> </t>
        </is>
      </c>
    </row>
    <row r="23">
      <c r="A23" s="4" t="inlineStr">
        <is>
          <t>Total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300</v>
      </c>
      <c r="K23" s="4" t="inlineStr">
        <is>
          <t xml:space="preserve"> </t>
        </is>
      </c>
      <c r="L23" s="4" t="inlineStr">
        <is>
          <t xml:space="preserve"> </t>
        </is>
      </c>
    </row>
    <row r="24">
      <c r="A24" s="4" t="inlineStr">
        <is>
          <t>Stock repurchase program remaining authorized repurchase amount</t>
        </is>
      </c>
      <c r="B24" s="6" t="n">
        <v>2700</v>
      </c>
      <c r="C24" s="4" t="inlineStr">
        <is>
          <t xml:space="preserve"> </t>
        </is>
      </c>
      <c r="D24" s="4" t="inlineStr">
        <is>
          <t xml:space="preserve"> </t>
        </is>
      </c>
      <c r="E24" s="4" t="inlineStr">
        <is>
          <t xml:space="preserve"> </t>
        </is>
      </c>
      <c r="F24" s="4" t="inlineStr">
        <is>
          <t xml:space="preserve"> </t>
        </is>
      </c>
      <c r="G24" s="4" t="inlineStr">
        <is>
          <t xml:space="preserve"> </t>
        </is>
      </c>
      <c r="H24" s="6" t="n">
        <v>2700</v>
      </c>
      <c r="I24" s="4" t="inlineStr">
        <is>
          <t xml:space="preserve"> </t>
        </is>
      </c>
      <c r="J24" s="4" t="inlineStr">
        <is>
          <t xml:space="preserve"> </t>
        </is>
      </c>
      <c r="K24" s="4" t="inlineStr">
        <is>
          <t xml:space="preserve"> </t>
        </is>
      </c>
      <c r="L24" s="4" t="inlineStr">
        <is>
          <t xml:space="preserve"> </t>
        </is>
      </c>
    </row>
    <row r="25">
      <c r="A25" s="4" t="inlineStr">
        <is>
          <t>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lance, beginning of period</t>
        </is>
      </c>
      <c r="B27" s="5" t="n">
        <v>3532</v>
      </c>
      <c r="C27" s="5" t="n">
        <v>3532</v>
      </c>
      <c r="D27" s="5" t="n">
        <v>3532</v>
      </c>
      <c r="E27" s="5" t="n">
        <v>3532</v>
      </c>
      <c r="F27" s="5" t="n">
        <v>3532</v>
      </c>
      <c r="G27" s="5" t="n">
        <v>3532</v>
      </c>
      <c r="H27" s="5" t="n">
        <v>3532</v>
      </c>
      <c r="I27" s="5" t="n">
        <v>3532</v>
      </c>
      <c r="J27" s="4" t="inlineStr">
        <is>
          <t xml:space="preserve"> </t>
        </is>
      </c>
      <c r="K27" s="4" t="inlineStr">
        <is>
          <t xml:space="preserve"> </t>
        </is>
      </c>
      <c r="L27" s="4" t="inlineStr">
        <is>
          <t xml:space="preserve"> </t>
        </is>
      </c>
    </row>
    <row r="28">
      <c r="A28" s="4" t="inlineStr">
        <is>
          <t>Balance, end of period</t>
        </is>
      </c>
      <c r="B28" s="5" t="n">
        <v>3532</v>
      </c>
      <c r="C28" s="5" t="n">
        <v>3532</v>
      </c>
      <c r="D28" s="5" t="n">
        <v>3532</v>
      </c>
      <c r="E28" s="5" t="n">
        <v>3532</v>
      </c>
      <c r="F28" s="5" t="n">
        <v>3532</v>
      </c>
      <c r="G28" s="5" t="n">
        <v>3532</v>
      </c>
      <c r="H28" s="5" t="n">
        <v>3532</v>
      </c>
      <c r="I28" s="5" t="n">
        <v>3532</v>
      </c>
      <c r="J28" s="4" t="inlineStr">
        <is>
          <t xml:space="preserve"> </t>
        </is>
      </c>
      <c r="K28" s="6" t="n">
        <v>3532</v>
      </c>
      <c r="L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lance, beginning of period</t>
        </is>
      </c>
      <c r="B31" s="5" t="n">
        <v>43</v>
      </c>
      <c r="C31" s="5" t="n">
        <v>43</v>
      </c>
      <c r="D31" s="5" t="n">
        <v>43</v>
      </c>
      <c r="E31" s="5" t="n">
        <v>42</v>
      </c>
      <c r="F31" s="5" t="n">
        <v>42</v>
      </c>
      <c r="G31" s="5" t="n">
        <v>42</v>
      </c>
      <c r="H31" s="5" t="n">
        <v>43</v>
      </c>
      <c r="I31" s="5" t="n">
        <v>42</v>
      </c>
      <c r="J31" s="4" t="inlineStr">
        <is>
          <t xml:space="preserve"> </t>
        </is>
      </c>
      <c r="K31" s="4" t="inlineStr">
        <is>
          <t xml:space="preserve"> </t>
        </is>
      </c>
      <c r="L31" s="4" t="inlineStr">
        <is>
          <t xml:space="preserve"> </t>
        </is>
      </c>
    </row>
    <row r="32">
      <c r="A32" s="4" t="inlineStr">
        <is>
          <t>Common stock options exercised</t>
        </is>
      </c>
      <c r="B32" s="4" t="inlineStr">
        <is>
          <t xml:space="preserve"> </t>
        </is>
      </c>
      <c r="C32" s="4" t="inlineStr">
        <is>
          <t xml:space="preserve"> </t>
        </is>
      </c>
      <c r="D32" s="4" t="inlineStr">
        <is>
          <t xml:space="preserve"> </t>
        </is>
      </c>
      <c r="E32" s="5" t="n">
        <v>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lance, end of period</t>
        </is>
      </c>
      <c r="B33" s="5" t="n">
        <v>43</v>
      </c>
      <c r="C33" s="5" t="n">
        <v>43</v>
      </c>
      <c r="D33" s="5" t="n">
        <v>43</v>
      </c>
      <c r="E33" s="5" t="n">
        <v>43</v>
      </c>
      <c r="F33" s="5" t="n">
        <v>42</v>
      </c>
      <c r="G33" s="5" t="n">
        <v>42</v>
      </c>
      <c r="H33" s="5" t="n">
        <v>43</v>
      </c>
      <c r="I33" s="5" t="n">
        <v>43</v>
      </c>
      <c r="J33" s="4" t="inlineStr">
        <is>
          <t xml:space="preserve"> </t>
        </is>
      </c>
      <c r="K33" s="5" t="n">
        <v>43</v>
      </c>
      <c r="L33" s="4" t="inlineStr">
        <is>
          <t xml:space="preserve"> </t>
        </is>
      </c>
    </row>
    <row r="34">
      <c r="A34" s="4" t="inlineStr">
        <is>
          <t>Additional Paid-In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lance, beginning of period</t>
        </is>
      </c>
      <c r="B36" s="5" t="n">
        <v>233364</v>
      </c>
      <c r="C36" s="5" t="n">
        <v>232317</v>
      </c>
      <c r="D36" s="5" t="n">
        <v>231622</v>
      </c>
      <c r="E36" s="5" t="n">
        <v>228411</v>
      </c>
      <c r="F36" s="5" t="n">
        <v>229617</v>
      </c>
      <c r="G36" s="5" t="n">
        <v>230381</v>
      </c>
      <c r="H36" s="5" t="n">
        <v>231622</v>
      </c>
      <c r="I36" s="5" t="n">
        <v>230381</v>
      </c>
      <c r="J36" s="4" t="inlineStr">
        <is>
          <t xml:space="preserve"> </t>
        </is>
      </c>
      <c r="K36" s="4" t="inlineStr">
        <is>
          <t xml:space="preserve"> </t>
        </is>
      </c>
      <c r="L36" s="4" t="inlineStr">
        <is>
          <t xml:space="preserve"> </t>
        </is>
      </c>
    </row>
    <row r="37">
      <c r="A37" s="4" t="inlineStr">
        <is>
          <t>Common stock options exercised</t>
        </is>
      </c>
      <c r="B37" s="5" t="n">
        <v>371</v>
      </c>
      <c r="C37" s="5" t="n">
        <v>146</v>
      </c>
      <c r="D37" s="4" t="inlineStr">
        <is>
          <t xml:space="preserve"> </t>
        </is>
      </c>
      <c r="E37" s="5" t="n">
        <v>467</v>
      </c>
      <c r="F37" s="5" t="n">
        <v>420</v>
      </c>
      <c r="G37" s="5" t="n">
        <v>704</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vestment in subsidiary with noncontrolling interest</t>
        </is>
      </c>
      <c r="B38" s="5" t="n">
        <v>-259</v>
      </c>
      <c r="C38" s="4" t="inlineStr">
        <is>
          <t xml:space="preserve"> </t>
        </is>
      </c>
      <c r="D38" s="5" t="n">
        <v>-410</v>
      </c>
      <c r="E38" s="4" t="inlineStr">
        <is>
          <t xml:space="preserve"> </t>
        </is>
      </c>
      <c r="F38" s="4" t="inlineStr">
        <is>
          <t xml:space="preserve"> </t>
        </is>
      </c>
      <c r="G38" s="5" t="n">
        <v>-2691</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vestment in subsidiary with noncontrolling interest</t>
        </is>
      </c>
      <c r="B39" s="4" t="inlineStr">
        <is>
          <t xml:space="preserve"> </t>
        </is>
      </c>
      <c r="C39" s="5" t="n">
        <v>-268</v>
      </c>
      <c r="D39" s="4" t="inlineStr">
        <is>
          <t xml:space="preserve"> </t>
        </is>
      </c>
      <c r="E39" s="4" t="inlineStr">
        <is>
          <t xml:space="preserve"> </t>
        </is>
      </c>
      <c r="F39" s="5" t="n">
        <v>-131</v>
      </c>
      <c r="G39" s="5" t="n">
        <v>-131</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ncontrolling interest portion of Tongmei stock-based compensation</t>
        </is>
      </c>
      <c r="B40" s="5" t="n">
        <v>20</v>
      </c>
      <c r="C40" s="5" t="n">
        <v>32</v>
      </c>
      <c r="D40" s="5" t="n">
        <v>1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based compensation</t>
        </is>
      </c>
      <c r="B41" s="5" t="n">
        <v>921</v>
      </c>
      <c r="C41" s="5" t="n">
        <v>919</v>
      </c>
      <c r="D41" s="5" t="n">
        <v>875</v>
      </c>
      <c r="E41" s="5" t="n">
        <v>1639</v>
      </c>
      <c r="F41" s="5" t="n">
        <v>975</v>
      </c>
      <c r="G41" s="5" t="n">
        <v>816</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ongmei stock-based compensation</t>
        </is>
      </c>
      <c r="B42" s="5" t="n">
        <v>115</v>
      </c>
      <c r="C42" s="5" t="n">
        <v>218</v>
      </c>
      <c r="D42" s="5" t="n">
        <v>21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ransfer of subsidiary with noncontrolling interest</t>
        </is>
      </c>
      <c r="B43" s="4" t="inlineStr">
        <is>
          <t xml:space="preserve"> </t>
        </is>
      </c>
      <c r="C43" s="4" t="inlineStr">
        <is>
          <t xml:space="preserve"> </t>
        </is>
      </c>
      <c r="D43" s="4" t="inlineStr">
        <is>
          <t xml:space="preserve"> </t>
        </is>
      </c>
      <c r="E43" s="4" t="inlineStr">
        <is>
          <t xml:space="preserve"> </t>
        </is>
      </c>
      <c r="F43" s="5" t="n">
        <v>-122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ransfer of subsidiary with redeemable noncontrolling interest</t>
        </is>
      </c>
      <c r="B44" s="4" t="inlineStr">
        <is>
          <t xml:space="preserve"> </t>
        </is>
      </c>
      <c r="C44" s="4" t="inlineStr">
        <is>
          <t xml:space="preserve"> </t>
        </is>
      </c>
      <c r="D44" s="4" t="inlineStr">
        <is>
          <t xml:space="preserve"> </t>
        </is>
      </c>
      <c r="E44" s="4" t="inlineStr">
        <is>
          <t xml:space="preserve"> </t>
        </is>
      </c>
      <c r="F44" s="5" t="n">
        <v>-124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ale of common stock to employees in connection with the reorganization</t>
        </is>
      </c>
      <c r="B45" s="4" t="inlineStr">
        <is>
          <t xml:space="preserve"> </t>
        </is>
      </c>
      <c r="C45" s="4" t="inlineStr">
        <is>
          <t xml:space="preserve"> </t>
        </is>
      </c>
      <c r="D45" s="4" t="inlineStr">
        <is>
          <t xml:space="preserve"> </t>
        </is>
      </c>
      <c r="E45" s="4" t="inlineStr">
        <is>
          <t xml:space="preserve"> </t>
        </is>
      </c>
      <c r="F45" s="4" t="inlineStr">
        <is>
          <t xml:space="preserve"> </t>
        </is>
      </c>
      <c r="G45" s="5" t="n">
        <v>538</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lance, end of period</t>
        </is>
      </c>
      <c r="B46" s="5" t="n">
        <v>234532</v>
      </c>
      <c r="C46" s="5" t="n">
        <v>233364</v>
      </c>
      <c r="D46" s="5" t="n">
        <v>232317</v>
      </c>
      <c r="E46" s="5" t="n">
        <v>230517</v>
      </c>
      <c r="F46" s="5" t="n">
        <v>228411</v>
      </c>
      <c r="G46" s="5" t="n">
        <v>229617</v>
      </c>
      <c r="H46" s="5" t="n">
        <v>234532</v>
      </c>
      <c r="I46" s="5" t="n">
        <v>230517</v>
      </c>
      <c r="J46" s="4" t="inlineStr">
        <is>
          <t xml:space="preserve"> </t>
        </is>
      </c>
      <c r="K46" s="5" t="n">
        <v>231622</v>
      </c>
      <c r="L46" s="4" t="inlineStr">
        <is>
          <t xml:space="preserve"> </t>
        </is>
      </c>
    </row>
    <row r="47">
      <c r="A47" s="4" t="inlineStr">
        <is>
          <t>Accumulated Defic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alance, beginning of period</t>
        </is>
      </c>
      <c r="B49" s="5" t="n">
        <v>-21259</v>
      </c>
      <c r="C49" s="5" t="n">
        <v>-26805</v>
      </c>
      <c r="D49" s="5" t="n">
        <v>-29970</v>
      </c>
      <c r="E49" s="5" t="n">
        <v>-36735</v>
      </c>
      <c r="F49" s="5" t="n">
        <v>-41120</v>
      </c>
      <c r="G49" s="5" t="n">
        <v>-44545</v>
      </c>
      <c r="H49" s="5" t="n">
        <v>-29970</v>
      </c>
      <c r="I49" s="5" t="n">
        <v>-44545</v>
      </c>
      <c r="J49" s="4" t="inlineStr">
        <is>
          <t xml:space="preserve"> </t>
        </is>
      </c>
      <c r="K49" s="4" t="inlineStr">
        <is>
          <t xml:space="preserve"> </t>
        </is>
      </c>
      <c r="L49" s="4" t="inlineStr">
        <is>
          <t xml:space="preserve"> </t>
        </is>
      </c>
    </row>
    <row r="50">
      <c r="A50" s="4" t="inlineStr">
        <is>
          <t>Net income (loss)</t>
        </is>
      </c>
      <c r="B50" s="5" t="n">
        <v>5759</v>
      </c>
      <c r="C50" s="5" t="n">
        <v>5546</v>
      </c>
      <c r="D50" s="5" t="n">
        <v>3165</v>
      </c>
      <c r="E50" s="5" t="n">
        <v>3800</v>
      </c>
      <c r="F50" s="5" t="n">
        <v>4385</v>
      </c>
      <c r="G50" s="5" t="n">
        <v>3425</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alance, end of period</t>
        </is>
      </c>
      <c r="B51" s="5" t="n">
        <v>-15500</v>
      </c>
      <c r="C51" s="5" t="n">
        <v>-21259</v>
      </c>
      <c r="D51" s="5" t="n">
        <v>-26805</v>
      </c>
      <c r="E51" s="5" t="n">
        <v>-32935</v>
      </c>
      <c r="F51" s="5" t="n">
        <v>-36735</v>
      </c>
      <c r="G51" s="5" t="n">
        <v>-41120</v>
      </c>
      <c r="H51" s="5" t="n">
        <v>-15500</v>
      </c>
      <c r="I51" s="5" t="n">
        <v>-32935</v>
      </c>
      <c r="J51" s="4" t="inlineStr">
        <is>
          <t xml:space="preserve"> </t>
        </is>
      </c>
      <c r="K51" s="5" t="n">
        <v>-29970</v>
      </c>
      <c r="L51" s="4" t="inlineStr">
        <is>
          <t xml:space="preserve"> </t>
        </is>
      </c>
    </row>
    <row r="52">
      <c r="A52" s="4" t="inlineStr">
        <is>
          <t>Accumulated Other Comprehensive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Balance, beginning of period</t>
        </is>
      </c>
      <c r="B54" s="5" t="n">
        <v>637</v>
      </c>
      <c r="C54" s="5" t="n">
        <v>6629</v>
      </c>
      <c r="D54" s="5" t="n">
        <v>6302</v>
      </c>
      <c r="E54" s="5" t="n">
        <v>4533</v>
      </c>
      <c r="F54" s="5" t="n">
        <v>3078</v>
      </c>
      <c r="G54" s="5" t="n">
        <v>3209</v>
      </c>
      <c r="H54" s="5" t="n">
        <v>6302</v>
      </c>
      <c r="I54" s="5" t="n">
        <v>3209</v>
      </c>
      <c r="J54" s="4" t="inlineStr">
        <is>
          <t xml:space="preserve"> </t>
        </is>
      </c>
      <c r="K54" s="4" t="inlineStr">
        <is>
          <t xml:space="preserve"> </t>
        </is>
      </c>
      <c r="L54" s="4" t="inlineStr">
        <is>
          <t xml:space="preserve"> </t>
        </is>
      </c>
    </row>
    <row r="55">
      <c r="A55" s="4" t="inlineStr">
        <is>
          <t>Other comprehensive income (loss)</t>
        </is>
      </c>
      <c r="B55" s="5" t="n">
        <v>-6094</v>
      </c>
      <c r="C55" s="5" t="n">
        <v>-5992</v>
      </c>
      <c r="D55" s="5" t="n">
        <v>327</v>
      </c>
      <c r="E55" s="5" t="n">
        <v>50</v>
      </c>
      <c r="F55" s="5" t="n">
        <v>1455</v>
      </c>
      <c r="G55" s="5" t="n">
        <v>-131</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alance, end of period</t>
        </is>
      </c>
      <c r="B56" s="5" t="n">
        <v>-5457</v>
      </c>
      <c r="C56" s="5" t="n">
        <v>637</v>
      </c>
      <c r="D56" s="5" t="n">
        <v>6629</v>
      </c>
      <c r="E56" s="5" t="n">
        <v>4583</v>
      </c>
      <c r="F56" s="5" t="n">
        <v>4533</v>
      </c>
      <c r="G56" s="5" t="n">
        <v>3078</v>
      </c>
      <c r="H56" s="5" t="n">
        <v>-5457</v>
      </c>
      <c r="I56" s="5" t="n">
        <v>4583</v>
      </c>
      <c r="J56" s="4" t="inlineStr">
        <is>
          <t xml:space="preserve"> </t>
        </is>
      </c>
      <c r="K56" s="5" t="n">
        <v>6302</v>
      </c>
      <c r="L56" s="4" t="inlineStr">
        <is>
          <t xml:space="preserve"> </t>
        </is>
      </c>
    </row>
    <row r="57">
      <c r="A57" s="4" t="inlineStr">
        <is>
          <t>AXT, Inc.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lance, beginning of period</t>
        </is>
      </c>
      <c r="B59" s="5" t="n">
        <v>216317</v>
      </c>
      <c r="C59" s="5" t="n">
        <v>215716</v>
      </c>
      <c r="D59" s="5" t="n">
        <v>211529</v>
      </c>
      <c r="E59" s="5" t="n">
        <v>199783</v>
      </c>
      <c r="F59" s="5" t="n">
        <v>195149</v>
      </c>
      <c r="G59" s="5" t="n">
        <v>192619</v>
      </c>
      <c r="H59" s="5" t="n">
        <v>211529</v>
      </c>
      <c r="I59" s="5" t="n">
        <v>192619</v>
      </c>
      <c r="J59" s="4" t="inlineStr">
        <is>
          <t xml:space="preserve"> </t>
        </is>
      </c>
      <c r="K59" s="4" t="inlineStr">
        <is>
          <t xml:space="preserve"> </t>
        </is>
      </c>
      <c r="L59" s="4" t="inlineStr">
        <is>
          <t xml:space="preserve"> </t>
        </is>
      </c>
    </row>
    <row r="60">
      <c r="A60" s="4" t="inlineStr">
        <is>
          <t>Common stock options exercised</t>
        </is>
      </c>
      <c r="B60" s="5" t="n">
        <v>371</v>
      </c>
      <c r="C60" s="5" t="n">
        <v>146</v>
      </c>
      <c r="D60" s="4" t="inlineStr">
        <is>
          <t xml:space="preserve"> </t>
        </is>
      </c>
      <c r="E60" s="5" t="n">
        <v>468</v>
      </c>
      <c r="F60" s="5" t="n">
        <v>420</v>
      </c>
      <c r="G60" s="5" t="n">
        <v>704</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vestment in subsidiary with noncontrolling interest</t>
        </is>
      </c>
      <c r="B61" s="5" t="n">
        <v>-259</v>
      </c>
      <c r="C61" s="4" t="inlineStr">
        <is>
          <t xml:space="preserve"> </t>
        </is>
      </c>
      <c r="D61" s="5" t="n">
        <v>-410</v>
      </c>
      <c r="E61" s="4" t="inlineStr">
        <is>
          <t xml:space="preserve"> </t>
        </is>
      </c>
      <c r="F61" s="4" t="inlineStr">
        <is>
          <t xml:space="preserve"> </t>
        </is>
      </c>
      <c r="G61" s="5" t="n">
        <v>-2691</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vestment in subsidiary with noncontrolling interest</t>
        </is>
      </c>
      <c r="B62" s="4" t="inlineStr">
        <is>
          <t xml:space="preserve"> </t>
        </is>
      </c>
      <c r="C62" s="5" t="n">
        <v>-268</v>
      </c>
      <c r="D62" s="4" t="inlineStr">
        <is>
          <t xml:space="preserve"> </t>
        </is>
      </c>
      <c r="E62" s="4" t="inlineStr">
        <is>
          <t xml:space="preserve"> </t>
        </is>
      </c>
      <c r="F62" s="5" t="n">
        <v>-131</v>
      </c>
      <c r="G62" s="5" t="n">
        <v>-131</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oncontrolling interest portion of Tongmei stock-based compensation</t>
        </is>
      </c>
      <c r="B63" s="5" t="n">
        <v>20</v>
      </c>
      <c r="C63" s="5" t="n">
        <v>32</v>
      </c>
      <c r="D63" s="5" t="n">
        <v>1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tock-based compensation</t>
        </is>
      </c>
      <c r="B64" s="5" t="n">
        <v>921</v>
      </c>
      <c r="C64" s="5" t="n">
        <v>919</v>
      </c>
      <c r="D64" s="5" t="n">
        <v>875</v>
      </c>
      <c r="E64" s="5" t="n">
        <v>1639</v>
      </c>
      <c r="F64" s="5" t="n">
        <v>975</v>
      </c>
      <c r="G64" s="5" t="n">
        <v>816</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ongmei stock-based compensation</t>
        </is>
      </c>
      <c r="B65" s="5" t="n">
        <v>115</v>
      </c>
      <c r="C65" s="5" t="n">
        <v>218</v>
      </c>
      <c r="D65" s="5" t="n">
        <v>21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ransfer of subsidiary with noncontrolling interest</t>
        </is>
      </c>
      <c r="B66" s="4" t="inlineStr">
        <is>
          <t xml:space="preserve"> </t>
        </is>
      </c>
      <c r="C66" s="4" t="inlineStr">
        <is>
          <t xml:space="preserve"> </t>
        </is>
      </c>
      <c r="D66" s="4" t="inlineStr">
        <is>
          <t xml:space="preserve"> </t>
        </is>
      </c>
      <c r="E66" s="4" t="inlineStr">
        <is>
          <t xml:space="preserve"> </t>
        </is>
      </c>
      <c r="F66" s="5" t="n">
        <v>-1229</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ransfer of subsidiary with redeemable noncontrolling interest</t>
        </is>
      </c>
      <c r="B67" s="4" t="inlineStr">
        <is>
          <t xml:space="preserve"> </t>
        </is>
      </c>
      <c r="C67" s="4" t="inlineStr">
        <is>
          <t xml:space="preserve"> </t>
        </is>
      </c>
      <c r="D67" s="4" t="inlineStr">
        <is>
          <t xml:space="preserve"> </t>
        </is>
      </c>
      <c r="E67" s="4" t="inlineStr">
        <is>
          <t xml:space="preserve"> </t>
        </is>
      </c>
      <c r="F67" s="5" t="n">
        <v>-124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ale of common stock to employees in connection with the reorganization</t>
        </is>
      </c>
      <c r="B68" s="4" t="inlineStr">
        <is>
          <t xml:space="preserve"> </t>
        </is>
      </c>
      <c r="C68" s="4" t="inlineStr">
        <is>
          <t xml:space="preserve"> </t>
        </is>
      </c>
      <c r="D68" s="4" t="inlineStr">
        <is>
          <t xml:space="preserve"> </t>
        </is>
      </c>
      <c r="E68" s="4" t="inlineStr">
        <is>
          <t xml:space="preserve"> </t>
        </is>
      </c>
      <c r="F68" s="4" t="inlineStr">
        <is>
          <t xml:space="preserve"> </t>
        </is>
      </c>
      <c r="G68" s="5" t="n">
        <v>538</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et income (loss)</t>
        </is>
      </c>
      <c r="B69" s="5" t="n">
        <v>5759</v>
      </c>
      <c r="C69" s="5" t="n">
        <v>5546</v>
      </c>
      <c r="D69" s="5" t="n">
        <v>3165</v>
      </c>
      <c r="E69" s="5" t="n">
        <v>3800</v>
      </c>
      <c r="F69" s="5" t="n">
        <v>4385</v>
      </c>
      <c r="G69" s="5" t="n">
        <v>3425</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Other comprehensive income (loss)</t>
        </is>
      </c>
      <c r="B70" s="5" t="n">
        <v>-6094</v>
      </c>
      <c r="C70" s="5" t="n">
        <v>-5992</v>
      </c>
      <c r="D70" s="5" t="n">
        <v>327</v>
      </c>
      <c r="E70" s="5" t="n">
        <v>50</v>
      </c>
      <c r="F70" s="5" t="n">
        <v>1455</v>
      </c>
      <c r="G70" s="5" t="n">
        <v>-131</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alance, end of period</t>
        </is>
      </c>
      <c r="B71" s="5" t="n">
        <v>217150</v>
      </c>
      <c r="C71" s="5" t="n">
        <v>216317</v>
      </c>
      <c r="D71" s="5" t="n">
        <v>215716</v>
      </c>
      <c r="E71" s="5" t="n">
        <v>205740</v>
      </c>
      <c r="F71" s="5" t="n">
        <v>199783</v>
      </c>
      <c r="G71" s="5" t="n">
        <v>195149</v>
      </c>
      <c r="H71" s="5" t="n">
        <v>217150</v>
      </c>
      <c r="I71" s="5" t="n">
        <v>205740</v>
      </c>
      <c r="J71" s="4" t="inlineStr">
        <is>
          <t xml:space="preserve"> </t>
        </is>
      </c>
      <c r="K71" s="5" t="n">
        <v>211529</v>
      </c>
      <c r="L71" s="4" t="inlineStr">
        <is>
          <t xml:space="preserve"> </t>
        </is>
      </c>
    </row>
    <row r="72">
      <c r="A72" s="4" t="inlineStr">
        <is>
          <t>Noncontrolling Intere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alance, beginning of period</t>
        </is>
      </c>
      <c r="B74" s="5" t="n">
        <v>22147</v>
      </c>
      <c r="C74" s="5" t="n">
        <v>20835</v>
      </c>
      <c r="D74" s="5" t="n">
        <v>18317</v>
      </c>
      <c r="E74" s="5" t="n">
        <v>17479</v>
      </c>
      <c r="F74" s="5" t="n">
        <v>15313</v>
      </c>
      <c r="G74" s="5" t="n">
        <v>15350</v>
      </c>
      <c r="H74" s="5" t="n">
        <v>18317</v>
      </c>
      <c r="I74" s="5" t="n">
        <v>15350</v>
      </c>
      <c r="J74" s="4" t="inlineStr">
        <is>
          <t xml:space="preserve"> </t>
        </is>
      </c>
      <c r="K74" s="4" t="inlineStr">
        <is>
          <t xml:space="preserve"> </t>
        </is>
      </c>
      <c r="L74" s="4" t="inlineStr">
        <is>
          <t xml:space="preserve"> </t>
        </is>
      </c>
    </row>
    <row r="75">
      <c r="A75" s="4" t="inlineStr">
        <is>
          <t>Investment in subsidiary with noncontrolling interest</t>
        </is>
      </c>
      <c r="B75" s="5" t="n">
        <v>1048</v>
      </c>
      <c r="C75" s="4" t="inlineStr">
        <is>
          <t xml:space="preserve"> </t>
        </is>
      </c>
      <c r="D75" s="5" t="n">
        <v>204</v>
      </c>
      <c r="E75" s="4" t="inlineStr">
        <is>
          <t xml:space="preserve"> </t>
        </is>
      </c>
      <c r="F75" s="4" t="inlineStr">
        <is>
          <t xml:space="preserve"> </t>
        </is>
      </c>
      <c r="G75" s="5" t="n">
        <v>-1039</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nvestment in subsidiary with noncontrolling interest</t>
        </is>
      </c>
      <c r="B76" s="4" t="inlineStr">
        <is>
          <t xml:space="preserve"> </t>
        </is>
      </c>
      <c r="C76" s="5" t="n">
        <v>1447</v>
      </c>
      <c r="D76" s="4" t="inlineStr">
        <is>
          <t xml:space="preserve"> </t>
        </is>
      </c>
      <c r="E76" s="4" t="inlineStr">
        <is>
          <t xml:space="preserve"> </t>
        </is>
      </c>
      <c r="F76" s="5" t="n">
        <v>706</v>
      </c>
      <c r="G76" s="5" t="n">
        <v>707</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oncontrolling interest portion of Tongmei stock-based compensation</t>
        </is>
      </c>
      <c r="B77" s="5" t="n">
        <v>-4</v>
      </c>
      <c r="C77" s="5" t="n">
        <v>-16</v>
      </c>
      <c r="D77" s="5" t="n">
        <v>-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ransfer of subsidiary with noncontrolling interest</t>
        </is>
      </c>
      <c r="B78" s="4" t="inlineStr">
        <is>
          <t xml:space="preserve"> </t>
        </is>
      </c>
      <c r="C78" s="4" t="inlineStr">
        <is>
          <t xml:space="preserve"> </t>
        </is>
      </c>
      <c r="D78" s="4" t="inlineStr">
        <is>
          <t xml:space="preserve"> </t>
        </is>
      </c>
      <c r="E78" s="4" t="inlineStr">
        <is>
          <t xml:space="preserve"> </t>
        </is>
      </c>
      <c r="F78" s="5" t="n">
        <v>1229</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nvestment in subsidiary from noncontrolling interest</t>
        </is>
      </c>
      <c r="B79" s="4" t="inlineStr">
        <is>
          <t xml:space="preserve"> </t>
        </is>
      </c>
      <c r="C79" s="4" t="inlineStr">
        <is>
          <t xml:space="preserve"> </t>
        </is>
      </c>
      <c r="D79" s="5" t="n">
        <v>1887</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et income (loss)</t>
        </is>
      </c>
      <c r="B80" s="5" t="n">
        <v>446</v>
      </c>
      <c r="C80" s="5" t="n">
        <v>450</v>
      </c>
      <c r="D80" s="5" t="n">
        <v>389</v>
      </c>
      <c r="E80" s="5" t="n">
        <v>329</v>
      </c>
      <c r="F80" s="5" t="n">
        <v>94</v>
      </c>
      <c r="G80" s="5" t="n">
        <v>311</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Other comprehensive income (loss)</t>
        </is>
      </c>
      <c r="B81" s="5" t="n">
        <v>-628</v>
      </c>
      <c r="C81" s="5" t="n">
        <v>-569</v>
      </c>
      <c r="D81" s="5" t="n">
        <v>45</v>
      </c>
      <c r="E81" s="5" t="n">
        <v>6</v>
      </c>
      <c r="F81" s="5" t="n">
        <v>137</v>
      </c>
      <c r="G81" s="5" t="n">
        <v>-16</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Balance, end of period</t>
        </is>
      </c>
      <c r="B82" s="6" t="n">
        <v>23009</v>
      </c>
      <c r="C82" s="6" t="n">
        <v>22147</v>
      </c>
      <c r="D82" s="6" t="n">
        <v>20835</v>
      </c>
      <c r="E82" s="6" t="n">
        <v>17814</v>
      </c>
      <c r="F82" s="6" t="n">
        <v>17479</v>
      </c>
      <c r="G82" s="6" t="n">
        <v>15313</v>
      </c>
      <c r="H82" s="6" t="n">
        <v>23009</v>
      </c>
      <c r="I82" s="6" t="n">
        <v>17814</v>
      </c>
      <c r="J82" s="4" t="inlineStr">
        <is>
          <t xml:space="preserve"> </t>
        </is>
      </c>
      <c r="K82" s="6" t="n">
        <v>18317</v>
      </c>
      <c r="L82" s="4" t="inlineStr">
        <is>
          <t xml:space="preserve"> </t>
        </is>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036</v>
      </c>
      <c r="C4" s="6" t="n">
        <v>1639</v>
      </c>
      <c r="D4" s="6" t="n">
        <v>3261</v>
      </c>
      <c r="E4" s="6" t="n">
        <v>3430</v>
      </c>
    </row>
    <row r="5">
      <c r="A5" s="4" t="inlineStr">
        <is>
          <t>Net effect on net income</t>
        </is>
      </c>
      <c r="B5" s="5" t="n">
        <v>1036</v>
      </c>
      <c r="C5" s="5" t="n">
        <v>1639</v>
      </c>
      <c r="D5" s="5" t="n">
        <v>3261</v>
      </c>
      <c r="E5" s="5" t="n">
        <v>3430</v>
      </c>
    </row>
    <row r="6">
      <c r="A6" s="4" t="inlineStr">
        <is>
          <t>Cost of Revenue [Member]</t>
        </is>
      </c>
      <c r="B6" s="4" t="inlineStr">
        <is>
          <t xml:space="preserve"> </t>
        </is>
      </c>
      <c r="C6" s="4" t="inlineStr">
        <is>
          <t xml:space="preserve"> </t>
        </is>
      </c>
      <c r="D6" s="4" t="inlineStr">
        <is>
          <t xml:space="preserve"> </t>
        </is>
      </c>
      <c r="E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Total stock-based compensation</t>
        </is>
      </c>
      <c r="B8" s="5" t="n">
        <v>51</v>
      </c>
      <c r="C8" s="5" t="n">
        <v>188</v>
      </c>
      <c r="D8" s="5" t="n">
        <v>277</v>
      </c>
      <c r="E8" s="5" t="n">
        <v>263</v>
      </c>
    </row>
    <row r="9">
      <c r="A9" s="4" t="inlineStr">
        <is>
          <t>Selling, General and Administrative [Member]</t>
        </is>
      </c>
      <c r="B9" s="4" t="inlineStr">
        <is>
          <t xml:space="preserve"> </t>
        </is>
      </c>
      <c r="C9" s="4" t="inlineStr">
        <is>
          <t xml:space="preserve"> </t>
        </is>
      </c>
      <c r="D9" s="4" t="inlineStr">
        <is>
          <t xml:space="preserve"> </t>
        </is>
      </c>
      <c r="E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t>
        </is>
      </c>
      <c r="B11" s="5" t="n">
        <v>806</v>
      </c>
      <c r="C11" s="5" t="n">
        <v>1252</v>
      </c>
      <c r="D11" s="5" t="n">
        <v>2480</v>
      </c>
      <c r="E11" s="5" t="n">
        <v>2694</v>
      </c>
    </row>
    <row r="12">
      <c r="A12" s="4" t="inlineStr">
        <is>
          <t>Research and Development [Member]</t>
        </is>
      </c>
      <c r="B12" s="4" t="inlineStr">
        <is>
          <t xml:space="preserve"> </t>
        </is>
      </c>
      <c r="C12" s="4" t="inlineStr">
        <is>
          <t xml:space="preserve"> </t>
        </is>
      </c>
      <c r="D12" s="4" t="inlineStr">
        <is>
          <t xml:space="preserve"> </t>
        </is>
      </c>
      <c r="E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t>
        </is>
      </c>
      <c r="B14" s="6" t="n">
        <v>179</v>
      </c>
      <c r="C14" s="6" t="n">
        <v>199</v>
      </c>
      <c r="D14" s="6" t="n">
        <v>504</v>
      </c>
      <c r="E14" s="6" t="n">
        <v>4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s>
  <sheetData>
    <row r="1">
      <c r="A1" s="1" t="inlineStr">
        <is>
          <t>Stock-Based Compensation - Options (Details) - Options - USD ($) $ / shares in Units, shares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costs related to unvested stock options not yet recognized</t>
        </is>
      </c>
      <c r="B4" s="6" t="n">
        <v>200000</v>
      </c>
      <c r="C4" s="4" t="inlineStr">
        <is>
          <t xml:space="preserve"> </t>
        </is>
      </c>
      <c r="D4" s="6" t="n">
        <v>200000</v>
      </c>
      <c r="E4" s="4" t="inlineStr">
        <is>
          <t xml:space="preserve"> </t>
        </is>
      </c>
      <c r="F4" s="4" t="inlineStr">
        <is>
          <t xml:space="preserve"> </t>
        </is>
      </c>
    </row>
    <row r="5">
      <c r="A5" s="4" t="inlineStr">
        <is>
          <t>Value of estimated forfeitures</t>
        </is>
      </c>
      <c r="B5" s="4" t="inlineStr">
        <is>
          <t xml:space="preserve"> </t>
        </is>
      </c>
      <c r="C5" s="4" t="inlineStr">
        <is>
          <t xml:space="preserve"> </t>
        </is>
      </c>
      <c r="D5" s="6" t="n">
        <v>21000</v>
      </c>
      <c r="E5" s="4" t="inlineStr">
        <is>
          <t xml:space="preserve"> </t>
        </is>
      </c>
      <c r="F5" s="4" t="inlineStr">
        <is>
          <t xml:space="preserve"> </t>
        </is>
      </c>
    </row>
    <row r="6">
      <c r="A6" s="4" t="inlineStr">
        <is>
          <t>Weighted-average period of amortization</t>
        </is>
      </c>
      <c r="B6" s="4" t="inlineStr">
        <is>
          <t xml:space="preserve"> </t>
        </is>
      </c>
      <c r="C6" s="4" t="inlineStr">
        <is>
          <t xml:space="preserve"> </t>
        </is>
      </c>
      <c r="D6" s="4" t="inlineStr">
        <is>
          <t>1 year</t>
        </is>
      </c>
      <c r="E6" s="4" t="inlineStr">
        <is>
          <t xml:space="preserve"> </t>
        </is>
      </c>
      <c r="F6" s="4" t="inlineStr">
        <is>
          <t xml:space="preserve"> </t>
        </is>
      </c>
    </row>
    <row r="7">
      <c r="A7" s="3" t="inlineStr">
        <is>
          <t>Number of Options Outstanding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s outstanding, beginning of period (in shares)</t>
        </is>
      </c>
      <c r="B8" s="4" t="inlineStr">
        <is>
          <t xml:space="preserve"> </t>
        </is>
      </c>
      <c r="C8" s="4" t="inlineStr">
        <is>
          <t xml:space="preserve"> </t>
        </is>
      </c>
      <c r="D8" s="5" t="n">
        <v>1378</v>
      </c>
      <c r="E8" s="4" t="inlineStr">
        <is>
          <t xml:space="preserve"> </t>
        </is>
      </c>
      <c r="F8" s="4" t="inlineStr">
        <is>
          <t xml:space="preserve"> </t>
        </is>
      </c>
    </row>
    <row r="9">
      <c r="A9" s="4" t="inlineStr">
        <is>
          <t>Granted (in shares)</t>
        </is>
      </c>
      <c r="B9" s="5" t="n">
        <v>0</v>
      </c>
      <c r="C9" s="5" t="n">
        <v>0</v>
      </c>
      <c r="D9" s="5" t="n">
        <v>0</v>
      </c>
      <c r="E9" s="5" t="n">
        <v>0</v>
      </c>
      <c r="F9" s="4" t="inlineStr">
        <is>
          <t xml:space="preserve"> </t>
        </is>
      </c>
    </row>
    <row r="10">
      <c r="A10" s="4" t="inlineStr">
        <is>
          <t>Exercised (in shares)</t>
        </is>
      </c>
      <c r="B10" s="4" t="inlineStr">
        <is>
          <t xml:space="preserve"> </t>
        </is>
      </c>
      <c r="C10" s="4" t="inlineStr">
        <is>
          <t xml:space="preserve"> </t>
        </is>
      </c>
      <c r="D10" s="5" t="n">
        <v>-172</v>
      </c>
      <c r="E10" s="4" t="inlineStr">
        <is>
          <t xml:space="preserve"> </t>
        </is>
      </c>
      <c r="F10" s="4" t="inlineStr">
        <is>
          <t xml:space="preserve"> </t>
        </is>
      </c>
    </row>
    <row r="11">
      <c r="A11" s="4" t="inlineStr">
        <is>
          <t>Options outstanding, end of period (in shares)</t>
        </is>
      </c>
      <c r="B11" s="5" t="n">
        <v>1206</v>
      </c>
      <c r="C11" s="4" t="inlineStr">
        <is>
          <t xml:space="preserve"> </t>
        </is>
      </c>
      <c r="D11" s="5" t="n">
        <v>1206</v>
      </c>
      <c r="E11" s="4" t="inlineStr">
        <is>
          <t xml:space="preserve"> </t>
        </is>
      </c>
      <c r="F11" s="5" t="n">
        <v>1378</v>
      </c>
    </row>
    <row r="12">
      <c r="A12" s="4" t="inlineStr">
        <is>
          <t>Options vested and unvested options expected to vest, net of forfeitures, end of period (in shares)</t>
        </is>
      </c>
      <c r="B12" s="5" t="n">
        <v>1206</v>
      </c>
      <c r="C12" s="4" t="inlineStr">
        <is>
          <t xml:space="preserve"> </t>
        </is>
      </c>
      <c r="D12" s="5" t="n">
        <v>1206</v>
      </c>
      <c r="E12" s="4" t="inlineStr">
        <is>
          <t xml:space="preserve"> </t>
        </is>
      </c>
      <c r="F12" s="4" t="inlineStr">
        <is>
          <t xml:space="preserve"> </t>
        </is>
      </c>
    </row>
    <row r="13">
      <c r="A13" s="4" t="inlineStr">
        <is>
          <t>Options exercisable, end of period (in shares)</t>
        </is>
      </c>
      <c r="B13" s="5" t="n">
        <v>1048</v>
      </c>
      <c r="C13" s="4" t="inlineStr">
        <is>
          <t xml:space="preserve"> </t>
        </is>
      </c>
      <c r="D13" s="5" t="n">
        <v>1048</v>
      </c>
      <c r="E13" s="4" t="inlineStr">
        <is>
          <t xml:space="preserve"> </t>
        </is>
      </c>
      <c r="F13" s="4" t="inlineStr">
        <is>
          <t xml:space="preserve"> </t>
        </is>
      </c>
    </row>
    <row r="14">
      <c r="A14" s="3" t="inlineStr">
        <is>
          <t>Weighted-average Exercise Price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outstanding, beginning of period (in dollars per share)</t>
        </is>
      </c>
      <c r="B15" s="4" t="inlineStr">
        <is>
          <t xml:space="preserve"> </t>
        </is>
      </c>
      <c r="C15" s="4" t="inlineStr">
        <is>
          <t xml:space="preserve"> </t>
        </is>
      </c>
      <c r="D15" s="8" t="n">
        <v>4.83</v>
      </c>
      <c r="E15" s="4" t="inlineStr">
        <is>
          <t xml:space="preserve"> </t>
        </is>
      </c>
      <c r="F15" s="4" t="inlineStr">
        <is>
          <t xml:space="preserve"> </t>
        </is>
      </c>
    </row>
    <row r="16">
      <c r="A16" s="4" t="inlineStr">
        <is>
          <t>Exercised (in dollars per share)</t>
        </is>
      </c>
      <c r="B16" s="4" t="inlineStr">
        <is>
          <t xml:space="preserve"> </t>
        </is>
      </c>
      <c r="C16" s="4" t="inlineStr">
        <is>
          <t xml:space="preserve"> </t>
        </is>
      </c>
      <c r="D16" s="11" t="n">
        <v>3.02</v>
      </c>
      <c r="E16" s="4" t="inlineStr">
        <is>
          <t xml:space="preserve"> </t>
        </is>
      </c>
      <c r="F16" s="4" t="inlineStr">
        <is>
          <t xml:space="preserve"> </t>
        </is>
      </c>
    </row>
    <row r="17">
      <c r="A17" s="4" t="inlineStr">
        <is>
          <t>Options outstanding, end of period (in dollars per share)</t>
        </is>
      </c>
      <c r="B17" s="8" t="n">
        <v>5.09</v>
      </c>
      <c r="C17" s="4" t="inlineStr">
        <is>
          <t xml:space="preserve"> </t>
        </is>
      </c>
      <c r="D17" s="11" t="n">
        <v>5.09</v>
      </c>
      <c r="E17" s="4" t="inlineStr">
        <is>
          <t xml:space="preserve"> </t>
        </is>
      </c>
      <c r="F17" s="8" t="n">
        <v>4.83</v>
      </c>
    </row>
    <row r="18">
      <c r="A18" s="4" t="inlineStr">
        <is>
          <t>Options vested and unvested options expected to vest, net of forfeitures (in dollars per share)</t>
        </is>
      </c>
      <c r="B18" s="11" t="n">
        <v>5.09</v>
      </c>
      <c r="C18" s="4" t="inlineStr">
        <is>
          <t xml:space="preserve"> </t>
        </is>
      </c>
      <c r="D18" s="11" t="n">
        <v>5.09</v>
      </c>
      <c r="E18" s="4" t="inlineStr">
        <is>
          <t xml:space="preserve"> </t>
        </is>
      </c>
      <c r="F18" s="4" t="inlineStr">
        <is>
          <t xml:space="preserve"> </t>
        </is>
      </c>
    </row>
    <row r="19">
      <c r="A19" s="4" t="inlineStr">
        <is>
          <t>Options exercisable, end of period (in dollars per share)</t>
        </is>
      </c>
      <c r="B19" s="8" t="n">
        <v>5.37</v>
      </c>
      <c r="C19" s="4" t="inlineStr">
        <is>
          <t xml:space="preserve"> </t>
        </is>
      </c>
      <c r="D19" s="8" t="n">
        <v>5.37</v>
      </c>
      <c r="E19" s="4" t="inlineStr">
        <is>
          <t xml:space="preserve"> </t>
        </is>
      </c>
      <c r="F19" s="4" t="inlineStr">
        <is>
          <t xml:space="preserve"> </t>
        </is>
      </c>
    </row>
    <row r="20">
      <c r="A20" s="3" t="inlineStr">
        <is>
          <t>Weighted average Remaining Contractual Life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s outstanding</t>
        </is>
      </c>
      <c r="B21" s="4" t="inlineStr">
        <is>
          <t xml:space="preserve"> </t>
        </is>
      </c>
      <c r="C21" s="4" t="inlineStr">
        <is>
          <t xml:space="preserve"> </t>
        </is>
      </c>
      <c r="D21" s="4" t="inlineStr">
        <is>
          <t>5 years 3 months 29 days</t>
        </is>
      </c>
      <c r="E21" s="4" t="inlineStr">
        <is>
          <t xml:space="preserve"> </t>
        </is>
      </c>
      <c r="F21" s="4" t="inlineStr">
        <is>
          <t>5 years 7 months 6 days</t>
        </is>
      </c>
    </row>
    <row r="22">
      <c r="A22" s="4" t="inlineStr">
        <is>
          <t>Options vested and unvested options expected to vest, net of forfeitures, end of period</t>
        </is>
      </c>
      <c r="B22" s="4" t="inlineStr">
        <is>
          <t xml:space="preserve"> </t>
        </is>
      </c>
      <c r="C22" s="4" t="inlineStr">
        <is>
          <t xml:space="preserve"> </t>
        </is>
      </c>
      <c r="D22" s="4" t="inlineStr">
        <is>
          <t>5 years 3 months 29 days</t>
        </is>
      </c>
      <c r="E22" s="4" t="inlineStr">
        <is>
          <t xml:space="preserve"> </t>
        </is>
      </c>
      <c r="F22" s="4" t="inlineStr">
        <is>
          <t xml:space="preserve"> </t>
        </is>
      </c>
    </row>
    <row r="23">
      <c r="A23" s="4" t="inlineStr">
        <is>
          <t>Option exercisable, end of period</t>
        </is>
      </c>
      <c r="B23" s="4" t="inlineStr">
        <is>
          <t xml:space="preserve"> </t>
        </is>
      </c>
      <c r="C23" s="4" t="inlineStr">
        <is>
          <t xml:space="preserve"> </t>
        </is>
      </c>
      <c r="D23" s="4" t="inlineStr">
        <is>
          <t>5 years 25 days</t>
        </is>
      </c>
      <c r="E23" s="4" t="inlineStr">
        <is>
          <t xml:space="preserve"> </t>
        </is>
      </c>
      <c r="F23" s="4" t="inlineStr">
        <is>
          <t xml:space="preserve"> </t>
        </is>
      </c>
    </row>
    <row r="24">
      <c r="A24" s="3" t="inlineStr">
        <is>
          <t>Aggregate Intrinsic Valu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tions outstanding, beginning of period</t>
        </is>
      </c>
      <c r="B25" s="4" t="inlineStr">
        <is>
          <t xml:space="preserve"> </t>
        </is>
      </c>
      <c r="C25" s="4" t="inlineStr">
        <is>
          <t xml:space="preserve"> </t>
        </is>
      </c>
      <c r="D25" s="6" t="n">
        <v>5573000</v>
      </c>
      <c r="E25" s="4" t="inlineStr">
        <is>
          <t xml:space="preserve"> </t>
        </is>
      </c>
      <c r="F25" s="4" t="inlineStr">
        <is>
          <t xml:space="preserve"> </t>
        </is>
      </c>
    </row>
    <row r="26">
      <c r="A26" s="4" t="inlineStr">
        <is>
          <t>Options outstanding, end of period</t>
        </is>
      </c>
      <c r="B26" s="6" t="n">
        <v>2368000</v>
      </c>
      <c r="C26" s="4" t="inlineStr">
        <is>
          <t xml:space="preserve"> </t>
        </is>
      </c>
      <c r="D26" s="5" t="n">
        <v>2368000</v>
      </c>
      <c r="E26" s="4" t="inlineStr">
        <is>
          <t xml:space="preserve"> </t>
        </is>
      </c>
      <c r="F26" s="6" t="n">
        <v>5573000</v>
      </c>
    </row>
    <row r="27">
      <c r="A27" s="4" t="inlineStr">
        <is>
          <t>Options vested and expected to vest, end of period</t>
        </is>
      </c>
      <c r="B27" s="5" t="n">
        <v>2363000</v>
      </c>
      <c r="C27" s="4" t="inlineStr">
        <is>
          <t xml:space="preserve"> </t>
        </is>
      </c>
      <c r="D27" s="5" t="n">
        <v>2363000</v>
      </c>
      <c r="E27" s="4" t="inlineStr">
        <is>
          <t xml:space="preserve"> </t>
        </is>
      </c>
      <c r="F27" s="4" t="inlineStr">
        <is>
          <t xml:space="preserve"> </t>
        </is>
      </c>
    </row>
    <row r="28">
      <c r="A28" s="4" t="inlineStr">
        <is>
          <t>Options exercisable, end of period</t>
        </is>
      </c>
      <c r="B28" s="6" t="n">
        <v>1818000</v>
      </c>
      <c r="C28" s="4" t="inlineStr">
        <is>
          <t xml:space="preserve"> </t>
        </is>
      </c>
      <c r="D28" s="6" t="n">
        <v>1818000</v>
      </c>
      <c r="E28" s="4" t="inlineStr">
        <is>
          <t xml:space="preserve"> </t>
        </is>
      </c>
      <c r="F28" s="4" t="inlineStr">
        <is>
          <t xml:space="preserve"> </t>
        </is>
      </c>
    </row>
    <row r="29">
      <c r="A29" s="4" t="inlineStr">
        <is>
          <t>Closing price (in dollars per share)</t>
        </is>
      </c>
      <c r="B29" s="8" t="n">
        <v>6.7</v>
      </c>
      <c r="C29" s="4" t="inlineStr">
        <is>
          <t xml:space="preserve"> </t>
        </is>
      </c>
      <c r="D29" s="8" t="n">
        <v>6.7</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SU (Details) - Restricted stock awards $ / shares in Units, shares in Thousands, $ in Millions</t>
        </is>
      </c>
      <c r="B1" s="2" t="inlineStr">
        <is>
          <t>9 Months Ended</t>
        </is>
      </c>
    </row>
    <row r="2">
      <c r="B2" s="2" t="inlineStr">
        <is>
          <t>Sep. 30, 2022 USD ($) $ / shares shares</t>
        </is>
      </c>
    </row>
    <row r="3">
      <c r="A3" s="3" t="inlineStr">
        <is>
          <t>Share-based Compensation Arrangement by Share-based Payment Award [Line Items]</t>
        </is>
      </c>
      <c r="B3" s="4" t="inlineStr">
        <is>
          <t xml:space="preserve"> </t>
        </is>
      </c>
    </row>
    <row r="4">
      <c r="A4" s="4" t="inlineStr">
        <is>
          <t>Compensation costs related to unvested stock options not yet recognized | $</t>
        </is>
      </c>
      <c r="B4" s="12" t="n">
        <v>3.3</v>
      </c>
    </row>
    <row r="5">
      <c r="A5" s="4" t="inlineStr">
        <is>
          <t>Weighted average remaining contractual terms</t>
        </is>
      </c>
      <c r="B5" s="4" t="inlineStr">
        <is>
          <t>1 year 1 month 6 days</t>
        </is>
      </c>
    </row>
    <row r="6">
      <c r="A6" s="3" t="inlineStr">
        <is>
          <t>Shares [Roll Forward]</t>
        </is>
      </c>
      <c r="B6" s="4" t="inlineStr">
        <is>
          <t xml:space="preserve"> </t>
        </is>
      </c>
    </row>
    <row r="7">
      <c r="A7" s="4" t="inlineStr">
        <is>
          <t>Non-vested, beginning of period (in shares) | shares</t>
        </is>
      </c>
      <c r="B7" s="5" t="n">
        <v>875</v>
      </c>
    </row>
    <row r="8">
      <c r="A8" s="4" t="inlineStr">
        <is>
          <t>Granted (in shares) | shares</t>
        </is>
      </c>
      <c r="B8" s="5" t="n">
        <v>48</v>
      </c>
    </row>
    <row r="9">
      <c r="A9" s="4" t="inlineStr">
        <is>
          <t>Vested (in shares) | shares</t>
        </is>
      </c>
      <c r="B9" s="5" t="n">
        <v>-134</v>
      </c>
    </row>
    <row r="10">
      <c r="A10" s="4" t="inlineStr">
        <is>
          <t>Forfeited (in shares) | shares</t>
        </is>
      </c>
      <c r="B10" s="5" t="n">
        <v>-17</v>
      </c>
    </row>
    <row r="11">
      <c r="A11" s="4" t="inlineStr">
        <is>
          <t>Non-vested, end of period (in shares) | shares</t>
        </is>
      </c>
      <c r="B11" s="5" t="n">
        <v>772</v>
      </c>
    </row>
    <row r="12">
      <c r="A12" s="3" t="inlineStr">
        <is>
          <t>Weighted Average Grant Date Fair Value [Roll Forward]</t>
        </is>
      </c>
      <c r="B12" s="4" t="inlineStr">
        <is>
          <t xml:space="preserve"> </t>
        </is>
      </c>
    </row>
    <row r="13">
      <c r="A13" s="4" t="inlineStr">
        <is>
          <t>Non-vested, beginning of period (in dollars per share) | $ / shares</t>
        </is>
      </c>
      <c r="B13" s="8" t="n">
        <v>6.26</v>
      </c>
    </row>
    <row r="14">
      <c r="A14" s="4" t="inlineStr">
        <is>
          <t>Granted (in dollars per share) | $ / shares</t>
        </is>
      </c>
      <c r="B14" s="11" t="n">
        <v>5.38</v>
      </c>
    </row>
    <row r="15">
      <c r="A15" s="4" t="inlineStr">
        <is>
          <t>Vested (in dollars per share) | $ / shares</t>
        </is>
      </c>
      <c r="B15" s="11" t="n">
        <v>6.69</v>
      </c>
    </row>
    <row r="16">
      <c r="A16" s="4" t="inlineStr">
        <is>
          <t>Forfeited (in dollars per share) | $ / shares</t>
        </is>
      </c>
      <c r="B16" s="11" t="n">
        <v>5.34</v>
      </c>
    </row>
    <row r="17">
      <c r="A17" s="4" t="inlineStr">
        <is>
          <t>Non-vested, end of period (in dollars per share) | $ / shares</t>
        </is>
      </c>
      <c r="B17" s="8" t="n">
        <v>6.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24" customWidth="1" min="8" max="8"/>
  </cols>
  <sheetData>
    <row r="1">
      <c r="A1" s="1" t="inlineStr">
        <is>
          <t>Stock-Based Compensation - Performance Shares (Details) - Performance Shares - USD ($) $ / shares in Units, $ in Millions</t>
        </is>
      </c>
      <c r="E1" s="2" t="inlineStr">
        <is>
          <t>1 Months Ended</t>
        </is>
      </c>
      <c r="G1" s="2" t="inlineStr">
        <is>
          <t>3 Months Ended</t>
        </is>
      </c>
      <c r="H1" s="2" t="inlineStr">
        <is>
          <t>9 Months Ended</t>
        </is>
      </c>
    </row>
    <row r="2">
      <c r="B2" s="2" t="inlineStr">
        <is>
          <t>Mar. 14, 2022</t>
        </is>
      </c>
      <c r="C2" s="2" t="inlineStr">
        <is>
          <t>Feb. 15, 2022</t>
        </is>
      </c>
      <c r="D2" s="2" t="inlineStr">
        <is>
          <t>Feb. 17, 2021</t>
        </is>
      </c>
      <c r="E2" s="2" t="inlineStr">
        <is>
          <t>Feb. 28, 2022</t>
        </is>
      </c>
      <c r="F2" s="2" t="inlineStr">
        <is>
          <t>Feb. 28, 2021</t>
        </is>
      </c>
      <c r="G2" s="2" t="inlineStr">
        <is>
          <t>Dec. 31, 2021</t>
        </is>
      </c>
      <c r="H2" s="2" t="inlineStr">
        <is>
          <t>Sep. 30, 2022</t>
        </is>
      </c>
    </row>
    <row r="3">
      <c r="A3" s="3" t="inlineStr">
        <is>
          <t>Shar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vested, beginning of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4000</v>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4000</v>
      </c>
    </row>
    <row r="6">
      <c r="A6" s="4" t="inlineStr">
        <is>
          <t>Non-vested, end of period (in shares)</t>
        </is>
      </c>
      <c r="B6" s="4" t="inlineStr">
        <is>
          <t xml:space="preserve"> </t>
        </is>
      </c>
      <c r="C6" s="4" t="inlineStr">
        <is>
          <t xml:space="preserve"> </t>
        </is>
      </c>
      <c r="D6" s="4" t="inlineStr">
        <is>
          <t xml:space="preserve"> </t>
        </is>
      </c>
      <c r="E6" s="4" t="inlineStr">
        <is>
          <t xml:space="preserve"> </t>
        </is>
      </c>
      <c r="F6" s="4" t="inlineStr">
        <is>
          <t xml:space="preserve"> </t>
        </is>
      </c>
      <c r="G6" s="5" t="n">
        <v>114000</v>
      </c>
      <c r="H6" s="5" t="n">
        <v>188000</v>
      </c>
    </row>
    <row r="7">
      <c r="A7" s="3" t="inlineStr">
        <is>
          <t>Weighted Average Grant Date Fair Value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vested, beginning of perio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5.37</v>
      </c>
    </row>
    <row r="9">
      <c r="A9" s="4" t="inlineStr">
        <is>
          <t>Grante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10.91</v>
      </c>
    </row>
    <row r="10">
      <c r="A10" s="4" t="inlineStr">
        <is>
          <t>Non-vested, end of perio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15.37</v>
      </c>
      <c r="H10" s="8" t="n">
        <v>12.42</v>
      </c>
    </row>
    <row r="11">
      <c r="A11" s="4" t="inlineStr">
        <is>
          <t>Weighted-average grant date fair value of stock options granted (in dollars per share)</t>
        </is>
      </c>
      <c r="B11" s="4" t="inlineStr">
        <is>
          <t xml:space="preserve"> </t>
        </is>
      </c>
      <c r="C11" s="4" t="inlineStr">
        <is>
          <t xml:space="preserve"> </t>
        </is>
      </c>
      <c r="D11" s="4" t="inlineStr">
        <is>
          <t xml:space="preserve"> </t>
        </is>
      </c>
      <c r="E11" s="8" t="n">
        <v>7.83</v>
      </c>
      <c r="F11" s="8" t="n">
        <v>15.37</v>
      </c>
      <c r="G11" s="4" t="inlineStr">
        <is>
          <t xml:space="preserve"> </t>
        </is>
      </c>
      <c r="H11" s="4" t="inlineStr">
        <is>
          <t xml:space="preserve"> </t>
        </is>
      </c>
    </row>
    <row r="12">
      <c r="A12" s="4" t="inlineStr">
        <is>
          <t>Percentage of year-over-year annual revenue growth rate</t>
        </is>
      </c>
      <c r="B12" s="10" t="n">
        <v>0.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targeted financial performance</t>
        </is>
      </c>
      <c r="B13" s="4" t="inlineStr">
        <is>
          <t xml:space="preserve"> </t>
        </is>
      </c>
      <c r="C13" s="4" t="inlineStr">
        <is>
          <t xml:space="preserve"> </t>
        </is>
      </c>
      <c r="D13" s="4" t="inlineStr">
        <is>
          <t xml:space="preserve"> </t>
        </is>
      </c>
      <c r="E13" s="4" t="inlineStr">
        <is>
          <t xml:space="preserve"> </t>
        </is>
      </c>
      <c r="F13" s="4" t="inlineStr">
        <is>
          <t xml:space="preserve"> </t>
        </is>
      </c>
      <c r="G13" s="10" t="n">
        <v>0.25</v>
      </c>
      <c r="H13" s="10" t="n">
        <v>1.5</v>
      </c>
    </row>
    <row r="14">
      <c r="A14" s="4" t="inlineStr">
        <is>
          <t>Unrecognized compensation expense related to restricted stock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9</v>
      </c>
    </row>
    <row r="15">
      <c r="A15" s="4" t="inlineStr">
        <is>
          <t>Weighted average remaining contractual ter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 year 3 months 18 days</t>
        </is>
      </c>
    </row>
    <row r="16">
      <c r="A16" s="4" t="inlineStr">
        <is>
          <t>Minimum | Scenario Performance Financial Metric Less Than 5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Weighted Average Grant Date Fair Value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targeted financial performance</t>
        </is>
      </c>
      <c r="B18" s="4" t="inlineStr">
        <is>
          <t xml:space="preserve"> </t>
        </is>
      </c>
      <c r="C18" s="10" t="n">
        <v>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nimum | Scenario Performance Financial Metric is Between 50% to 20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Weighted Average Grant Date Fair Value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targeted financial performance</t>
        </is>
      </c>
      <c r="B21" s="4" t="inlineStr">
        <is>
          <t xml:space="preserve"> </t>
        </is>
      </c>
      <c r="C21" s="10" t="n">
        <v>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 Scenario Performance Financial Metric is Between 50% to 20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Weighted Average Grant Date Fair Value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targeted financial performance</t>
        </is>
      </c>
      <c r="B24" s="4" t="inlineStr">
        <is>
          <t xml:space="preserve"> </t>
        </is>
      </c>
      <c r="C24" s="10" t="n">
        <v>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 Scenario Performance Financial Metric Greater Than 20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Weighted Average Grant Date Fair Value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targeted financial performance</t>
        </is>
      </c>
      <c r="B27" s="4" t="inlineStr">
        <is>
          <t xml:space="preserve"> </t>
        </is>
      </c>
      <c r="C27" s="10" t="n">
        <v>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rst Annivers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s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0</v>
      </c>
    </row>
    <row r="31">
      <c r="A31" s="3" t="inlineStr">
        <is>
          <t>Weighted Average Grant Date Fair Value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4 years</t>
        </is>
      </c>
    </row>
    <row r="33">
      <c r="A33" s="4" t="inlineStr">
        <is>
          <t>Chief Executive Offic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Weighted Average Grant Date Fair Value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options grants in period</t>
        </is>
      </c>
      <c r="B35" s="4" t="inlineStr">
        <is>
          <t xml:space="preserve"> </t>
        </is>
      </c>
      <c r="C35" s="4" t="inlineStr">
        <is>
          <t xml:space="preserve"> </t>
        </is>
      </c>
      <c r="D35" s="5" t="n">
        <v>113130</v>
      </c>
      <c r="E35" s="4" t="inlineStr">
        <is>
          <t xml:space="preserve"> </t>
        </is>
      </c>
      <c r="F35" s="4" t="inlineStr">
        <is>
          <t xml:space="preserve"> </t>
        </is>
      </c>
      <c r="G35" s="4" t="inlineStr">
        <is>
          <t xml:space="preserve"> </t>
        </is>
      </c>
      <c r="H35" s="4" t="inlineStr">
        <is>
          <t xml:space="preserve"> </t>
        </is>
      </c>
    </row>
    <row r="36">
      <c r="A36" s="4" t="inlineStr">
        <is>
          <t>Chief Executive Officer | Scenario Performance Financial Metric Less Than 5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Weighted Average Grant Date Fair Value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options grants in period</t>
        </is>
      </c>
      <c r="B38" s="4" t="inlineStr">
        <is>
          <t xml:space="preserve"> </t>
        </is>
      </c>
      <c r="C38" s="5" t="n">
        <v>11432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hief Executive Officer | Scenario Performance Financial Metric is Between 50% to 20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Weighted Average Grant Date Fair Value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options grants in period</t>
        </is>
      </c>
      <c r="B41" s="4" t="inlineStr">
        <is>
          <t xml:space="preserve"> </t>
        </is>
      </c>
      <c r="C41" s="5" t="n">
        <v>11432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hief Executive Officer | Scenario Performance Financial Metric Greater Than 20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Weighted Average Grant Date Fair Value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 options grants in period</t>
        </is>
      </c>
      <c r="B44" s="4" t="inlineStr">
        <is>
          <t xml:space="preserve"> </t>
        </is>
      </c>
      <c r="C44" s="5" t="n">
        <v>11432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hief Financial Offic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Weighted Average Grant Date Fair Value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options grants in period</t>
        </is>
      </c>
      <c r="B47" s="4" t="inlineStr">
        <is>
          <t xml:space="preserve"> </t>
        </is>
      </c>
      <c r="C47" s="4" t="inlineStr">
        <is>
          <t xml:space="preserve"> </t>
        </is>
      </c>
      <c r="D47" s="5" t="n">
        <v>38475</v>
      </c>
      <c r="E47" s="4" t="inlineStr">
        <is>
          <t xml:space="preserve"> </t>
        </is>
      </c>
      <c r="F47" s="4" t="inlineStr">
        <is>
          <t xml:space="preserve"> </t>
        </is>
      </c>
      <c r="G47" s="4" t="inlineStr">
        <is>
          <t xml:space="preserve"> </t>
        </is>
      </c>
      <c r="H47" s="4" t="inlineStr">
        <is>
          <t xml:space="preserve"> </t>
        </is>
      </c>
    </row>
    <row r="48">
      <c r="A48" s="4" t="inlineStr">
        <is>
          <t>Chief Financial Officer | Scenario Performance Financial Metric Less Than 5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Weighted Average Grant Date Fair Value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options grants in period</t>
        </is>
      </c>
      <c r="B50" s="4" t="inlineStr">
        <is>
          <t xml:space="preserve"> </t>
        </is>
      </c>
      <c r="C50" s="5" t="n">
        <v>321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hief Financial Officer | Scenario Performance Financial Metric is Between 50% to 20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Weighted Average Grant Date Fair Value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 options grants in period</t>
        </is>
      </c>
      <c r="B53" s="4" t="inlineStr">
        <is>
          <t xml:space="preserve"> </t>
        </is>
      </c>
      <c r="C53" s="5" t="n">
        <v>321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hief Financial Officer | Scenario Performance Financial Metric Greater Than 20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Weighted Average Grant Date Fair Value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 options grants in period</t>
        </is>
      </c>
      <c r="B56" s="4" t="inlineStr">
        <is>
          <t xml:space="preserve"> </t>
        </is>
      </c>
      <c r="C56" s="5" t="n">
        <v>32100</v>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Income (Loss) Per Share (Details)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AXT, Inc.</t>
        </is>
      </c>
      <c r="B4" s="6" t="n">
        <v>5759</v>
      </c>
      <c r="C4" s="6" t="n">
        <v>3800</v>
      </c>
      <c r="D4" s="6" t="n">
        <v>14470</v>
      </c>
      <c r="E4" s="6" t="n">
        <v>11610</v>
      </c>
      <c r="F4" s="4" t="inlineStr">
        <is>
          <t xml:space="preserve"> </t>
        </is>
      </c>
    </row>
    <row r="5">
      <c r="A5" s="4" t="inlineStr">
        <is>
          <t>Less: Preferred stock dividends</t>
        </is>
      </c>
      <c r="B5" s="5" t="n">
        <v>-44</v>
      </c>
      <c r="C5" s="5" t="n">
        <v>-44</v>
      </c>
      <c r="D5" s="5" t="n">
        <v>-132</v>
      </c>
      <c r="E5" s="5" t="n">
        <v>-132</v>
      </c>
      <c r="F5" s="4" t="inlineStr">
        <is>
          <t xml:space="preserve"> </t>
        </is>
      </c>
    </row>
    <row r="6">
      <c r="A6" s="4" t="inlineStr">
        <is>
          <t>Net income available to common stockholders</t>
        </is>
      </c>
      <c r="B6" s="6" t="n">
        <v>5715</v>
      </c>
      <c r="C6" s="6" t="n">
        <v>3756</v>
      </c>
      <c r="D6" s="6" t="n">
        <v>14338</v>
      </c>
      <c r="E6" s="6" t="n">
        <v>11478</v>
      </c>
      <c r="F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nominator for basic net income (loss) per share - weighted-average common shares</t>
        </is>
      </c>
      <c r="B8" s="5" t="n">
        <v>42163000</v>
      </c>
      <c r="C8" s="5" t="n">
        <v>41460000</v>
      </c>
      <c r="D8" s="5" t="n">
        <v>42011000</v>
      </c>
      <c r="E8" s="5" t="n">
        <v>41237000</v>
      </c>
      <c r="F8" s="4" t="inlineStr">
        <is>
          <t xml:space="preserve"> </t>
        </is>
      </c>
    </row>
    <row r="9">
      <c r="A9" s="3" t="inlineStr">
        <is>
          <t>Effect of dilutive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nominator for dilutive net income per common shares</t>
        </is>
      </c>
      <c r="B10" s="5" t="n">
        <v>42982000</v>
      </c>
      <c r="C10" s="5" t="n">
        <v>42678000</v>
      </c>
      <c r="D10" s="5" t="n">
        <v>42718000</v>
      </c>
      <c r="E10" s="5" t="n">
        <v>42710000</v>
      </c>
      <c r="F10" s="4" t="inlineStr">
        <is>
          <t xml:space="preserve"> </t>
        </is>
      </c>
    </row>
    <row r="11">
      <c r="A11" s="3" t="inlineStr">
        <is>
          <t>Net income attributable to AXT, Inc. per common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c</t>
        </is>
      </c>
      <c r="B12" s="8" t="n">
        <v>0.14</v>
      </c>
      <c r="C12" s="8" t="n">
        <v>0.09</v>
      </c>
      <c r="D12" s="8" t="n">
        <v>0.34</v>
      </c>
      <c r="E12" s="8" t="n">
        <v>0.28</v>
      </c>
      <c r="F12" s="4" t="inlineStr">
        <is>
          <t xml:space="preserve"> </t>
        </is>
      </c>
    </row>
    <row r="13">
      <c r="A13" s="4" t="inlineStr">
        <is>
          <t>Diluted</t>
        </is>
      </c>
      <c r="B13" s="8" t="n">
        <v>0.13</v>
      </c>
      <c r="C13" s="8" t="n">
        <v>0.09</v>
      </c>
      <c r="D13" s="8" t="n">
        <v>0.34</v>
      </c>
      <c r="E13" s="8" t="n">
        <v>0.27</v>
      </c>
      <c r="F13" s="4" t="inlineStr">
        <is>
          <t xml:space="preserve"> </t>
        </is>
      </c>
    </row>
    <row r="14">
      <c r="A14" s="4" t="inlineStr">
        <is>
          <t>Preferred stock, shares issued (in shares)</t>
        </is>
      </c>
      <c r="B14" s="5" t="n">
        <v>883000</v>
      </c>
      <c r="C14" s="4" t="inlineStr">
        <is>
          <t xml:space="preserve"> </t>
        </is>
      </c>
      <c r="D14" s="5" t="n">
        <v>883000</v>
      </c>
      <c r="E14" s="4" t="inlineStr">
        <is>
          <t xml:space="preserve"> </t>
        </is>
      </c>
      <c r="F14" s="5" t="n">
        <v>883000</v>
      </c>
    </row>
    <row r="15">
      <c r="A15" s="4" t="inlineStr">
        <is>
          <t>Preferred stock, shares outstanding (in shares)</t>
        </is>
      </c>
      <c r="B15" s="5" t="n">
        <v>883000</v>
      </c>
      <c r="C15" s="4" t="inlineStr">
        <is>
          <t xml:space="preserve"> </t>
        </is>
      </c>
      <c r="D15" s="5" t="n">
        <v>883000</v>
      </c>
      <c r="E15" s="4" t="inlineStr">
        <is>
          <t xml:space="preserve"> </t>
        </is>
      </c>
      <c r="F15" s="5" t="n">
        <v>883000</v>
      </c>
    </row>
    <row r="16">
      <c r="A16" s="4" t="inlineStr">
        <is>
          <t>Preferred stock, par value (in dollars per share)</t>
        </is>
      </c>
      <c r="B16" s="7" t="n">
        <v>0.001</v>
      </c>
      <c r="C16" s="4" t="inlineStr">
        <is>
          <t xml:space="preserve"> </t>
        </is>
      </c>
      <c r="D16" s="7" t="n">
        <v>0.001</v>
      </c>
      <c r="E16" s="4" t="inlineStr">
        <is>
          <t xml:space="preserve"> </t>
        </is>
      </c>
      <c r="F16" s="7" t="n">
        <v>0.001</v>
      </c>
    </row>
    <row r="17">
      <c r="A17" s="4" t="inlineStr">
        <is>
          <t>Preferred stock, value</t>
        </is>
      </c>
      <c r="B17" s="6" t="n">
        <v>3532</v>
      </c>
      <c r="C17" s="4" t="inlineStr">
        <is>
          <t xml:space="preserve"> </t>
        </is>
      </c>
      <c r="D17" s="6" t="n">
        <v>3532</v>
      </c>
      <c r="E17" s="4" t="inlineStr">
        <is>
          <t xml:space="preserve"> </t>
        </is>
      </c>
      <c r="F17" s="6" t="n">
        <v>3532</v>
      </c>
    </row>
    <row r="18">
      <c r="A18" s="4" t="inlineStr">
        <is>
          <t>Cumulative annual dividend rate (as a percent)</t>
        </is>
      </c>
      <c r="B18" s="4" t="inlineStr">
        <is>
          <t xml:space="preserve"> </t>
        </is>
      </c>
      <c r="C18" s="4" t="inlineStr">
        <is>
          <t xml:space="preserve"> </t>
        </is>
      </c>
      <c r="D18" s="10" t="n">
        <v>0.05</v>
      </c>
      <c r="E18" s="4" t="inlineStr">
        <is>
          <t xml:space="preserve"> </t>
        </is>
      </c>
      <c r="F18" s="10" t="n">
        <v>0.05</v>
      </c>
    </row>
    <row r="19">
      <c r="A19" s="4" t="inlineStr">
        <is>
          <t>Liquidation preference over common stock (in dollars per share)</t>
        </is>
      </c>
      <c r="B19" s="6" t="n">
        <v>4</v>
      </c>
      <c r="C19" s="4" t="inlineStr">
        <is>
          <t xml:space="preserve"> </t>
        </is>
      </c>
      <c r="D19" s="6" t="n">
        <v>4</v>
      </c>
      <c r="E19" s="4" t="inlineStr">
        <is>
          <t xml:space="preserve"> </t>
        </is>
      </c>
      <c r="F19" s="6" t="n">
        <v>4</v>
      </c>
    </row>
    <row r="20">
      <c r="A20" s="4" t="inlineStr">
        <is>
          <t>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curities excluded from diluted net income (loss) per share as the impact is anti-dilutive (in shares)</t>
        </is>
      </c>
      <c r="B22" s="5" t="n">
        <v>184000</v>
      </c>
      <c r="C22" s="5" t="n">
        <v>124000</v>
      </c>
      <c r="D22" s="5" t="n">
        <v>201000</v>
      </c>
      <c r="E22" s="5" t="n">
        <v>21000</v>
      </c>
      <c r="F22" s="4" t="inlineStr">
        <is>
          <t xml:space="preserve"> </t>
        </is>
      </c>
    </row>
    <row r="23">
      <c r="A23" s="4" t="inlineStr">
        <is>
          <t>Restricted stock awar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curities excluded from diluted net income (loss) per share as the impact is anti-dilutive (in shares)</t>
        </is>
      </c>
      <c r="B25" s="5" t="n">
        <v>69000</v>
      </c>
      <c r="C25" s="5" t="n">
        <v>138000</v>
      </c>
      <c r="D25" s="5" t="n">
        <v>202000</v>
      </c>
      <c r="E25" s="5" t="n">
        <v>112000</v>
      </c>
      <c r="F25" s="4" t="inlineStr">
        <is>
          <t xml:space="preserve"> </t>
        </is>
      </c>
    </row>
    <row r="26">
      <c r="A26" s="4" t="inlineStr">
        <is>
          <t>Op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ffect of dilutive secur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ffect of dilutive securities (in shares)</t>
        </is>
      </c>
      <c r="B28" s="5" t="n">
        <v>440000</v>
      </c>
      <c r="C28" s="5" t="n">
        <v>691000</v>
      </c>
      <c r="D28" s="5" t="n">
        <v>399000</v>
      </c>
      <c r="E28" s="5" t="n">
        <v>887000</v>
      </c>
      <c r="F28" s="4" t="inlineStr">
        <is>
          <t xml:space="preserve"> </t>
        </is>
      </c>
    </row>
    <row r="29">
      <c r="A29" s="4" t="inlineStr">
        <is>
          <t>Restricted stock awar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Effect of dilutive secur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ffect of dilutive securities (in shares)</t>
        </is>
      </c>
      <c r="B31" s="5" t="n">
        <v>379000</v>
      </c>
      <c r="C31" s="5" t="n">
        <v>527000</v>
      </c>
      <c r="D31" s="5" t="n">
        <v>308000</v>
      </c>
      <c r="E31" s="5" t="n">
        <v>586000</v>
      </c>
      <c r="F3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Foreign Operations - Produc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by product type</t>
        </is>
      </c>
      <c r="B3" s="4" t="inlineStr">
        <is>
          <t xml:space="preserve"> </t>
        </is>
      </c>
      <c r="C3" s="4" t="inlineStr">
        <is>
          <t xml:space="preserve"> </t>
        </is>
      </c>
      <c r="D3" s="4" t="inlineStr">
        <is>
          <t xml:space="preserve"> </t>
        </is>
      </c>
      <c r="E3" s="4" t="inlineStr">
        <is>
          <t xml:space="preserve"> </t>
        </is>
      </c>
    </row>
    <row r="4">
      <c r="A4" s="4" t="inlineStr">
        <is>
          <t>Revenue</t>
        </is>
      </c>
      <c r="B4" s="6" t="n">
        <v>35183</v>
      </c>
      <c r="C4" s="6" t="n">
        <v>34576</v>
      </c>
      <c r="D4" s="6" t="n">
        <v>114323</v>
      </c>
      <c r="E4" s="6" t="n">
        <v>99661</v>
      </c>
    </row>
    <row r="5">
      <c r="A5" s="4" t="inlineStr">
        <is>
          <t>Substrates</t>
        </is>
      </c>
      <c r="B5" s="4" t="inlineStr">
        <is>
          <t xml:space="preserve"> </t>
        </is>
      </c>
      <c r="C5" s="4" t="inlineStr">
        <is>
          <t xml:space="preserve"> </t>
        </is>
      </c>
      <c r="D5" s="4" t="inlineStr">
        <is>
          <t xml:space="preserve"> </t>
        </is>
      </c>
      <c r="E5" s="4" t="inlineStr">
        <is>
          <t xml:space="preserve"> </t>
        </is>
      </c>
    </row>
    <row r="6">
      <c r="A6" s="3" t="inlineStr">
        <is>
          <t>Revenue by product type</t>
        </is>
      </c>
      <c r="B6" s="4" t="inlineStr">
        <is>
          <t xml:space="preserve"> </t>
        </is>
      </c>
      <c r="C6" s="4" t="inlineStr">
        <is>
          <t xml:space="preserve"> </t>
        </is>
      </c>
      <c r="D6" s="4" t="inlineStr">
        <is>
          <t xml:space="preserve"> </t>
        </is>
      </c>
      <c r="E6" s="4" t="inlineStr">
        <is>
          <t xml:space="preserve"> </t>
        </is>
      </c>
    </row>
    <row r="7">
      <c r="A7" s="4" t="inlineStr">
        <is>
          <t>Revenue</t>
        </is>
      </c>
      <c r="B7" s="5" t="n">
        <v>26861</v>
      </c>
      <c r="C7" s="5" t="n">
        <v>26155</v>
      </c>
      <c r="D7" s="5" t="n">
        <v>90300</v>
      </c>
      <c r="E7" s="5" t="n">
        <v>74433</v>
      </c>
    </row>
    <row r="8">
      <c r="A8" s="4" t="inlineStr">
        <is>
          <t>Raw Materials And Others</t>
        </is>
      </c>
      <c r="B8" s="4" t="inlineStr">
        <is>
          <t xml:space="preserve"> </t>
        </is>
      </c>
      <c r="C8" s="4" t="inlineStr">
        <is>
          <t xml:space="preserve"> </t>
        </is>
      </c>
      <c r="D8" s="4" t="inlineStr">
        <is>
          <t xml:space="preserve"> </t>
        </is>
      </c>
      <c r="E8" s="4" t="inlineStr">
        <is>
          <t xml:space="preserve"> </t>
        </is>
      </c>
    </row>
    <row r="9">
      <c r="A9" s="3" t="inlineStr">
        <is>
          <t>Revenue by product type</t>
        </is>
      </c>
      <c r="B9" s="4" t="inlineStr">
        <is>
          <t xml:space="preserve"> </t>
        </is>
      </c>
      <c r="C9" s="4" t="inlineStr">
        <is>
          <t xml:space="preserve"> </t>
        </is>
      </c>
      <c r="D9" s="4" t="inlineStr">
        <is>
          <t xml:space="preserve"> </t>
        </is>
      </c>
      <c r="E9" s="4" t="inlineStr">
        <is>
          <t xml:space="preserve"> </t>
        </is>
      </c>
    </row>
    <row r="10">
      <c r="A10" s="4" t="inlineStr">
        <is>
          <t>Revenue</t>
        </is>
      </c>
      <c r="B10" s="6" t="n">
        <v>8322</v>
      </c>
      <c r="C10" s="6" t="n">
        <v>8421</v>
      </c>
      <c r="D10" s="6" t="n">
        <v>24023</v>
      </c>
      <c r="E10" s="6" t="n">
        <v>2522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Information and Foreign Operations - Segment and Geographical Information (Details) $ in Thousand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3" t="inlineStr">
        <is>
          <t>Net revenues reported for products shipped to customers in corresponding geographic region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t>
        </is>
      </c>
      <c r="B6" s="6" t="n">
        <v>35183</v>
      </c>
      <c r="C6" s="6" t="n">
        <v>34576</v>
      </c>
      <c r="D6" s="6" t="n">
        <v>114323</v>
      </c>
      <c r="E6" s="6" t="n">
        <v>99661</v>
      </c>
      <c r="F6" s="4" t="inlineStr">
        <is>
          <t xml:space="preserve"> </t>
        </is>
      </c>
    </row>
    <row r="7">
      <c r="A7" s="3" t="inlineStr">
        <is>
          <t>Long-lived assets by geographic region, net of depreci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lived assets</t>
        </is>
      </c>
      <c r="B8" s="5" t="n">
        <v>154547</v>
      </c>
      <c r="C8" s="4" t="inlineStr">
        <is>
          <t xml:space="preserve"> </t>
        </is>
      </c>
      <c r="D8" s="5" t="n">
        <v>154547</v>
      </c>
      <c r="E8" s="4" t="inlineStr">
        <is>
          <t xml:space="preserve"> </t>
        </is>
      </c>
      <c r="F8" s="6" t="n">
        <v>144739</v>
      </c>
    </row>
    <row r="9">
      <c r="A9" s="4" t="inlineStr">
        <is>
          <t>Reportable Geographical Components | Chin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t revenues reported for products shipped to customers in corresponding geographic region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12314</v>
      </c>
      <c r="C11" s="5" t="n">
        <v>16959</v>
      </c>
      <c r="D11" s="5" t="n">
        <v>48239</v>
      </c>
      <c r="E11" s="5" t="n">
        <v>48051</v>
      </c>
      <c r="F11" s="4" t="inlineStr">
        <is>
          <t xml:space="preserve"> </t>
        </is>
      </c>
    </row>
    <row r="12">
      <c r="A12" s="3" t="inlineStr">
        <is>
          <t>Long-lived assets by geographic region, net of depreci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lived assets</t>
        </is>
      </c>
      <c r="B13" s="5" t="n">
        <v>153602</v>
      </c>
      <c r="C13" s="4" t="inlineStr">
        <is>
          <t xml:space="preserve"> </t>
        </is>
      </c>
      <c r="D13" s="5" t="n">
        <v>153602</v>
      </c>
      <c r="E13" s="4" t="inlineStr">
        <is>
          <t xml:space="preserve"> </t>
        </is>
      </c>
      <c r="F13" s="5" t="n">
        <v>143129</v>
      </c>
    </row>
    <row r="14">
      <c r="A14" s="4" t="inlineStr">
        <is>
          <t>Reportable Geographical Components | Taiw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t revenues reported for products shipped to customers in corresponding geographic region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7816</v>
      </c>
      <c r="C16" s="5" t="n">
        <v>3825</v>
      </c>
      <c r="D16" s="5" t="n">
        <v>21719</v>
      </c>
      <c r="E16" s="5" t="n">
        <v>11836</v>
      </c>
      <c r="F16" s="4" t="inlineStr">
        <is>
          <t xml:space="preserve"> </t>
        </is>
      </c>
    </row>
    <row r="17">
      <c r="A17" s="4" t="inlineStr">
        <is>
          <t>Reportable Geographical Components | Jap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t revenues reported for products shipped to customers in corresponding geographic region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2671</v>
      </c>
      <c r="C19" s="5" t="n">
        <v>3393</v>
      </c>
      <c r="D19" s="5" t="n">
        <v>8196</v>
      </c>
      <c r="E19" s="5" t="n">
        <v>8551</v>
      </c>
      <c r="F19" s="4" t="inlineStr">
        <is>
          <t xml:space="preserve"> </t>
        </is>
      </c>
    </row>
    <row r="20">
      <c r="A20" s="4" t="inlineStr">
        <is>
          <t>Reportable Geographical Components | Asia Pacific (excluding China, Taiwan, and Jap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t revenues reported for products shipped to customers in corresponding geographic region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5" t="n">
        <v>765</v>
      </c>
      <c r="C22" s="5" t="n">
        <v>1946</v>
      </c>
      <c r="D22" s="5" t="n">
        <v>3183</v>
      </c>
      <c r="E22" s="5" t="n">
        <v>5159</v>
      </c>
      <c r="F22" s="4" t="inlineStr">
        <is>
          <t xml:space="preserve"> </t>
        </is>
      </c>
    </row>
    <row r="23">
      <c r="A23" s="4" t="inlineStr">
        <is>
          <t>Reportable Geographical Components | Europe (primarily German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t revenues reported for products shipped to customers in corresponding geographic reg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5" t="n">
        <v>4989</v>
      </c>
      <c r="C25" s="5" t="n">
        <v>4939</v>
      </c>
      <c r="D25" s="5" t="n">
        <v>16682</v>
      </c>
      <c r="E25" s="5" t="n">
        <v>16785</v>
      </c>
      <c r="F25" s="4" t="inlineStr">
        <is>
          <t xml:space="preserve"> </t>
        </is>
      </c>
    </row>
    <row r="26">
      <c r="A26" s="4" t="inlineStr">
        <is>
          <t>Reportable Geographical Components | North America (primarily the United Sta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t revenues reported for products shipped to customers in corresponding geographic region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6628</v>
      </c>
      <c r="C28" s="6" t="n">
        <v>3514</v>
      </c>
      <c r="D28" s="5" t="n">
        <v>16304</v>
      </c>
      <c r="E28" s="6" t="n">
        <v>9279</v>
      </c>
      <c r="F28" s="4" t="inlineStr">
        <is>
          <t xml:space="preserve"> </t>
        </is>
      </c>
    </row>
    <row r="29">
      <c r="A29" s="3" t="inlineStr">
        <is>
          <t>Long-lived assets by geographic region, net of depreci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lived assets</t>
        </is>
      </c>
      <c r="B30" s="6" t="n">
        <v>945</v>
      </c>
      <c r="C30" s="4" t="inlineStr">
        <is>
          <t xml:space="preserve"> </t>
        </is>
      </c>
      <c r="D30" s="6" t="n">
        <v>945</v>
      </c>
      <c r="E30" s="4" t="inlineStr">
        <is>
          <t xml:space="preserve"> </t>
        </is>
      </c>
      <c r="F30" s="6" t="n">
        <v>161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and Foreign Operations - Concentration of Credit Risk (Details) - Customer concentration - customer</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Revenu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 representing significant share</t>
        </is>
      </c>
      <c r="B5" s="4" t="inlineStr">
        <is>
          <t xml:space="preserve"> </t>
        </is>
      </c>
      <c r="C5" s="5" t="n">
        <v>0</v>
      </c>
      <c r="D5" s="4" t="inlineStr">
        <is>
          <t xml:space="preserve"> </t>
        </is>
      </c>
      <c r="E5" s="5" t="n">
        <v>0</v>
      </c>
      <c r="F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ustomers representing significant share</t>
        </is>
      </c>
      <c r="B8" s="4" t="inlineStr">
        <is>
          <t xml:space="preserve"> </t>
        </is>
      </c>
      <c r="C8" s="4" t="inlineStr">
        <is>
          <t xml:space="preserve"> </t>
        </is>
      </c>
      <c r="D8" s="5" t="n">
        <v>1</v>
      </c>
      <c r="E8" s="4" t="inlineStr">
        <is>
          <t xml:space="preserve"> </t>
        </is>
      </c>
      <c r="F8" s="5" t="n">
        <v>0</v>
      </c>
    </row>
    <row r="9">
      <c r="A9" s="4" t="inlineStr">
        <is>
          <t>Landmark [Member] | Revenu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ustomers representing significant share</t>
        </is>
      </c>
      <c r="B11" s="5" t="n">
        <v>1</v>
      </c>
      <c r="C11" s="4" t="inlineStr">
        <is>
          <t xml:space="preserve"> </t>
        </is>
      </c>
      <c r="D11" s="5" t="n">
        <v>1</v>
      </c>
      <c r="E11" s="4" t="inlineStr">
        <is>
          <t xml:space="preserve"> </t>
        </is>
      </c>
      <c r="F11" s="4" t="inlineStr">
        <is>
          <t xml:space="preserve"> </t>
        </is>
      </c>
    </row>
    <row r="12">
      <c r="A12" s="4" t="inlineStr">
        <is>
          <t>Percentage share generated by major customers</t>
        </is>
      </c>
      <c r="B12" s="10" t="n">
        <v>0.18</v>
      </c>
      <c r="C12" s="4" t="inlineStr">
        <is>
          <t xml:space="preserve"> </t>
        </is>
      </c>
      <c r="D12" s="10" t="n">
        <v>0.14</v>
      </c>
      <c r="E12" s="4" t="inlineStr">
        <is>
          <t xml:space="preserve"> </t>
        </is>
      </c>
      <c r="F12" s="4" t="inlineStr">
        <is>
          <t xml:space="preserve"> </t>
        </is>
      </c>
    </row>
    <row r="13">
      <c r="A13" s="4" t="inlineStr">
        <is>
          <t>Major Customer One | Accounts Receiv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Major Customer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share generated by major customers</t>
        </is>
      </c>
      <c r="B15" s="4" t="inlineStr">
        <is>
          <t xml:space="preserve"> </t>
        </is>
      </c>
      <c r="C15" s="4" t="inlineStr">
        <is>
          <t xml:space="preserve"> </t>
        </is>
      </c>
      <c r="D15" s="10" t="n">
        <v>0.14</v>
      </c>
      <c r="E15" s="4" t="inlineStr">
        <is>
          <t xml:space="preserve"> </t>
        </is>
      </c>
      <c r="F15" s="4" t="inlineStr">
        <is>
          <t xml:space="preserve"> </t>
        </is>
      </c>
    </row>
    <row r="16">
      <c r="A16" s="4" t="inlineStr">
        <is>
          <t>Top Five Major Customers | Revenu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Major Customer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ustomers representing significant share</t>
        </is>
      </c>
      <c r="B18" s="5" t="n">
        <v>5</v>
      </c>
      <c r="C18" s="5" t="n">
        <v>5</v>
      </c>
      <c r="D18" s="5" t="n">
        <v>5</v>
      </c>
      <c r="E18" s="5" t="n">
        <v>5</v>
      </c>
      <c r="F18" s="4" t="inlineStr">
        <is>
          <t xml:space="preserve"> </t>
        </is>
      </c>
    </row>
    <row r="19">
      <c r="A19" s="4" t="inlineStr">
        <is>
          <t>Percentage share generated by major customers</t>
        </is>
      </c>
      <c r="B19" s="10" t="n">
        <v>0.4</v>
      </c>
      <c r="C19" s="10" t="n">
        <v>0.25</v>
      </c>
      <c r="D19" s="10" t="n">
        <v>0.33</v>
      </c>
      <c r="E19" s="10" t="n">
        <v>0.26</v>
      </c>
      <c r="F1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duct Warranty [Abstract]</t>
        </is>
      </c>
      <c r="B3" s="4" t="inlineStr">
        <is>
          <t xml:space="preserve"> </t>
        </is>
      </c>
      <c r="C3" s="4" t="inlineStr">
        <is>
          <t xml:space="preserve"> </t>
        </is>
      </c>
      <c r="D3" s="4" t="inlineStr">
        <is>
          <t xml:space="preserve"> </t>
        </is>
      </c>
      <c r="E3" s="4" t="inlineStr">
        <is>
          <t xml:space="preserve"> </t>
        </is>
      </c>
    </row>
    <row r="4">
      <c r="A4" s="4" t="inlineStr">
        <is>
          <t>Period of warranty</t>
        </is>
      </c>
      <c r="B4" s="4" t="inlineStr">
        <is>
          <t xml:space="preserve"> </t>
        </is>
      </c>
      <c r="C4" s="4" t="inlineStr">
        <is>
          <t xml:space="preserve"> </t>
        </is>
      </c>
      <c r="D4" s="4" t="inlineStr">
        <is>
          <t>12 months</t>
        </is>
      </c>
      <c r="E4" s="4" t="inlineStr">
        <is>
          <t xml:space="preserve"> </t>
        </is>
      </c>
    </row>
    <row r="5">
      <c r="A5" s="3" t="inlineStr">
        <is>
          <t>Change in warranty accrual [Roll Forward]</t>
        </is>
      </c>
      <c r="B5" s="4" t="inlineStr">
        <is>
          <t xml:space="preserve"> </t>
        </is>
      </c>
      <c r="C5" s="4" t="inlineStr">
        <is>
          <t xml:space="preserve"> </t>
        </is>
      </c>
      <c r="D5" s="4" t="inlineStr">
        <is>
          <t xml:space="preserve"> </t>
        </is>
      </c>
      <c r="E5" s="4" t="inlineStr">
        <is>
          <t xml:space="preserve"> </t>
        </is>
      </c>
    </row>
    <row r="6">
      <c r="A6" s="4" t="inlineStr">
        <is>
          <t>Beginning accrued product warranty</t>
        </is>
      </c>
      <c r="B6" s="6" t="n">
        <v>839</v>
      </c>
      <c r="C6" s="6" t="n">
        <v>792</v>
      </c>
      <c r="D6" s="6" t="n">
        <v>743</v>
      </c>
      <c r="E6" s="6" t="n">
        <v>609</v>
      </c>
    </row>
    <row r="7">
      <c r="A7" s="4" t="inlineStr">
        <is>
          <t>Accruals for warranties issued</t>
        </is>
      </c>
      <c r="B7" s="5" t="n">
        <v>95</v>
      </c>
      <c r="C7" s="5" t="n">
        <v>48</v>
      </c>
      <c r="D7" s="5" t="n">
        <v>842</v>
      </c>
      <c r="E7" s="5" t="n">
        <v>549</v>
      </c>
    </row>
    <row r="8">
      <c r="A8" s="4" t="inlineStr">
        <is>
          <t>Adjustments related to pre-existing warranties including expirations and changes in estimates</t>
        </is>
      </c>
      <c r="B8" s="5" t="n">
        <v>-102</v>
      </c>
      <c r="C8" s="5" t="n">
        <v>-50</v>
      </c>
      <c r="D8" s="5" t="n">
        <v>-291</v>
      </c>
      <c r="E8" s="5" t="n">
        <v>-189</v>
      </c>
    </row>
    <row r="9">
      <c r="A9" s="4" t="inlineStr">
        <is>
          <t>Cost of warranty repair</t>
        </is>
      </c>
      <c r="B9" s="5" t="n">
        <v>-65</v>
      </c>
      <c r="C9" s="5" t="n">
        <v>-128</v>
      </c>
      <c r="D9" s="5" t="n">
        <v>-527</v>
      </c>
      <c r="E9" s="5" t="n">
        <v>-307</v>
      </c>
    </row>
    <row r="10">
      <c r="A10" s="4" t="inlineStr">
        <is>
          <t>Ending accrued product warranty</t>
        </is>
      </c>
      <c r="B10" s="5" t="n">
        <v>767</v>
      </c>
      <c r="C10" s="6" t="n">
        <v>662</v>
      </c>
      <c r="D10" s="6" t="n">
        <v>767</v>
      </c>
      <c r="E10" s="6" t="n">
        <v>662</v>
      </c>
    </row>
    <row r="11">
      <c r="A11" s="4" t="inlineStr">
        <is>
          <t>Cross License Agreement</t>
        </is>
      </c>
      <c r="B11" s="4" t="inlineStr">
        <is>
          <t xml:space="preserve"> </t>
        </is>
      </c>
      <c r="C11" s="4" t="inlineStr">
        <is>
          <t xml:space="preserve"> </t>
        </is>
      </c>
      <c r="D11" s="4" t="inlineStr">
        <is>
          <t xml:space="preserve"> </t>
        </is>
      </c>
      <c r="E11" s="4" t="inlineStr">
        <is>
          <t xml:space="preserve"> </t>
        </is>
      </c>
    </row>
    <row r="12">
      <c r="A12" s="3" t="inlineStr">
        <is>
          <t>Preferred label sub abstract as Contractual Obligations</t>
        </is>
      </c>
      <c r="B12" s="4" t="inlineStr">
        <is>
          <t xml:space="preserve"> </t>
        </is>
      </c>
      <c r="C12" s="4" t="inlineStr">
        <is>
          <t xml:space="preserve"> </t>
        </is>
      </c>
      <c r="D12" s="4" t="inlineStr">
        <is>
          <t xml:space="preserve"> </t>
        </is>
      </c>
      <c r="E12" s="4" t="inlineStr">
        <is>
          <t xml:space="preserve"> </t>
        </is>
      </c>
    </row>
    <row r="13">
      <c r="A13" s="4" t="inlineStr">
        <is>
          <t>Term of agreement</t>
        </is>
      </c>
      <c r="B13" s="4" t="inlineStr">
        <is>
          <t xml:space="preserve"> </t>
        </is>
      </c>
      <c r="C13" s="4" t="inlineStr">
        <is>
          <t xml:space="preserve"> </t>
        </is>
      </c>
      <c r="D13" s="4" t="inlineStr">
        <is>
          <t>10 years</t>
        </is>
      </c>
      <c r="E13" s="4" t="inlineStr">
        <is>
          <t xml:space="preserve"> </t>
        </is>
      </c>
    </row>
    <row r="14">
      <c r="A14" s="4" t="inlineStr">
        <is>
          <t>Dingxing</t>
        </is>
      </c>
      <c r="B14" s="4" t="inlineStr">
        <is>
          <t xml:space="preserve"> </t>
        </is>
      </c>
      <c r="C14" s="4" t="inlineStr">
        <is>
          <t xml:space="preserve"> </t>
        </is>
      </c>
      <c r="D14" s="4" t="inlineStr">
        <is>
          <t xml:space="preserve"> </t>
        </is>
      </c>
      <c r="E14" s="4" t="inlineStr">
        <is>
          <t xml:space="preserve"> </t>
        </is>
      </c>
    </row>
    <row r="15">
      <c r="A15" s="3" t="inlineStr">
        <is>
          <t>Preferred label sub abstract as Contractual Obligations</t>
        </is>
      </c>
      <c r="B15" s="4" t="inlineStr">
        <is>
          <t xml:space="preserve"> </t>
        </is>
      </c>
      <c r="C15" s="4" t="inlineStr">
        <is>
          <t xml:space="preserve"> </t>
        </is>
      </c>
      <c r="D15" s="4" t="inlineStr">
        <is>
          <t xml:space="preserve"> </t>
        </is>
      </c>
      <c r="E15" s="4" t="inlineStr">
        <is>
          <t xml:space="preserve"> </t>
        </is>
      </c>
    </row>
    <row r="16">
      <c r="A16" s="4" t="inlineStr">
        <is>
          <t>Total investment agreement value</t>
        </is>
      </c>
      <c r="B16" s="5" t="n">
        <v>90000</v>
      </c>
      <c r="C16" s="4" t="inlineStr">
        <is>
          <t xml:space="preserve"> </t>
        </is>
      </c>
      <c r="D16" s="6" t="n">
        <v>90000</v>
      </c>
      <c r="E16" s="4" t="inlineStr">
        <is>
          <t xml:space="preserve"> </t>
        </is>
      </c>
    </row>
    <row r="17">
      <c r="A17" s="4" t="inlineStr">
        <is>
          <t>Kazuo</t>
        </is>
      </c>
      <c r="B17" s="4" t="inlineStr">
        <is>
          <t xml:space="preserve"> </t>
        </is>
      </c>
      <c r="C17" s="4" t="inlineStr">
        <is>
          <t xml:space="preserve"> </t>
        </is>
      </c>
      <c r="D17" s="4" t="inlineStr">
        <is>
          <t xml:space="preserve"> </t>
        </is>
      </c>
      <c r="E17" s="4" t="inlineStr">
        <is>
          <t xml:space="preserve"> </t>
        </is>
      </c>
    </row>
    <row r="18">
      <c r="A18" s="3" t="inlineStr">
        <is>
          <t>Preferred label sub abstract as Contractual Obligations</t>
        </is>
      </c>
      <c r="B18" s="4" t="inlineStr">
        <is>
          <t xml:space="preserve"> </t>
        </is>
      </c>
      <c r="C18" s="4" t="inlineStr">
        <is>
          <t xml:space="preserve"> </t>
        </is>
      </c>
      <c r="D18" s="4" t="inlineStr">
        <is>
          <t xml:space="preserve"> </t>
        </is>
      </c>
      <c r="E18" s="4" t="inlineStr">
        <is>
          <t xml:space="preserve"> </t>
        </is>
      </c>
    </row>
    <row r="19">
      <c r="A19" s="4" t="inlineStr">
        <is>
          <t>Total investment agreement value</t>
        </is>
      </c>
      <c r="B19" s="5" t="n">
        <v>15000</v>
      </c>
      <c r="C19" s="4" t="inlineStr">
        <is>
          <t xml:space="preserve"> </t>
        </is>
      </c>
      <c r="D19" s="5" t="n">
        <v>15000</v>
      </c>
      <c r="E19" s="4" t="inlineStr">
        <is>
          <t xml:space="preserve"> </t>
        </is>
      </c>
    </row>
    <row r="20">
      <c r="A20" s="4" t="inlineStr">
        <is>
          <t>Kazuo | Beijing BoYu Semiconductor Vessel Craftwork Technology Co</t>
        </is>
      </c>
      <c r="B20" s="4" t="inlineStr">
        <is>
          <t xml:space="preserve"> </t>
        </is>
      </c>
      <c r="C20" s="4" t="inlineStr">
        <is>
          <t xml:space="preserve"> </t>
        </is>
      </c>
      <c r="D20" s="4" t="inlineStr">
        <is>
          <t xml:space="preserve"> </t>
        </is>
      </c>
      <c r="E20" s="4" t="inlineStr">
        <is>
          <t xml:space="preserve"> </t>
        </is>
      </c>
    </row>
    <row r="21">
      <c r="A21" s="3" t="inlineStr">
        <is>
          <t>Preferred label sub abstract as Contractual Obligations</t>
        </is>
      </c>
      <c r="B21" s="4" t="inlineStr">
        <is>
          <t xml:space="preserve"> </t>
        </is>
      </c>
      <c r="C21" s="4" t="inlineStr">
        <is>
          <t xml:space="preserve"> </t>
        </is>
      </c>
      <c r="D21" s="4" t="inlineStr">
        <is>
          <t xml:space="preserve"> </t>
        </is>
      </c>
      <c r="E21" s="4" t="inlineStr">
        <is>
          <t xml:space="preserve"> </t>
        </is>
      </c>
    </row>
    <row r="22">
      <c r="A22" s="4" t="inlineStr">
        <is>
          <t>Total investment agreement value</t>
        </is>
      </c>
      <c r="B22" s="6" t="n">
        <v>8000</v>
      </c>
      <c r="C22" s="4" t="inlineStr">
        <is>
          <t xml:space="preserve"> </t>
        </is>
      </c>
      <c r="D22" s="6" t="n">
        <v>8000</v>
      </c>
      <c r="E2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7247</v>
      </c>
      <c r="C4" s="6" t="n">
        <v>12876</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6050</v>
      </c>
      <c r="C6" s="5" t="n">
        <v>5085</v>
      </c>
    </row>
    <row r="7">
      <c r="A7" s="4" t="inlineStr">
        <is>
          <t>Amortization of marketable securities premium</t>
        </is>
      </c>
      <c r="B7" s="5" t="n">
        <v>50</v>
      </c>
      <c r="C7" s="5" t="n">
        <v>45</v>
      </c>
    </row>
    <row r="8">
      <c r="A8" s="4" t="inlineStr">
        <is>
          <t>Stock-based compensation</t>
        </is>
      </c>
      <c r="B8" s="5" t="n">
        <v>3261</v>
      </c>
      <c r="C8" s="5" t="n">
        <v>3430</v>
      </c>
    </row>
    <row r="9">
      <c r="A9" s="4" t="inlineStr">
        <is>
          <t>Gain on disposal of equipment</t>
        </is>
      </c>
      <c r="B9" s="5" t="n">
        <v>-136</v>
      </c>
      <c r="C9" s="5" t="n">
        <v>-8</v>
      </c>
    </row>
    <row r="10">
      <c r="A10" s="4" t="inlineStr">
        <is>
          <t>Return of equity method investments (dividends)</t>
        </is>
      </c>
      <c r="B10" s="5" t="n">
        <v>1608</v>
      </c>
      <c r="C10" s="5" t="n">
        <v>774</v>
      </c>
    </row>
    <row r="11">
      <c r="A11" s="4" t="inlineStr">
        <is>
          <t>Equity in income of unconsolidated joint ventures</t>
        </is>
      </c>
      <c r="B11" s="5" t="n">
        <v>-5308</v>
      </c>
      <c r="C11" s="5" t="n">
        <v>-3674</v>
      </c>
    </row>
    <row r="12">
      <c r="A12" s="4" t="inlineStr">
        <is>
          <t>Deferred tax assets</t>
        </is>
      </c>
      <c r="B12" s="5" t="n">
        <v>165</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5406</v>
      </c>
      <c r="C14" s="5" t="n">
        <v>-11717</v>
      </c>
    </row>
    <row r="15">
      <c r="A15" s="4" t="inlineStr">
        <is>
          <t>Inventories</t>
        </is>
      </c>
      <c r="B15" s="5" t="n">
        <v>-32659</v>
      </c>
      <c r="C15" s="5" t="n">
        <v>-8302</v>
      </c>
    </row>
    <row r="16">
      <c r="A16" s="4" t="inlineStr">
        <is>
          <t>Prepaid expenses and other current assets</t>
        </is>
      </c>
      <c r="B16" s="5" t="n">
        <v>6445</v>
      </c>
      <c r="C16" s="5" t="n">
        <v>958</v>
      </c>
    </row>
    <row r="17">
      <c r="A17" s="4" t="inlineStr">
        <is>
          <t>Other assets</t>
        </is>
      </c>
      <c r="B17" s="5" t="n">
        <v>-1461</v>
      </c>
      <c r="C17" s="5" t="n">
        <v>-525</v>
      </c>
    </row>
    <row r="18">
      <c r="A18" s="4" t="inlineStr">
        <is>
          <t>Accounts payable</t>
        </is>
      </c>
      <c r="B18" s="5" t="n">
        <v>-1635</v>
      </c>
      <c r="C18" s="5" t="n">
        <v>-1423</v>
      </c>
    </row>
    <row r="19">
      <c r="A19" s="4" t="inlineStr">
        <is>
          <t>Accrued liabilities</t>
        </is>
      </c>
      <c r="B19" s="5" t="n">
        <v>-2927</v>
      </c>
      <c r="C19" s="5" t="n">
        <v>-7192</v>
      </c>
    </row>
    <row r="20">
      <c r="A20" s="4" t="inlineStr">
        <is>
          <t>Other long-term liabilities, including royalties</t>
        </is>
      </c>
      <c r="B20" s="5" t="n">
        <v>5405</v>
      </c>
      <c r="C20" s="5" t="n">
        <v>-1064</v>
      </c>
    </row>
    <row r="21">
      <c r="A21" s="4" t="inlineStr">
        <is>
          <t>Net cash used in operating activities</t>
        </is>
      </c>
      <c r="B21" s="5" t="n">
        <v>-9301</v>
      </c>
      <c r="C21" s="5" t="n">
        <v>-10737</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28765</v>
      </c>
      <c r="C23" s="5" t="n">
        <v>-19095</v>
      </c>
    </row>
    <row r="24">
      <c r="A24" s="4" t="inlineStr">
        <is>
          <t>Purchases of available-for-sale debt securities</t>
        </is>
      </c>
      <c r="B24" s="5" t="n">
        <v>-2160</v>
      </c>
      <c r="C24" s="5" t="n">
        <v>-6691</v>
      </c>
    </row>
    <row r="25">
      <c r="A25" s="4" t="inlineStr">
        <is>
          <t>Proceeds from sales and maturities of available-for-sale debt securities</t>
        </is>
      </c>
      <c r="B25" s="5" t="n">
        <v>5400</v>
      </c>
      <c r="C25" s="5" t="n">
        <v>240</v>
      </c>
    </row>
    <row r="26">
      <c r="A26" s="4" t="inlineStr">
        <is>
          <t>Net cash used in investing activities</t>
        </is>
      </c>
      <c r="B26" s="5" t="n">
        <v>-25525</v>
      </c>
      <c r="C26" s="5" t="n">
        <v>-25546</v>
      </c>
    </row>
    <row r="27">
      <c r="A27" s="3" t="inlineStr">
        <is>
          <t>Cash flows from financing activities:</t>
        </is>
      </c>
      <c r="B27" s="4" t="inlineStr">
        <is>
          <t xml:space="preserve"> </t>
        </is>
      </c>
      <c r="C27" s="4" t="inlineStr">
        <is>
          <t xml:space="preserve"> </t>
        </is>
      </c>
    </row>
    <row r="28">
      <c r="A28" s="4" t="inlineStr">
        <is>
          <t>Proceeds from common stock options exercised</t>
        </is>
      </c>
      <c r="B28" s="5" t="n">
        <v>517</v>
      </c>
      <c r="C28" s="5" t="n">
        <v>1592</v>
      </c>
    </row>
    <row r="29">
      <c r="A29" s="4" t="inlineStr">
        <is>
          <t>Proceeds from sale of subsidiary shares to noncontrolling interests</t>
        </is>
      </c>
      <c r="B29" s="4" t="inlineStr">
        <is>
          <t xml:space="preserve"> </t>
        </is>
      </c>
      <c r="C29" s="5" t="n">
        <v>538</v>
      </c>
    </row>
    <row r="30">
      <c r="A30" s="4" t="inlineStr">
        <is>
          <t>Proceeds from bank loans</t>
        </is>
      </c>
      <c r="B30" s="5" t="n">
        <v>42352</v>
      </c>
      <c r="C30" s="5" t="n">
        <v>5845</v>
      </c>
    </row>
    <row r="31">
      <c r="A31" s="4" t="inlineStr">
        <is>
          <t>Proceeds from long-term loan from noncontrolling interest</t>
        </is>
      </c>
      <c r="B31" s="4" t="inlineStr">
        <is>
          <t xml:space="preserve"> </t>
        </is>
      </c>
      <c r="C31" s="5" t="n">
        <v>929</v>
      </c>
    </row>
    <row r="32">
      <c r="A32" s="4" t="inlineStr">
        <is>
          <t>Payments on bank loans</t>
        </is>
      </c>
      <c r="B32" s="5" t="n">
        <v>-9826</v>
      </c>
      <c r="C32" s="5" t="n">
        <v>-3096</v>
      </c>
    </row>
    <row r="33">
      <c r="A33" s="4" t="inlineStr">
        <is>
          <t>Proceeds from capital increase in subsidiary shares from noncontrolling interest</t>
        </is>
      </c>
      <c r="B33" s="5" t="n">
        <v>2232</v>
      </c>
      <c r="C33" s="4" t="inlineStr">
        <is>
          <t xml:space="preserve"> </t>
        </is>
      </c>
    </row>
    <row r="34">
      <c r="A34" s="4" t="inlineStr">
        <is>
          <t>Formation of new subsidiary with noncontrolling interests</t>
        </is>
      </c>
      <c r="B34" s="4" t="inlineStr">
        <is>
          <t xml:space="preserve"> </t>
        </is>
      </c>
      <c r="C34" s="5" t="n">
        <v>1283</v>
      </c>
    </row>
    <row r="35">
      <c r="A35" s="4" t="inlineStr">
        <is>
          <t>Costs from issuance of Tongmei's common stock to redeemable noncontrolling interests, net of proceeds</t>
        </is>
      </c>
      <c r="B35" s="4" t="inlineStr">
        <is>
          <t xml:space="preserve"> </t>
        </is>
      </c>
      <c r="C35" s="5" t="n">
        <v>-12</v>
      </c>
    </row>
    <row r="36">
      <c r="A36" s="4" t="inlineStr">
        <is>
          <t>Net cash provided by financing activities</t>
        </is>
      </c>
      <c r="B36" s="5" t="n">
        <v>35275</v>
      </c>
      <c r="C36" s="5" t="n">
        <v>7079</v>
      </c>
    </row>
    <row r="37">
      <c r="A37" s="4" t="inlineStr">
        <is>
          <t>Effect of exchange rate changes on cash, restricted cash and cash equivalents</t>
        </is>
      </c>
      <c r="B37" s="5" t="n">
        <v>-394</v>
      </c>
      <c r="C37" s="5" t="n">
        <v>210</v>
      </c>
    </row>
    <row r="38">
      <c r="A38" s="4" t="inlineStr">
        <is>
          <t>Net increase (decrease) in cash, restricted cash and cash equivalents</t>
        </is>
      </c>
      <c r="B38" s="5" t="n">
        <v>55</v>
      </c>
      <c r="C38" s="5" t="n">
        <v>-28994</v>
      </c>
    </row>
    <row r="39">
      <c r="A39" s="4" t="inlineStr">
        <is>
          <t>Cash and cash equivalents at the beginning of the year</t>
        </is>
      </c>
      <c r="B39" s="5" t="n">
        <v>36763</v>
      </c>
      <c r="C39" s="5" t="n">
        <v>72602</v>
      </c>
    </row>
    <row r="40">
      <c r="A40" s="4" t="inlineStr">
        <is>
          <t>Cash, restricted cash and cash equivalents at the end of the period</t>
        </is>
      </c>
      <c r="B40" s="5" t="n">
        <v>36818</v>
      </c>
      <c r="C40" s="6" t="n">
        <v>43608</v>
      </c>
    </row>
    <row r="41">
      <c r="A41" s="3" t="inlineStr">
        <is>
          <t>Supplemental disclosure of non-cash flow information:</t>
        </is>
      </c>
      <c r="B41" s="4" t="inlineStr">
        <is>
          <t xml:space="preserve"> </t>
        </is>
      </c>
      <c r="C41" s="4" t="inlineStr">
        <is>
          <t xml:space="preserve"> </t>
        </is>
      </c>
    </row>
    <row r="42">
      <c r="A42" s="4" t="inlineStr">
        <is>
          <t>Conversion of related party borrowings to Additional Paid-in Capital</t>
        </is>
      </c>
      <c r="B42" s="5" t="n">
        <v>1887</v>
      </c>
      <c r="C42" s="4" t="inlineStr">
        <is>
          <t xml:space="preserve"> </t>
        </is>
      </c>
    </row>
    <row r="43">
      <c r="A43" s="4" t="inlineStr">
        <is>
          <t>Investment in subsidiary shares from noncontrolling interest</t>
        </is>
      </c>
      <c r="B43" s="5" t="n">
        <v>937</v>
      </c>
      <c r="C43" s="4" t="inlineStr">
        <is>
          <t xml:space="preserve"> </t>
        </is>
      </c>
    </row>
    <row r="44">
      <c r="A44" s="4" t="inlineStr">
        <is>
          <t>Bank loan proceeds paid directly to a third-party vendor, included in accounts payable</t>
        </is>
      </c>
      <c r="B44" s="5" t="n">
        <v>474</v>
      </c>
      <c r="C44" s="4" t="inlineStr">
        <is>
          <t xml:space="preserve"> </t>
        </is>
      </c>
    </row>
    <row r="45">
      <c r="A45" s="4" t="inlineStr">
        <is>
          <t>Sale of land and building to unconsolidated joint venture</t>
        </is>
      </c>
      <c r="B45" s="5" t="n">
        <v>976</v>
      </c>
      <c r="C45" s="4" t="inlineStr">
        <is>
          <t xml:space="preserve"> </t>
        </is>
      </c>
    </row>
    <row r="46">
      <c r="A46" s="4" t="inlineStr">
        <is>
          <t>Consideration payable in connection with construction in progress, included in accrued liabilities</t>
        </is>
      </c>
      <c r="B46" s="6" t="n">
        <v>3378</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Other Expense, Ne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Expense, Net</t>
        </is>
      </c>
      <c r="B3" s="4" t="inlineStr">
        <is>
          <t xml:space="preserve"> </t>
        </is>
      </c>
      <c r="C3" s="4" t="inlineStr">
        <is>
          <t xml:space="preserve"> </t>
        </is>
      </c>
      <c r="D3" s="4" t="inlineStr">
        <is>
          <t xml:space="preserve"> </t>
        </is>
      </c>
      <c r="E3" s="4" t="inlineStr">
        <is>
          <t xml:space="preserve"> </t>
        </is>
      </c>
    </row>
    <row r="4">
      <c r="A4" s="4" t="inlineStr">
        <is>
          <t>Income from government grants</t>
        </is>
      </c>
      <c r="B4" s="6" t="n">
        <v>0</v>
      </c>
      <c r="C4" s="6" t="n">
        <v>1000000</v>
      </c>
      <c r="D4" s="6" t="n">
        <v>200000</v>
      </c>
      <c r="E4" s="6" t="n">
        <v>1000000</v>
      </c>
    </row>
    <row r="5">
      <c r="A5" s="4" t="inlineStr">
        <is>
          <t>Foreign exchange loss</t>
        </is>
      </c>
      <c r="B5" s="6" t="n">
        <v>540000</v>
      </c>
      <c r="C5" s="6" t="n">
        <v>45000</v>
      </c>
      <c r="D5" s="6" t="n">
        <v>542000</v>
      </c>
      <c r="E5" s="6" t="n">
        <v>-185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22" customWidth="1" min="2" max="2"/>
    <col width="22" customWidth="1" min="3" max="3"/>
  </cols>
  <sheetData>
    <row r="1">
      <c r="A1" s="1" t="inlineStr">
        <is>
          <t>Income Taxes - (Details) $ in Thousands</t>
        </is>
      </c>
      <c r="B1" s="2" t="inlineStr">
        <is>
          <t>3 Months Ended</t>
        </is>
      </c>
      <c r="C1" s="2" t="inlineStr">
        <is>
          <t>9 Months Ended</t>
        </is>
      </c>
    </row>
    <row r="2">
      <c r="B2" s="2" t="inlineStr">
        <is>
          <t>Sep. 30, 2022 USD ($)</t>
        </is>
      </c>
      <c r="C2" s="2" t="inlineStr">
        <is>
          <t>Sep. 30, 2022 USD ($)</t>
        </is>
      </c>
    </row>
    <row r="3">
      <c r="A3" s="3" t="inlineStr">
        <is>
          <t>Income Taxes</t>
        </is>
      </c>
      <c r="B3" s="4" t="inlineStr">
        <is>
          <t xml:space="preserve"> </t>
        </is>
      </c>
      <c r="C3" s="4" t="inlineStr">
        <is>
          <t xml:space="preserve"> </t>
        </is>
      </c>
    </row>
    <row r="4">
      <c r="A4" s="4" t="inlineStr">
        <is>
          <t>Unrecognized tax benefit interest and penalties expense</t>
        </is>
      </c>
      <c r="B4" s="6" t="n">
        <v>0</v>
      </c>
      <c r="C4" s="6" t="n">
        <v>0</v>
      </c>
    </row>
    <row r="5">
      <c r="A5" s="4" t="inlineStr">
        <is>
          <t>Unrecognized tax benefits accrued interest and penalties</t>
        </is>
      </c>
      <c r="B5" s="6" t="n">
        <v>0</v>
      </c>
      <c r="C5"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Revenue - Contract Balances (Details) - USD ($)</t>
        </is>
      </c>
      <c r="B1" s="2" t="inlineStr">
        <is>
          <t>3 Months Ended</t>
        </is>
      </c>
      <c r="C1" s="2" t="inlineStr">
        <is>
          <t>9 Months Ended</t>
        </is>
      </c>
    </row>
    <row r="2">
      <c r="B2" s="2" t="inlineStr">
        <is>
          <t>Sep. 30, 2022</t>
        </is>
      </c>
      <c r="C2" s="2" t="inlineStr">
        <is>
          <t>Sep. 30,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Contract liabilities</t>
        </is>
      </c>
      <c r="B4" s="6" t="n">
        <v>435000</v>
      </c>
      <c r="C4" s="6" t="n">
        <v>435000</v>
      </c>
      <c r="D4" s="6" t="n">
        <v>946000</v>
      </c>
    </row>
    <row r="5">
      <c r="A5" s="4" t="inlineStr">
        <is>
          <t>Revenue recognized, included in contract balances</t>
        </is>
      </c>
      <c r="B5" s="6" t="n">
        <v>7000</v>
      </c>
      <c r="C5" s="6" t="n">
        <v>738000</v>
      </c>
      <c r="D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Revenue - Disaggregated Revenue (Details)</t>
        </is>
      </c>
      <c r="B1" s="2" t="inlineStr">
        <is>
          <t>9 Months Ended</t>
        </is>
      </c>
    </row>
    <row r="2">
      <c r="B2" s="2" t="inlineStr">
        <is>
          <t>Sep. 30, 2022 segment</t>
        </is>
      </c>
    </row>
    <row r="3">
      <c r="A3" s="3" t="inlineStr">
        <is>
          <t>Disaggregation of Revenue [Line Items]</t>
        </is>
      </c>
      <c r="B3" s="4" t="inlineStr">
        <is>
          <t xml:space="preserve"> </t>
        </is>
      </c>
    </row>
    <row r="4">
      <c r="A4" s="4" t="inlineStr">
        <is>
          <t>Number of operating segments</t>
        </is>
      </c>
      <c r="B4" s="5" t="n">
        <v>1</v>
      </c>
    </row>
    <row r="5">
      <c r="A5" s="4" t="inlineStr">
        <is>
          <t>Maximum</t>
        </is>
      </c>
      <c r="B5" s="4" t="inlineStr">
        <is>
          <t xml:space="preserve"> </t>
        </is>
      </c>
    </row>
    <row r="6">
      <c r="A6" s="3" t="inlineStr">
        <is>
          <t>Disaggregation of Revenue [Line Items]</t>
        </is>
      </c>
      <c r="B6" s="4" t="inlineStr">
        <is>
          <t xml:space="preserve"> </t>
        </is>
      </c>
    </row>
    <row r="7">
      <c r="A7" s="4" t="inlineStr">
        <is>
          <t>Sales commissions benefit period</t>
        </is>
      </c>
      <c r="B7" s="4" t="inlineStr">
        <is>
          <t>1 yea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 Loans and Line of Credit - Schedule of bank loans (Details) - USD ($) $ in Thousands</t>
        </is>
      </c>
      <c r="B1" s="2" t="inlineStr">
        <is>
          <t>9 Months Ended</t>
        </is>
      </c>
    </row>
    <row r="2">
      <c r="B2" s="2" t="inlineStr">
        <is>
          <t>Sep. 30, 2022</t>
        </is>
      </c>
      <c r="C2" s="2" t="inlineStr">
        <is>
          <t>Dec. 31, 2021</t>
        </is>
      </c>
    </row>
    <row r="3">
      <c r="A3" s="3" t="inlineStr">
        <is>
          <t>Short-term Debt [Line Items]</t>
        </is>
      </c>
      <c r="B3" s="4" t="inlineStr">
        <is>
          <t xml:space="preserve"> </t>
        </is>
      </c>
      <c r="C3" s="4" t="inlineStr">
        <is>
          <t xml:space="preserve"> </t>
        </is>
      </c>
    </row>
    <row r="4">
      <c r="A4" s="4" t="inlineStr">
        <is>
          <t>Loan Balance</t>
        </is>
      </c>
      <c r="B4" s="6" t="n">
        <v>42998</v>
      </c>
      <c r="C4" s="6" t="n">
        <v>12229</v>
      </c>
    </row>
    <row r="5">
      <c r="A5" s="4" t="inlineStr">
        <is>
          <t>Beijing Tongmei Xtal Technology | Bank Of China | Bank Loan with 3.9 Percent, March 2022 Due Date One.</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oan Detail</t>
        </is>
      </c>
      <c r="B7" s="4" t="inlineStr">
        <is>
          <t xml:space="preserve"> </t>
        </is>
      </c>
      <c r="C7" s="6" t="n">
        <v>1405</v>
      </c>
    </row>
    <row r="8">
      <c r="A8" s="4" t="inlineStr">
        <is>
          <t>Interest rate</t>
        </is>
      </c>
      <c r="B8" s="4" t="inlineStr">
        <is>
          <t xml:space="preserve"> </t>
        </is>
      </c>
      <c r="C8" s="9" t="n">
        <v>0.039</v>
      </c>
    </row>
    <row r="9">
      <c r="A9" s="4" t="inlineStr">
        <is>
          <t>Loan Balance</t>
        </is>
      </c>
      <c r="B9" s="4" t="inlineStr">
        <is>
          <t xml:space="preserve"> </t>
        </is>
      </c>
      <c r="C9" s="6" t="n">
        <v>1573</v>
      </c>
    </row>
    <row r="10">
      <c r="A10" s="4" t="inlineStr">
        <is>
          <t>Beijing Tongmei Xtal Technology | Bank Of China | Bank Loan with 3.9 Percent, March 2022 Due Date Two.</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Loan Detail</t>
        </is>
      </c>
      <c r="B12" s="4" t="inlineStr">
        <is>
          <t xml:space="preserve"> </t>
        </is>
      </c>
      <c r="C12" s="6" t="n">
        <v>1050</v>
      </c>
    </row>
    <row r="13">
      <c r="A13" s="4" t="inlineStr">
        <is>
          <t>Interest rate</t>
        </is>
      </c>
      <c r="B13" s="4" t="inlineStr">
        <is>
          <t xml:space="preserve"> </t>
        </is>
      </c>
      <c r="C13" s="9" t="n">
        <v>0.039</v>
      </c>
    </row>
    <row r="14">
      <c r="A14" s="4" t="inlineStr">
        <is>
          <t>Loan Balance</t>
        </is>
      </c>
      <c r="B14" s="4" t="inlineStr">
        <is>
          <t xml:space="preserve"> </t>
        </is>
      </c>
      <c r="C14" s="6" t="n">
        <v>1220</v>
      </c>
    </row>
    <row r="15">
      <c r="A15" s="4" t="inlineStr">
        <is>
          <t>Beijing Tongmei Xtal Technology | Bank Of China | Bank Loan with 4.6 Percent, January 2022 Due Date.</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Loan Detail</t>
        </is>
      </c>
      <c r="B17" s="6" t="n">
        <v>3935</v>
      </c>
      <c r="C17" s="4" t="inlineStr">
        <is>
          <t xml:space="preserve"> </t>
        </is>
      </c>
    </row>
    <row r="18">
      <c r="A18" s="4" t="inlineStr">
        <is>
          <t>Interest rate</t>
        </is>
      </c>
      <c r="B18" s="9" t="n">
        <v>0.046</v>
      </c>
      <c r="C18" s="4" t="inlineStr">
        <is>
          <t xml:space="preserve"> </t>
        </is>
      </c>
    </row>
    <row r="19">
      <c r="A19" s="4" t="inlineStr">
        <is>
          <t>Loan Balance</t>
        </is>
      </c>
      <c r="B19" s="6" t="n">
        <v>3939</v>
      </c>
      <c r="C19" s="4" t="inlineStr">
        <is>
          <t xml:space="preserve"> </t>
        </is>
      </c>
    </row>
    <row r="20">
      <c r="A20" s="4" t="inlineStr">
        <is>
          <t>Beijing Tongmei Xtal Technology | Bank Of China | Bank Loan with 2.7 Percent, March 2022 Due Date.</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Loan Detail</t>
        </is>
      </c>
      <c r="B22" s="6" t="n">
        <v>2108</v>
      </c>
      <c r="C22" s="4" t="inlineStr">
        <is>
          <t xml:space="preserve"> </t>
        </is>
      </c>
    </row>
    <row r="23">
      <c r="A23" s="4" t="inlineStr">
        <is>
          <t>Interest rate</t>
        </is>
      </c>
      <c r="B23" s="9" t="n">
        <v>0.027</v>
      </c>
      <c r="C23" s="4" t="inlineStr">
        <is>
          <t xml:space="preserve"> </t>
        </is>
      </c>
    </row>
    <row r="24">
      <c r="A24" s="4" t="inlineStr">
        <is>
          <t>Loan Balance</t>
        </is>
      </c>
      <c r="B24" s="6" t="n">
        <v>2110</v>
      </c>
      <c r="C24" s="4" t="inlineStr">
        <is>
          <t xml:space="preserve"> </t>
        </is>
      </c>
    </row>
    <row r="25">
      <c r="A25" s="4" t="inlineStr">
        <is>
          <t>Beijing Tongmei Xtal Technology | Bank Of China | Bank Loan with 4.2 Percent, April 2022 Due Date.</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Loan Detail</t>
        </is>
      </c>
      <c r="B27" s="4" t="inlineStr">
        <is>
          <t xml:space="preserve"> </t>
        </is>
      </c>
      <c r="C27" s="6" t="n">
        <v>1405</v>
      </c>
    </row>
    <row r="28">
      <c r="A28" s="4" t="inlineStr">
        <is>
          <t>Interest rate</t>
        </is>
      </c>
      <c r="B28" s="4" t="inlineStr">
        <is>
          <t xml:space="preserve"> </t>
        </is>
      </c>
      <c r="C28" s="9" t="n">
        <v>0.042</v>
      </c>
    </row>
    <row r="29">
      <c r="A29" s="4" t="inlineStr">
        <is>
          <t>Loan Balance</t>
        </is>
      </c>
      <c r="B29" s="5" t="n">
        <v>1408</v>
      </c>
      <c r="C29" s="4" t="inlineStr">
        <is>
          <t xml:space="preserve"> </t>
        </is>
      </c>
    </row>
    <row r="30">
      <c r="A30" s="4" t="inlineStr">
        <is>
          <t>Beijing Tongmei Xtal Technology | Bank Of Communications | Bank Loan with 4 Percent September 2022 Due Date.</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Loan Detail</t>
        </is>
      </c>
      <c r="B32" s="4" t="inlineStr">
        <is>
          <t xml:space="preserve"> </t>
        </is>
      </c>
      <c r="C32" s="6" t="n">
        <v>2811</v>
      </c>
    </row>
    <row r="33">
      <c r="A33" s="4" t="inlineStr">
        <is>
          <t>Interest rate</t>
        </is>
      </c>
      <c r="B33" s="4" t="inlineStr">
        <is>
          <t xml:space="preserve"> </t>
        </is>
      </c>
      <c r="C33" s="10" t="n">
        <v>0.04</v>
      </c>
    </row>
    <row r="34">
      <c r="A34" s="4" t="inlineStr">
        <is>
          <t>Loan Balance</t>
        </is>
      </c>
      <c r="B34" s="4" t="inlineStr">
        <is>
          <t xml:space="preserve"> </t>
        </is>
      </c>
      <c r="C34" s="6" t="n">
        <v>3144</v>
      </c>
    </row>
    <row r="35">
      <c r="A35" s="4" t="inlineStr">
        <is>
          <t>Beijing Tongmei Xtal Technology | Bank Of Communications | Bank Loan with 4 Percent November 2022 Due Date.</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Loan Detail</t>
        </is>
      </c>
      <c r="B37" s="4" t="inlineStr">
        <is>
          <t xml:space="preserve"> </t>
        </is>
      </c>
      <c r="C37" s="6" t="n">
        <v>1405</v>
      </c>
    </row>
    <row r="38">
      <c r="A38" s="4" t="inlineStr">
        <is>
          <t>Interest rate</t>
        </is>
      </c>
      <c r="B38" s="4" t="inlineStr">
        <is>
          <t xml:space="preserve"> </t>
        </is>
      </c>
      <c r="C38" s="10" t="n">
        <v>0.04</v>
      </c>
    </row>
    <row r="39">
      <c r="A39" s="4" t="inlineStr">
        <is>
          <t>Loan Balance</t>
        </is>
      </c>
      <c r="B39" s="5" t="n">
        <v>1408</v>
      </c>
      <c r="C39" s="6" t="n">
        <v>1573</v>
      </c>
    </row>
    <row r="40">
      <c r="A40" s="4" t="inlineStr">
        <is>
          <t>Beijing Tongmei Xtal Technology | Bank Of Communications | Bank Loan with 3.3 Percent January 2022 Due Date One.</t>
        </is>
      </c>
      <c r="B40" s="4" t="inlineStr">
        <is>
          <t xml:space="preserve"> </t>
        </is>
      </c>
      <c r="C40" s="4" t="inlineStr">
        <is>
          <t xml:space="preserve"> </t>
        </is>
      </c>
    </row>
    <row r="41">
      <c r="A41" s="3" t="inlineStr">
        <is>
          <t>Short-term Debt [Line Items]</t>
        </is>
      </c>
      <c r="B41" s="4" t="inlineStr">
        <is>
          <t xml:space="preserve"> </t>
        </is>
      </c>
      <c r="C41" s="4" t="inlineStr">
        <is>
          <t xml:space="preserve"> </t>
        </is>
      </c>
    </row>
    <row r="42">
      <c r="A42" s="4" t="inlineStr">
        <is>
          <t>Loan Detail</t>
        </is>
      </c>
      <c r="B42" s="6" t="n">
        <v>1405</v>
      </c>
      <c r="C42" s="4" t="inlineStr">
        <is>
          <t xml:space="preserve"> </t>
        </is>
      </c>
    </row>
    <row r="43">
      <c r="A43" s="4" t="inlineStr">
        <is>
          <t>Interest rate</t>
        </is>
      </c>
      <c r="B43" s="9" t="n">
        <v>0.033</v>
      </c>
      <c r="C43" s="4" t="inlineStr">
        <is>
          <t xml:space="preserve"> </t>
        </is>
      </c>
    </row>
    <row r="44">
      <c r="A44" s="4" t="inlineStr">
        <is>
          <t>Loan Balance</t>
        </is>
      </c>
      <c r="B44" s="6" t="n">
        <v>1406</v>
      </c>
      <c r="C44" s="4" t="inlineStr">
        <is>
          <t xml:space="preserve"> </t>
        </is>
      </c>
    </row>
    <row r="45">
      <c r="A45" s="4" t="inlineStr">
        <is>
          <t>Beijing Tongmei Xtal Technology | Bank Of Communications | Bank Loan with 3.3 Percent January 2022 Due Date Two.</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Loan Detail</t>
        </is>
      </c>
      <c r="B47" s="6" t="n">
        <v>1405</v>
      </c>
      <c r="C47" s="4" t="inlineStr">
        <is>
          <t xml:space="preserve"> </t>
        </is>
      </c>
    </row>
    <row r="48">
      <c r="A48" s="4" t="inlineStr">
        <is>
          <t>Interest rate</t>
        </is>
      </c>
      <c r="B48" s="9" t="n">
        <v>0.033</v>
      </c>
      <c r="C48" s="4" t="inlineStr">
        <is>
          <t xml:space="preserve"> </t>
        </is>
      </c>
    </row>
    <row r="49">
      <c r="A49" s="4" t="inlineStr">
        <is>
          <t>Loan Balance</t>
        </is>
      </c>
      <c r="B49" s="6" t="n">
        <v>1406</v>
      </c>
      <c r="C49" s="4" t="inlineStr">
        <is>
          <t xml:space="preserve"> </t>
        </is>
      </c>
    </row>
    <row r="50">
      <c r="A50" s="4" t="inlineStr">
        <is>
          <t>Beijing Tongmei Xtal Technology | China Merchants Bank</t>
        </is>
      </c>
      <c r="B50" s="4" t="inlineStr">
        <is>
          <t xml:space="preserve"> </t>
        </is>
      </c>
      <c r="C50" s="4" t="inlineStr">
        <is>
          <t xml:space="preserve"> </t>
        </is>
      </c>
    </row>
    <row r="51">
      <c r="A51" s="3" t="inlineStr">
        <is>
          <t>Short-term Debt [Line Items]</t>
        </is>
      </c>
      <c r="B51" s="4" t="inlineStr">
        <is>
          <t xml:space="preserve"> </t>
        </is>
      </c>
      <c r="C51" s="4" t="inlineStr">
        <is>
          <t xml:space="preserve"> </t>
        </is>
      </c>
    </row>
    <row r="52">
      <c r="A52" s="4" t="inlineStr">
        <is>
          <t>Guarantee fee (as a percent)</t>
        </is>
      </c>
      <c r="B52" s="9" t="n">
        <v>0.015</v>
      </c>
      <c r="C52" s="4" t="inlineStr">
        <is>
          <t xml:space="preserve"> </t>
        </is>
      </c>
    </row>
    <row r="53">
      <c r="A53" s="4" t="inlineStr">
        <is>
          <t>Beijing Tongmei Xtal Technology | China Merchants Bank | Bank Loan with 3.6 Percent, December 2022 Due Date.</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Loan Detail</t>
        </is>
      </c>
      <c r="B55" s="6" t="n">
        <v>1405</v>
      </c>
      <c r="C55" s="6" t="n">
        <v>1405</v>
      </c>
    </row>
    <row r="56">
      <c r="A56" s="4" t="inlineStr">
        <is>
          <t>Interest rate</t>
        </is>
      </c>
      <c r="B56" s="9" t="n">
        <v>0.036</v>
      </c>
      <c r="C56" s="9" t="n">
        <v>0.036</v>
      </c>
    </row>
    <row r="57">
      <c r="A57" s="4" t="inlineStr">
        <is>
          <t>Loan Balance</t>
        </is>
      </c>
      <c r="B57" s="6" t="n">
        <v>1406</v>
      </c>
      <c r="C57" s="6" t="n">
        <v>1573</v>
      </c>
    </row>
    <row r="58">
      <c r="A58" s="4" t="inlineStr">
        <is>
          <t>Beijing Tongmei Xtal Technology | China Merchants Bank | Bank Loan with 4.2 Percent, December 2022 Due Date.</t>
        </is>
      </c>
      <c r="B58" s="4" t="inlineStr">
        <is>
          <t xml:space="preserve"> </t>
        </is>
      </c>
      <c r="C58" s="4" t="inlineStr">
        <is>
          <t xml:space="preserve"> </t>
        </is>
      </c>
    </row>
    <row r="59">
      <c r="A59" s="3" t="inlineStr">
        <is>
          <t>Short-term Debt [Line Items]</t>
        </is>
      </c>
      <c r="B59" s="4" t="inlineStr">
        <is>
          <t xml:space="preserve"> </t>
        </is>
      </c>
      <c r="C59" s="4" t="inlineStr">
        <is>
          <t xml:space="preserve"> </t>
        </is>
      </c>
    </row>
    <row r="60">
      <c r="A60" s="4" t="inlineStr">
        <is>
          <t>Loan Detail</t>
        </is>
      </c>
      <c r="B60" s="6" t="n">
        <v>1405</v>
      </c>
      <c r="C60" s="6" t="n">
        <v>1405</v>
      </c>
    </row>
    <row r="61">
      <c r="A61" s="4" t="inlineStr">
        <is>
          <t>Interest rate</t>
        </is>
      </c>
      <c r="B61" s="9" t="n">
        <v>0.042</v>
      </c>
      <c r="C61" s="9" t="n">
        <v>0.042</v>
      </c>
    </row>
    <row r="62">
      <c r="A62" s="4" t="inlineStr">
        <is>
          <t>Loan Balance</t>
        </is>
      </c>
      <c r="B62" s="6" t="n">
        <v>1407</v>
      </c>
      <c r="C62" s="6" t="n">
        <v>1573</v>
      </c>
    </row>
    <row r="63">
      <c r="A63" s="4" t="inlineStr">
        <is>
          <t>Beijing Tongmei Xtal Technology | Bank Of Beijing | Bank Loan with 4.2 Percent, May 2023 Due Date.</t>
        </is>
      </c>
      <c r="B63" s="4" t="inlineStr">
        <is>
          <t xml:space="preserve"> </t>
        </is>
      </c>
      <c r="C63" s="4" t="inlineStr">
        <is>
          <t xml:space="preserve"> </t>
        </is>
      </c>
    </row>
    <row r="64">
      <c r="A64" s="3" t="inlineStr">
        <is>
          <t>Short-term Debt [Line Items]</t>
        </is>
      </c>
      <c r="B64" s="4" t="inlineStr">
        <is>
          <t xml:space="preserve"> </t>
        </is>
      </c>
      <c r="C64" s="4" t="inlineStr">
        <is>
          <t xml:space="preserve"> </t>
        </is>
      </c>
    </row>
    <row r="65">
      <c r="A65" s="4" t="inlineStr">
        <is>
          <t>Loan Detail</t>
        </is>
      </c>
      <c r="B65" s="6" t="n">
        <v>3192</v>
      </c>
      <c r="C65" s="4" t="inlineStr">
        <is>
          <t xml:space="preserve"> </t>
        </is>
      </c>
    </row>
    <row r="66">
      <c r="A66" s="4" t="inlineStr">
        <is>
          <t>Interest rate</t>
        </is>
      </c>
      <c r="B66" s="9" t="n">
        <v>0.042</v>
      </c>
      <c r="C66" s="4" t="inlineStr">
        <is>
          <t xml:space="preserve"> </t>
        </is>
      </c>
    </row>
    <row r="67">
      <c r="A67" s="4" t="inlineStr">
        <is>
          <t>Loan Balance</t>
        </is>
      </c>
      <c r="B67" s="6" t="n">
        <v>3196</v>
      </c>
      <c r="C67" s="4" t="inlineStr">
        <is>
          <t xml:space="preserve"> </t>
        </is>
      </c>
    </row>
    <row r="68">
      <c r="A68" s="4" t="inlineStr">
        <is>
          <t>Beijing Tongmei Xtal Technology | Industrial Bank | Bank Loan with 4.4 Percent, June 2023 Due Date.</t>
        </is>
      </c>
      <c r="B68" s="4" t="inlineStr">
        <is>
          <t xml:space="preserve"> </t>
        </is>
      </c>
      <c r="C68" s="4" t="inlineStr">
        <is>
          <t xml:space="preserve"> </t>
        </is>
      </c>
    </row>
    <row r="69">
      <c r="A69" s="3" t="inlineStr">
        <is>
          <t>Short-term Debt [Line Items]</t>
        </is>
      </c>
      <c r="B69" s="4" t="inlineStr">
        <is>
          <t xml:space="preserve"> </t>
        </is>
      </c>
      <c r="C69" s="4" t="inlineStr">
        <is>
          <t xml:space="preserve"> </t>
        </is>
      </c>
    </row>
    <row r="70">
      <c r="A70" s="4" t="inlineStr">
        <is>
          <t>Loan Detail</t>
        </is>
      </c>
      <c r="B70" s="6" t="n">
        <v>5621</v>
      </c>
      <c r="C70" s="4" t="inlineStr">
        <is>
          <t xml:space="preserve"> </t>
        </is>
      </c>
    </row>
    <row r="71">
      <c r="A71" s="4" t="inlineStr">
        <is>
          <t>Interest rate</t>
        </is>
      </c>
      <c r="B71" s="9" t="n">
        <v>0.044</v>
      </c>
      <c r="C71" s="4" t="inlineStr">
        <is>
          <t xml:space="preserve"> </t>
        </is>
      </c>
    </row>
    <row r="72">
      <c r="A72" s="4" t="inlineStr">
        <is>
          <t>Loan Balance</t>
        </is>
      </c>
      <c r="B72" s="6" t="n">
        <v>5628</v>
      </c>
      <c r="C72" s="4" t="inlineStr">
        <is>
          <t xml:space="preserve"> </t>
        </is>
      </c>
    </row>
    <row r="73">
      <c r="A73" s="4" t="inlineStr">
        <is>
          <t>Beijing Tongmei Xtal Technology | Industrial Bank | Bank Loan with 4.4 Percent, September 2023 Due Date.</t>
        </is>
      </c>
      <c r="B73" s="4" t="inlineStr">
        <is>
          <t xml:space="preserve"> </t>
        </is>
      </c>
      <c r="C73" s="4" t="inlineStr">
        <is>
          <t xml:space="preserve"> </t>
        </is>
      </c>
    </row>
    <row r="74">
      <c r="A74" s="3" t="inlineStr">
        <is>
          <t>Short-term Debt [Line Items]</t>
        </is>
      </c>
      <c r="B74" s="4" t="inlineStr">
        <is>
          <t xml:space="preserve"> </t>
        </is>
      </c>
      <c r="C74" s="4" t="inlineStr">
        <is>
          <t xml:space="preserve"> </t>
        </is>
      </c>
    </row>
    <row r="75">
      <c r="A75" s="4" t="inlineStr">
        <is>
          <t>Loan Detail</t>
        </is>
      </c>
      <c r="B75" s="6" t="n">
        <v>2811</v>
      </c>
      <c r="C75" s="4" t="inlineStr">
        <is>
          <t xml:space="preserve"> </t>
        </is>
      </c>
    </row>
    <row r="76">
      <c r="A76" s="4" t="inlineStr">
        <is>
          <t>Interest rate</t>
        </is>
      </c>
      <c r="B76" s="9" t="n">
        <v>0.044</v>
      </c>
      <c r="C76" s="4" t="inlineStr">
        <is>
          <t xml:space="preserve"> </t>
        </is>
      </c>
    </row>
    <row r="77">
      <c r="A77" s="4" t="inlineStr">
        <is>
          <t>Loan Balance</t>
        </is>
      </c>
      <c r="B77" s="6" t="n">
        <v>2814</v>
      </c>
      <c r="C77" s="4" t="inlineStr">
        <is>
          <t xml:space="preserve"> </t>
        </is>
      </c>
    </row>
    <row r="78">
      <c r="A78" s="4" t="inlineStr">
        <is>
          <t>Beijing Tongmei Xtal Technology | NingBo Bank | Bank Loan with 4.8 Percent, June 2023 Due Date.</t>
        </is>
      </c>
      <c r="B78" s="4" t="inlineStr">
        <is>
          <t xml:space="preserve"> </t>
        </is>
      </c>
      <c r="C78" s="4" t="inlineStr">
        <is>
          <t xml:space="preserve"> </t>
        </is>
      </c>
    </row>
    <row r="79">
      <c r="A79" s="3" t="inlineStr">
        <is>
          <t>Short-term Debt [Line Items]</t>
        </is>
      </c>
      <c r="B79" s="4" t="inlineStr">
        <is>
          <t xml:space="preserve"> </t>
        </is>
      </c>
      <c r="C79" s="4" t="inlineStr">
        <is>
          <t xml:space="preserve"> </t>
        </is>
      </c>
    </row>
    <row r="80">
      <c r="A80" s="4" t="inlineStr">
        <is>
          <t>Loan Detail</t>
        </is>
      </c>
      <c r="B80" s="6" t="n">
        <v>1405</v>
      </c>
      <c r="C80" s="4" t="inlineStr">
        <is>
          <t xml:space="preserve"> </t>
        </is>
      </c>
    </row>
    <row r="81">
      <c r="A81" s="4" t="inlineStr">
        <is>
          <t>Interest rate</t>
        </is>
      </c>
      <c r="B81" s="9" t="n">
        <v>0.048</v>
      </c>
      <c r="C81" s="4" t="inlineStr">
        <is>
          <t xml:space="preserve"> </t>
        </is>
      </c>
    </row>
    <row r="82">
      <c r="A82" s="4" t="inlineStr">
        <is>
          <t>Loan Balance</t>
        </is>
      </c>
      <c r="B82" s="6" t="n">
        <v>1406</v>
      </c>
      <c r="C82" s="4" t="inlineStr">
        <is>
          <t xml:space="preserve"> </t>
        </is>
      </c>
    </row>
    <row r="83">
      <c r="A83" s="4" t="inlineStr">
        <is>
          <t>Beijing Tongmei Xtal Technology | NingBo Bank | Bank Loan with 4.8 Percent, August 2023 Due Date.</t>
        </is>
      </c>
      <c r="B83" s="4" t="inlineStr">
        <is>
          <t xml:space="preserve"> </t>
        </is>
      </c>
      <c r="C83" s="4" t="inlineStr">
        <is>
          <t xml:space="preserve"> </t>
        </is>
      </c>
    </row>
    <row r="84">
      <c r="A84" s="3" t="inlineStr">
        <is>
          <t>Short-term Debt [Line Items]</t>
        </is>
      </c>
      <c r="B84" s="4" t="inlineStr">
        <is>
          <t xml:space="preserve"> </t>
        </is>
      </c>
      <c r="C84" s="4" t="inlineStr">
        <is>
          <t xml:space="preserve"> </t>
        </is>
      </c>
    </row>
    <row r="85">
      <c r="A85" s="4" t="inlineStr">
        <is>
          <t>Loan Detail</t>
        </is>
      </c>
      <c r="B85" s="6" t="n">
        <v>1405</v>
      </c>
      <c r="C85" s="4" t="inlineStr">
        <is>
          <t xml:space="preserve"> </t>
        </is>
      </c>
    </row>
    <row r="86">
      <c r="A86" s="4" t="inlineStr">
        <is>
          <t>Interest rate</t>
        </is>
      </c>
      <c r="B86" s="9" t="n">
        <v>0.048</v>
      </c>
      <c r="C86" s="4" t="inlineStr">
        <is>
          <t xml:space="preserve"> </t>
        </is>
      </c>
    </row>
    <row r="87">
      <c r="A87" s="4" t="inlineStr">
        <is>
          <t>Loan Balance</t>
        </is>
      </c>
      <c r="B87" s="6" t="n">
        <v>1406</v>
      </c>
      <c r="C87" s="4" t="inlineStr">
        <is>
          <t xml:space="preserve"> </t>
        </is>
      </c>
    </row>
    <row r="88">
      <c r="A88" s="4" t="inlineStr">
        <is>
          <t>Beijing Tongmei Xtal Technology | NingBo Bank | Bank Loan with 4.8 Percent, September 2023 Due Date.</t>
        </is>
      </c>
      <c r="B88" s="4" t="inlineStr">
        <is>
          <t xml:space="preserve"> </t>
        </is>
      </c>
      <c r="C88" s="4" t="inlineStr">
        <is>
          <t xml:space="preserve"> </t>
        </is>
      </c>
    </row>
    <row r="89">
      <c r="A89" s="3" t="inlineStr">
        <is>
          <t>Short-term Debt [Line Items]</t>
        </is>
      </c>
      <c r="B89" s="4" t="inlineStr">
        <is>
          <t xml:space="preserve"> </t>
        </is>
      </c>
      <c r="C89" s="4" t="inlineStr">
        <is>
          <t xml:space="preserve"> </t>
        </is>
      </c>
    </row>
    <row r="90">
      <c r="A90" s="4" t="inlineStr">
        <is>
          <t>Loan Detail</t>
        </is>
      </c>
      <c r="B90" s="6" t="n">
        <v>1405</v>
      </c>
      <c r="C90" s="4" t="inlineStr">
        <is>
          <t xml:space="preserve"> </t>
        </is>
      </c>
    </row>
    <row r="91">
      <c r="A91" s="4" t="inlineStr">
        <is>
          <t>Interest rate</t>
        </is>
      </c>
      <c r="B91" s="9" t="n">
        <v>0.048</v>
      </c>
      <c r="C91" s="4" t="inlineStr">
        <is>
          <t xml:space="preserve"> </t>
        </is>
      </c>
    </row>
    <row r="92">
      <c r="A92" s="4" t="inlineStr">
        <is>
          <t>Loan Balance</t>
        </is>
      </c>
      <c r="B92" s="6" t="n">
        <v>1406</v>
      </c>
      <c r="C92" s="4" t="inlineStr">
        <is>
          <t xml:space="preserve"> </t>
        </is>
      </c>
    </row>
    <row r="93">
      <c r="A93" s="4" t="inlineStr">
        <is>
          <t>Beijing Tongmei Xtal Technology | Industrial And Commercial Bank Of China | Bank Loan with 3.2 Percent, July 2023 Due Date.</t>
        </is>
      </c>
      <c r="B93" s="4" t="inlineStr">
        <is>
          <t xml:space="preserve"> </t>
        </is>
      </c>
      <c r="C93" s="4" t="inlineStr">
        <is>
          <t xml:space="preserve"> </t>
        </is>
      </c>
    </row>
    <row r="94">
      <c r="A94" s="3" t="inlineStr">
        <is>
          <t>Short-term Debt [Line Items]</t>
        </is>
      </c>
      <c r="B94" s="4" t="inlineStr">
        <is>
          <t xml:space="preserve"> </t>
        </is>
      </c>
      <c r="C94" s="4" t="inlineStr">
        <is>
          <t xml:space="preserve"> </t>
        </is>
      </c>
    </row>
    <row r="95">
      <c r="A95" s="4" t="inlineStr">
        <is>
          <t>Loan Detail</t>
        </is>
      </c>
      <c r="B95" s="6" t="n">
        <v>5621</v>
      </c>
      <c r="C95" s="4" t="inlineStr">
        <is>
          <t xml:space="preserve"> </t>
        </is>
      </c>
    </row>
    <row r="96">
      <c r="A96" s="4" t="inlineStr">
        <is>
          <t>Interest rate</t>
        </is>
      </c>
      <c r="B96" s="9" t="n">
        <v>0.032</v>
      </c>
      <c r="C96" s="4" t="inlineStr">
        <is>
          <t xml:space="preserve"> </t>
        </is>
      </c>
    </row>
    <row r="97">
      <c r="A97" s="4" t="inlineStr">
        <is>
          <t>Loan Balance</t>
        </is>
      </c>
      <c r="B97" s="6" t="n">
        <v>5621</v>
      </c>
      <c r="C97" s="4" t="inlineStr">
        <is>
          <t xml:space="preserve"> </t>
        </is>
      </c>
    </row>
    <row r="98">
      <c r="A98" s="4" t="inlineStr">
        <is>
          <t>Beijing Tongmei Xtal Technology | NanJing Bank | Bank Loan with 4.3 Percent, September 2023 Due Date.</t>
        </is>
      </c>
      <c r="B98" s="4" t="inlineStr">
        <is>
          <t xml:space="preserve"> </t>
        </is>
      </c>
      <c r="C98" s="4" t="inlineStr">
        <is>
          <t xml:space="preserve"> </t>
        </is>
      </c>
    </row>
    <row r="99">
      <c r="A99" s="3" t="inlineStr">
        <is>
          <t>Short-term Debt [Line Items]</t>
        </is>
      </c>
      <c r="B99" s="4" t="inlineStr">
        <is>
          <t xml:space="preserve"> </t>
        </is>
      </c>
      <c r="C99" s="4" t="inlineStr">
        <is>
          <t xml:space="preserve"> </t>
        </is>
      </c>
    </row>
    <row r="100">
      <c r="A100" s="4" t="inlineStr">
        <is>
          <t>Loan Detail</t>
        </is>
      </c>
      <c r="B100" s="6" t="n">
        <v>2811</v>
      </c>
      <c r="C100" s="4" t="inlineStr">
        <is>
          <t xml:space="preserve"> </t>
        </is>
      </c>
    </row>
    <row r="101">
      <c r="A101" s="4" t="inlineStr">
        <is>
          <t>Interest rate</t>
        </is>
      </c>
      <c r="B101" s="9" t="n">
        <v>0.043</v>
      </c>
      <c r="C101" s="4" t="inlineStr">
        <is>
          <t xml:space="preserve"> </t>
        </is>
      </c>
    </row>
    <row r="102">
      <c r="A102" s="4" t="inlineStr">
        <is>
          <t>Loan Balance</t>
        </is>
      </c>
      <c r="B102" s="6" t="n">
        <v>2811</v>
      </c>
      <c r="C102" s="4" t="inlineStr">
        <is>
          <t xml:space="preserve"> </t>
        </is>
      </c>
    </row>
    <row r="103">
      <c r="A103" s="4" t="inlineStr">
        <is>
          <t>Beijing BoYu Semiconductor Vessel Craftwork Technology Co | NingBo Bank | Bank Loan with 4.8 Percent, December 2022 Due Date One.</t>
        </is>
      </c>
      <c r="B103" s="4" t="inlineStr">
        <is>
          <t xml:space="preserve"> </t>
        </is>
      </c>
      <c r="C103" s="4" t="inlineStr">
        <is>
          <t xml:space="preserve"> </t>
        </is>
      </c>
    </row>
    <row r="104">
      <c r="A104" s="3" t="inlineStr">
        <is>
          <t>Short-term Debt [Line Items]</t>
        </is>
      </c>
      <c r="B104" s="4" t="inlineStr">
        <is>
          <t xml:space="preserve"> </t>
        </is>
      </c>
      <c r="C104" s="4" t="inlineStr">
        <is>
          <t xml:space="preserve"> </t>
        </is>
      </c>
    </row>
    <row r="105">
      <c r="A105" s="4" t="inlineStr">
        <is>
          <t>Loan Detail</t>
        </is>
      </c>
      <c r="B105" s="6" t="n">
        <v>1405</v>
      </c>
      <c r="C105" s="4" t="inlineStr">
        <is>
          <t xml:space="preserve"> </t>
        </is>
      </c>
    </row>
    <row r="106">
      <c r="A106" s="4" t="inlineStr">
        <is>
          <t>Interest rate</t>
        </is>
      </c>
      <c r="B106" s="9" t="n">
        <v>0.048</v>
      </c>
      <c r="C106" s="4" t="inlineStr">
        <is>
          <t xml:space="preserve"> </t>
        </is>
      </c>
    </row>
    <row r="107">
      <c r="A107" s="4" t="inlineStr">
        <is>
          <t>Loan Balance</t>
        </is>
      </c>
      <c r="B107" s="6" t="n">
        <v>1406</v>
      </c>
      <c r="C107" s="4" t="inlineStr">
        <is>
          <t xml:space="preserve"> </t>
        </is>
      </c>
    </row>
    <row r="108">
      <c r="A108" s="4" t="inlineStr">
        <is>
          <t>Beijing BoYu Semiconductor Vessel Craftwork Technology Co | NingBo Bank | Bank Loan with 4.8 Percent, December 2022 Due Date Two.</t>
        </is>
      </c>
      <c r="B108" s="4" t="inlineStr">
        <is>
          <t xml:space="preserve"> </t>
        </is>
      </c>
      <c r="C108" s="4" t="inlineStr">
        <is>
          <t xml:space="preserve"> </t>
        </is>
      </c>
    </row>
    <row r="109">
      <c r="A109" s="3" t="inlineStr">
        <is>
          <t>Short-term Debt [Line Items]</t>
        </is>
      </c>
      <c r="B109" s="4" t="inlineStr">
        <is>
          <t xml:space="preserve"> </t>
        </is>
      </c>
      <c r="C109" s="4" t="inlineStr">
        <is>
          <t xml:space="preserve"> </t>
        </is>
      </c>
    </row>
    <row r="110">
      <c r="A110" s="4" t="inlineStr">
        <is>
          <t>Loan Detail</t>
        </is>
      </c>
      <c r="B110" s="6" t="n">
        <v>703</v>
      </c>
      <c r="C110" s="4" t="inlineStr">
        <is>
          <t xml:space="preserve"> </t>
        </is>
      </c>
    </row>
    <row r="111">
      <c r="A111" s="4" t="inlineStr">
        <is>
          <t>Interest rate</t>
        </is>
      </c>
      <c r="B111" s="9" t="n">
        <v>0.048</v>
      </c>
      <c r="C111" s="4" t="inlineStr">
        <is>
          <t xml:space="preserve"> </t>
        </is>
      </c>
    </row>
    <row r="112">
      <c r="A112" s="4" t="inlineStr">
        <is>
          <t>Loan Balance</t>
        </is>
      </c>
      <c r="B112" s="6" t="n">
        <v>704</v>
      </c>
      <c r="C112" s="4" t="inlineStr">
        <is>
          <t xml:space="preserve"> </t>
        </is>
      </c>
    </row>
    <row r="113">
      <c r="A113" s="4" t="inlineStr">
        <is>
          <t>Beijing BoYu Semiconductor Vessel Craftwork Technology Co | NingBo Bank | Bank Loan with 4.8 Percent, March 2023 Due Date.</t>
        </is>
      </c>
      <c r="B113" s="4" t="inlineStr">
        <is>
          <t xml:space="preserve"> </t>
        </is>
      </c>
      <c r="C113" s="4" t="inlineStr">
        <is>
          <t xml:space="preserve"> </t>
        </is>
      </c>
    </row>
    <row r="114">
      <c r="A114" s="3" t="inlineStr">
        <is>
          <t>Short-term Debt [Line Items]</t>
        </is>
      </c>
      <c r="B114" s="4" t="inlineStr">
        <is>
          <t xml:space="preserve"> </t>
        </is>
      </c>
      <c r="C114" s="4" t="inlineStr">
        <is>
          <t xml:space="preserve"> </t>
        </is>
      </c>
    </row>
    <row r="115">
      <c r="A115" s="4" t="inlineStr">
        <is>
          <t>Loan Detail</t>
        </is>
      </c>
      <c r="B115" s="6" t="n">
        <v>703</v>
      </c>
      <c r="C115" s="4" t="inlineStr">
        <is>
          <t xml:space="preserve"> </t>
        </is>
      </c>
    </row>
    <row r="116">
      <c r="A116" s="4" t="inlineStr">
        <is>
          <t>Interest rate</t>
        </is>
      </c>
      <c r="B116" s="9" t="n">
        <v>0.048</v>
      </c>
      <c r="C116" s="4" t="inlineStr">
        <is>
          <t xml:space="preserve"> </t>
        </is>
      </c>
    </row>
    <row r="117">
      <c r="A117" s="4" t="inlineStr">
        <is>
          <t>Loan Balance</t>
        </is>
      </c>
      <c r="B117" s="6" t="n">
        <v>704</v>
      </c>
      <c r="C117" s="4" t="inlineStr">
        <is>
          <t xml:space="preserve"> </t>
        </is>
      </c>
    </row>
    <row r="118">
      <c r="A118" s="4" t="inlineStr">
        <is>
          <t>Beijing BoYu Semiconductor Vessel Craftwork Technology Co | Industrial And Commercial Bank Of China | Bank Loan with 3.9 Percent, December 2022 Due Date.</t>
        </is>
      </c>
      <c r="B118" s="4" t="inlineStr">
        <is>
          <t xml:space="preserve"> </t>
        </is>
      </c>
      <c r="C118" s="4" t="inlineStr">
        <is>
          <t xml:space="preserve"> </t>
        </is>
      </c>
    </row>
    <row r="119">
      <c r="A119" s="3" t="inlineStr">
        <is>
          <t>Short-term Debt [Line Items]</t>
        </is>
      </c>
      <c r="B119" s="4" t="inlineStr">
        <is>
          <t xml:space="preserve"> </t>
        </is>
      </c>
      <c r="C119" s="4" t="inlineStr">
        <is>
          <t xml:space="preserve"> </t>
        </is>
      </c>
    </row>
    <row r="120">
      <c r="A120" s="4" t="inlineStr">
        <is>
          <t>Loan Detail</t>
        </is>
      </c>
      <c r="B120" s="6" t="n">
        <v>1405</v>
      </c>
      <c r="C120" s="6" t="n">
        <v>1405</v>
      </c>
    </row>
    <row r="121">
      <c r="A121" s="4" t="inlineStr">
        <is>
          <t>Interest rate</t>
        </is>
      </c>
      <c r="B121" s="9" t="n">
        <v>0.039</v>
      </c>
      <c r="C121" s="9" t="n">
        <v>0.039</v>
      </c>
    </row>
    <row r="122">
      <c r="A122" s="4" t="inlineStr">
        <is>
          <t>Loan Balance</t>
        </is>
      </c>
      <c r="B122" s="6" t="n">
        <v>1406</v>
      </c>
      <c r="C122" s="6" t="n">
        <v>157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26" customWidth="1" min="3" max="3"/>
  </cols>
  <sheetData>
    <row r="1">
      <c r="A1" s="1" t="inlineStr">
        <is>
          <t>Leases (Details) $ in Millions</t>
        </is>
      </c>
      <c r="B1" s="2" t="inlineStr">
        <is>
          <t>1 Months Ended</t>
        </is>
      </c>
      <c r="C1" s="2" t="inlineStr">
        <is>
          <t>9 Months Ended</t>
        </is>
      </c>
    </row>
    <row r="2">
      <c r="B2" s="2" t="inlineStr">
        <is>
          <t>May 31, 2020</t>
        </is>
      </c>
      <c r="C2" s="2" t="inlineStr">
        <is>
          <t>Sep. 30, 2022 USD ($) ft²</t>
        </is>
      </c>
    </row>
    <row r="3">
      <c r="A3" s="3" t="inlineStr">
        <is>
          <t>Leases</t>
        </is>
      </c>
      <c r="B3" s="4" t="inlineStr">
        <is>
          <t xml:space="preserve"> </t>
        </is>
      </c>
      <c r="C3" s="4" t="inlineStr">
        <is>
          <t xml:space="preserve"> </t>
        </is>
      </c>
    </row>
    <row r="4">
      <c r="A4" s="4" t="inlineStr">
        <is>
          <t>Area of leased property (in square feet) | ft²</t>
        </is>
      </c>
      <c r="B4" s="4" t="inlineStr">
        <is>
          <t xml:space="preserve"> </t>
        </is>
      </c>
      <c r="C4" s="5" t="n">
        <v>19467</v>
      </c>
    </row>
    <row r="5">
      <c r="A5" s="4" t="inlineStr">
        <is>
          <t>Operating lease, option to extend</t>
        </is>
      </c>
      <c r="B5" s="4" t="inlineStr">
        <is>
          <t>true</t>
        </is>
      </c>
      <c r="C5" s="4" t="inlineStr">
        <is>
          <t xml:space="preserve"> </t>
        </is>
      </c>
    </row>
    <row r="6">
      <c r="A6" s="4" t="inlineStr">
        <is>
          <t>Operating lease, extension term</t>
        </is>
      </c>
      <c r="B6" s="4" t="inlineStr">
        <is>
          <t>3 years</t>
        </is>
      </c>
      <c r="C6" s="4" t="inlineStr">
        <is>
          <t xml:space="preserve"> </t>
        </is>
      </c>
    </row>
    <row r="7">
      <c r="A7" s="4" t="inlineStr">
        <is>
          <t>Variable lease payments</t>
        </is>
      </c>
      <c r="B7" s="4" t="inlineStr">
        <is>
          <t xml:space="preserve"> </t>
        </is>
      </c>
      <c r="C7" s="6" t="n">
        <v>0</v>
      </c>
    </row>
    <row r="8">
      <c r="A8" s="4" t="inlineStr">
        <is>
          <t>Residual value guarantee</t>
        </is>
      </c>
      <c r="B8" s="4" t="inlineStr">
        <is>
          <t xml:space="preserve"> </t>
        </is>
      </c>
      <c r="C8"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Leases - Maturities of Operating Lease Liabilities (Details) - USD ($) $ in Thousands</t>
        </is>
      </c>
      <c r="B1" s="2" t="inlineStr">
        <is>
          <t>Sep. 30, 2022</t>
        </is>
      </c>
      <c r="C1" s="2" t="inlineStr">
        <is>
          <t>Dec. 31, 2021</t>
        </is>
      </c>
    </row>
    <row r="2">
      <c r="A2" s="3" t="inlineStr">
        <is>
          <t>Future minimum lease payments</t>
        </is>
      </c>
      <c r="B2" s="4" t="inlineStr">
        <is>
          <t xml:space="preserve"> </t>
        </is>
      </c>
      <c r="C2" s="4" t="inlineStr">
        <is>
          <t xml:space="preserve"> </t>
        </is>
      </c>
    </row>
    <row r="3">
      <c r="A3" s="4" t="inlineStr">
        <is>
          <t>2022</t>
        </is>
      </c>
      <c r="B3" s="6" t="n">
        <v>142</v>
      </c>
      <c r="C3" s="4" t="inlineStr">
        <is>
          <t xml:space="preserve"> </t>
        </is>
      </c>
    </row>
    <row r="4">
      <c r="A4" s="4" t="inlineStr">
        <is>
          <t>2023</t>
        </is>
      </c>
      <c r="B4" s="5" t="n">
        <v>550</v>
      </c>
      <c r="C4" s="4" t="inlineStr">
        <is>
          <t xml:space="preserve"> </t>
        </is>
      </c>
    </row>
    <row r="5">
      <c r="A5" s="4" t="inlineStr">
        <is>
          <t>2024</t>
        </is>
      </c>
      <c r="B5" s="5" t="n">
        <v>261</v>
      </c>
      <c r="C5" s="4" t="inlineStr">
        <is>
          <t xml:space="preserve"> </t>
        </is>
      </c>
    </row>
    <row r="6">
      <c r="A6" s="4" t="inlineStr">
        <is>
          <t>2025</t>
        </is>
      </c>
      <c r="B6" s="5" t="n">
        <v>261</v>
      </c>
      <c r="C6" s="4" t="inlineStr">
        <is>
          <t xml:space="preserve"> </t>
        </is>
      </c>
    </row>
    <row r="7">
      <c r="A7" s="4" t="inlineStr">
        <is>
          <t>2026</t>
        </is>
      </c>
      <c r="B7" s="5" t="n">
        <v>261</v>
      </c>
      <c r="C7" s="4" t="inlineStr">
        <is>
          <t xml:space="preserve"> </t>
        </is>
      </c>
    </row>
    <row r="8">
      <c r="A8" s="4" t="inlineStr">
        <is>
          <t>Thereafter</t>
        </is>
      </c>
      <c r="B8" s="5" t="n">
        <v>676</v>
      </c>
      <c r="C8" s="4" t="inlineStr">
        <is>
          <t xml:space="preserve"> </t>
        </is>
      </c>
    </row>
    <row r="9">
      <c r="A9" s="4" t="inlineStr">
        <is>
          <t>Total minimum lease payments</t>
        </is>
      </c>
      <c r="B9" s="5" t="n">
        <v>2151</v>
      </c>
      <c r="C9" s="4" t="inlineStr">
        <is>
          <t xml:space="preserve"> </t>
        </is>
      </c>
    </row>
    <row r="10">
      <c r="A10" s="4" t="inlineStr">
        <is>
          <t>Less: Interest</t>
        </is>
      </c>
      <c r="B10" s="5" t="n">
        <v>-271</v>
      </c>
      <c r="C10" s="4" t="inlineStr">
        <is>
          <t xml:space="preserve"> </t>
        </is>
      </c>
    </row>
    <row r="11">
      <c r="A11" s="4" t="inlineStr">
        <is>
          <t>Present value of lease obligations</t>
        </is>
      </c>
      <c r="B11" s="5" t="n">
        <v>1880</v>
      </c>
      <c r="C11" s="4" t="inlineStr">
        <is>
          <t xml:space="preserve"> </t>
        </is>
      </c>
    </row>
    <row r="12">
      <c r="A12" s="4" t="inlineStr">
        <is>
          <t>Less: Current portion, included in accrued liabilities</t>
        </is>
      </c>
      <c r="B12" s="6" t="n">
        <v>-496</v>
      </c>
      <c r="C12" s="6" t="n">
        <v>-488</v>
      </c>
    </row>
    <row r="13">
      <c r="A13" s="4" t="inlineStr">
        <is>
          <t>Operating Lease, Liability, Current, Statement of Financial Position [Extensible List]</t>
        </is>
      </c>
      <c r="B13" s="4" t="inlineStr">
        <is>
          <t>Accrued Liabilities, Current</t>
        </is>
      </c>
      <c r="C13" s="4" t="inlineStr">
        <is>
          <t xml:space="preserve"> </t>
        </is>
      </c>
    </row>
    <row r="14">
      <c r="A14" s="4" t="inlineStr">
        <is>
          <t>Long-term portion of lease obligations</t>
        </is>
      </c>
      <c r="B14" s="6" t="n">
        <v>1384</v>
      </c>
      <c r="C14" s="6" t="n">
        <v>19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s>
  <sheetData>
    <row r="1">
      <c r="A1" s="1" t="inlineStr">
        <is>
          <t>Leases - Weighted-Average Remaining Lease Term and Discount Rate (Details) - USD ($) $ in Thousands</t>
        </is>
      </c>
      <c r="B1" s="2" t="inlineStr">
        <is>
          <t>9 Months Ended</t>
        </is>
      </c>
    </row>
    <row r="2">
      <c r="B2" s="2" t="inlineStr">
        <is>
          <t>Sep. 30, 2022</t>
        </is>
      </c>
      <c r="C2" s="2" t="inlineStr">
        <is>
          <t>Sep. 30, 2021</t>
        </is>
      </c>
      <c r="D2" s="2" t="inlineStr">
        <is>
          <t>Dec. 31, 2021</t>
        </is>
      </c>
    </row>
    <row r="3">
      <c r="A3" s="3" t="inlineStr">
        <is>
          <t>Leases</t>
        </is>
      </c>
      <c r="B3" s="4" t="inlineStr">
        <is>
          <t xml:space="preserve"> </t>
        </is>
      </c>
      <c r="C3" s="4" t="inlineStr">
        <is>
          <t xml:space="preserve"> </t>
        </is>
      </c>
      <c r="D3" s="4" t="inlineStr">
        <is>
          <t xml:space="preserve"> </t>
        </is>
      </c>
    </row>
    <row r="4">
      <c r="A4" s="4" t="inlineStr">
        <is>
          <t>Weighted-average remaining lease term (years)</t>
        </is>
      </c>
      <c r="B4" s="4" t="inlineStr">
        <is>
          <t>6 years 3 days</t>
        </is>
      </c>
      <c r="C4" s="4" t="inlineStr">
        <is>
          <t xml:space="preserve"> </t>
        </is>
      </c>
      <c r="D4" s="4" t="inlineStr">
        <is>
          <t>6 years 5 months 8 days</t>
        </is>
      </c>
    </row>
    <row r="5">
      <c r="A5" s="4" t="inlineStr">
        <is>
          <t>Weighted-average discount rate</t>
        </is>
      </c>
      <c r="B5" s="9" t="n">
        <v>0.0461</v>
      </c>
      <c r="C5" s="4" t="inlineStr">
        <is>
          <t xml:space="preserve"> </t>
        </is>
      </c>
      <c r="D5" s="9" t="n">
        <v>0.0461</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rom operating leases</t>
        </is>
      </c>
      <c r="B7" s="6" t="n">
        <v>431</v>
      </c>
      <c r="C7" s="6" t="n">
        <v>425</v>
      </c>
      <c r="D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expense</t>
        </is>
      </c>
      <c r="B3" s="4" t="inlineStr">
        <is>
          <t xml:space="preserve"> </t>
        </is>
      </c>
      <c r="C3" s="4" t="inlineStr">
        <is>
          <t xml:space="preserve"> </t>
        </is>
      </c>
      <c r="D3" s="4" t="inlineStr">
        <is>
          <t xml:space="preserve"> </t>
        </is>
      </c>
      <c r="E3" s="4" t="inlineStr">
        <is>
          <t xml:space="preserve"> </t>
        </is>
      </c>
    </row>
    <row r="4">
      <c r="A4" s="4" t="inlineStr">
        <is>
          <t>Operating lease</t>
        </is>
      </c>
      <c r="B4" s="6" t="n">
        <v>132</v>
      </c>
      <c r="C4" s="6" t="n">
        <v>133</v>
      </c>
      <c r="D4" s="6" t="n">
        <v>399</v>
      </c>
      <c r="E4" s="6" t="n">
        <v>399</v>
      </c>
    </row>
    <row r="5">
      <c r="A5" s="4" t="inlineStr">
        <is>
          <t>Short-term lease expense</t>
        </is>
      </c>
      <c r="B5" s="5" t="n">
        <v>33</v>
      </c>
      <c r="C5" s="5" t="n">
        <v>30</v>
      </c>
      <c r="D5" s="5" t="n">
        <v>98</v>
      </c>
      <c r="E5" s="5" t="n">
        <v>82</v>
      </c>
    </row>
    <row r="6">
      <c r="A6" s="4" t="inlineStr">
        <is>
          <t>Total</t>
        </is>
      </c>
      <c r="B6" s="6" t="n">
        <v>165</v>
      </c>
      <c r="C6" s="6" t="n">
        <v>163</v>
      </c>
      <c r="D6" s="6" t="n">
        <v>497</v>
      </c>
      <c r="E6" s="6" t="n">
        <v>48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Redeemable Noncontrolling Interests (Details) - Beijing Tongmei Xtal Technology - USD ($) $ in Millions</t>
        </is>
      </c>
      <c r="C1" s="2" t="inlineStr">
        <is>
          <t>1 Months Ended</t>
        </is>
      </c>
      <c r="D1" s="2" t="inlineStr">
        <is>
          <t>9 Months Ended</t>
        </is>
      </c>
      <c r="E1" s="2" t="inlineStr">
        <is>
          <t>12 Months Ended</t>
        </is>
      </c>
    </row>
    <row r="2">
      <c r="B2" s="2" t="inlineStr">
        <is>
          <t>Jan. 25, 2021</t>
        </is>
      </c>
      <c r="C2" s="2" t="inlineStr">
        <is>
          <t>Jan. 31, 2021</t>
        </is>
      </c>
      <c r="D2" s="2" t="inlineStr">
        <is>
          <t>Sep. 30, 2022</t>
        </is>
      </c>
      <c r="E2" s="2" t="inlineStr">
        <is>
          <t>Dec.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Issue of redeemable noncontrolling interests</t>
        </is>
      </c>
      <c r="B4" s="4" t="inlineStr">
        <is>
          <t xml:space="preserve"> </t>
        </is>
      </c>
      <c r="C4" s="12" t="n">
        <v>1.5</v>
      </c>
      <c r="D4" s="4" t="inlineStr">
        <is>
          <t xml:space="preserve"> </t>
        </is>
      </c>
      <c r="E4" s="12" t="n">
        <v>48.1</v>
      </c>
    </row>
    <row r="5">
      <c r="A5" s="4" t="inlineStr">
        <is>
          <t>Redeemable noncontrolling interests ownership percentage</t>
        </is>
      </c>
      <c r="B5" s="4" t="inlineStr">
        <is>
          <t xml:space="preserve"> </t>
        </is>
      </c>
      <c r="C5" s="4" t="inlineStr">
        <is>
          <t xml:space="preserve"> </t>
        </is>
      </c>
      <c r="D5" s="4" t="inlineStr">
        <is>
          <t xml:space="preserve"> </t>
        </is>
      </c>
      <c r="E5" s="9" t="n">
        <v>0.0706</v>
      </c>
    </row>
    <row r="6">
      <c r="A6" s="4" t="inlineStr">
        <is>
          <t>Investments, government approved</t>
        </is>
      </c>
      <c r="B6" s="6" t="n">
        <v>49</v>
      </c>
      <c r="C6" s="4" t="inlineStr">
        <is>
          <t xml:space="preserve"> </t>
        </is>
      </c>
      <c r="D6" s="4" t="inlineStr">
        <is>
          <t xml:space="preserve"> </t>
        </is>
      </c>
      <c r="E6" s="4" t="inlineStr">
        <is>
          <t xml:space="preserve"> </t>
        </is>
      </c>
    </row>
    <row r="7">
      <c r="A7" s="4" t="inlineStr">
        <is>
          <t>Percentage of equity issued on conversion of noncontrolling interests</t>
        </is>
      </c>
      <c r="B7" s="9" t="n">
        <v>0.0728</v>
      </c>
      <c r="C7" s="4" t="inlineStr">
        <is>
          <t xml:space="preserve"> </t>
        </is>
      </c>
      <c r="D7" s="9" t="n">
        <v>0.145</v>
      </c>
      <c r="E7" s="4" t="inlineStr">
        <is>
          <t xml:space="preserve"> </t>
        </is>
      </c>
    </row>
    <row r="8">
      <c r="A8" s="4" t="inlineStr">
        <is>
          <t>Redemption value</t>
        </is>
      </c>
      <c r="B8" s="4" t="inlineStr">
        <is>
          <t xml:space="preserve"> </t>
        </is>
      </c>
      <c r="C8" s="4" t="inlineStr">
        <is>
          <t xml:space="preserve"> </t>
        </is>
      </c>
      <c r="D8" s="6" t="n">
        <v>49</v>
      </c>
      <c r="E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 xml:space="preserve">Note 1. Basis of Presentation ​ The accompanying condensed consolidated financial statements of AXT, Inc. (“AXT,” the “Company,” “we,” “us,” and “our” refer to AXT, Inc. and all of its consolidated subsidiaries) are unaudited, and have been prepared in accordance with accounting principles generally accepted in the United States of America (“US GAAP”) for interim financial information and with the instructions to Form 10-Q and Article 10 of Regulation S-X. Accordingly, this interim quarterly financial report does not include all disclosures required by US GAAP. In the opinion of our management, the unaudited condensed consolidated financial statements reflect all adjustments, consisting only of normal recurring adjustments, considered necessary to present fairly the financial position, results of operations and cash flows of AXT and our consolidated subsidiaries for all periods presented. ​ Our management has made a number of estimates and assumptions relating to the reporting of assets and liabilities and the disclosure of contingent assets and liabilities to prepare these condensed consolidated financial statements in conformity with US GAAP. Due to the COVID-19 pandemic, there has been uncertainty and disruption in the global economy and financial markets. These estimates and assumptions may change as new events occur and additional information is obtained. Actual results could differ materially from those estimates. ​ The results of operations for the three and nine months ended September 30, 2022 are not necessarily indicative of the results to be expected in the future or for the full fiscal year. It is recommended that these condensed consolidated financial statements be read in conjunction with our consolidated financial statements and the notes thereto included in our 2021 Annual Report on Form 10-K filed with the Securities and Exchange Commission (the “SEC”) on March 15, 2022 and our Quarterly Reports on Form 10-Q for the three months ended March 31, 2022 and June 30, 2022 filed with the SEC on May 9, 2022 and August 10, 2022, respectively. ​ The condensed consolidated financial statements include the accounts of AXT, and our consolidated subsidiaries, Beijing Tongmei Xtal Technology Co., Ltd. (“Tongmei”), AXT-Tongmei, Inc. (“AXT-Tongmei”), Baoding Tongmei Xtal Technology Co., Ltd. (“Baoding Tongmei”), ChaoYang Tongmei Xtal Technology Co., Ltd. (“ChaoYang Tongmei”), ChaoYang LiMei Semiconductor Technology Co., Ltd. (“ChaoYang LiMei”), ChaoYang XinMei High Purity Semiconductor Materials Co., Ltd. (“ChaoYang XinMei”), Nanjing JinMei Gallium Co., Ltd. (“JinMei”), ChaoYang JinMei Gallium Ltd. (“ChaoYang JinMei”), ChaoYang ShuoMei High Purity Semiconductor Materials Co., Ltd. (“ChaoYang ShuoMei”), MaAnShan JinMei Gallium Ltd., (“MaAnShan JinMei”) and Beijing BoYu Semiconductor Vessel Craftwork Technology Co., Ltd. (“BoYu”). All significant inter-company accounts and transactions have been eliminated. Investments in business entities in which we do not have controlling interests, but have the ability to exercise significant influence over operating and financial policies (generally 20-50% ownership), are accounted for by the equity method. As of September 30, 2022 and December 31, 2021, we have six and five companies accounted for by the equity method, respectively. For the majority-owned subsidiaries that we consolidate, we reflect the portion we do not own as either noncontrolling interests in stockholder’s equity or as redeemable noncontrolling interests in temporary equity on our condensed consolidated balance sheets and in our condensed consolidated statements of operations. ​ When market conditions are warranted, we intend to construct facilities at the ChaoYang LiMei location to provide us with additional production capacity. For the three and nine months ended September 30, 2022, expenses associated with ChaoYang LiMei had a de minimis impact on our condensed consolidated financial statements. ​ In February 2021, Tongmei signed a joint venture agreement with certain investors to fund a new company, ChaoYang XinMei. The agreement called for a total investment of approximately $3.0 million, of which Tongmei would fund approximately $1.8 million for a 58.5 percent ownership of ChaoYang XinMei. In February 2021, the investors completed the initial funding of approximately $1.5 million. Tongmei’s portion of the investment was approximately $0.9 million. In May 2021, the investors completed the funding of the remaining balance of approximately $1.5 million. Tongmei’s portion of the final investment was approximately $0.9 million, for a total investment of approximately $1.8 million for a 58.5 percent ownership of ChaoYang XinMei. In September 2021 and October 2021, ChaoYang XinMei received funding from a minority investor of $0.9 million and $1.0 million, respectively. In December 2021 and January 2022, ChaoYang XinMei received funding from Tongmei of $1.4 million and $1.4 million, respectively. In January 2022, the China local government certified this additional funding in ChaoYang XinMei as an equity investment. Tongmei’s ownership remained at 58.5% after these equity investments. In April 2022, Tongmei entered into a capital increase agreement (the “Capital Increase Agreement”) with minority investors to further invest $4.5 million in ChaoYang XinMei. Tongmei’s portion of the investment was approximately $2.6 million, of which $1.1 million was invested in April 2022 and $0.8 million was invested in May 2022. The minority investors’ portion of the investment was approximately $1.9 million, of which $0.7 million was invested in April 2022 and $0.6 million was invested in May 2022. As a result, noncontrolling interests increased $1.4 million and redeemable noncontrolling interests increased $0.1 million. Tongmei’s ownership remained at 58.5% after the April 2022 and May 2022 equity investments. In July 2022, Tongmei and the minority investors further invested $0.8 million and $0.6 million in ChaoYang XinMei, respectively. This completed the investment obligations under the Capital Increase Agreement. As a result, noncontrolling interests increased $610,000 and redeemable noncontrolling interests increased $57,000. Tongmei’s ownership remained at 58.5% after the July 2022 equity investment. ​ In April 2022, ChaoYang JinMei signed a joint venture agreement with a certain investor to fund a new company, ChaoYang ShuoMei, our consolidated subsidiary. The agreement calls for a total investment of approximately $4.4 million, of which ChaoYang JinMei will fund approximately $3.3 million for a 75 percent ownership of ChaoYang ShuoMei. In July and August 2022, ChaoYang JinMei completed the initial funding of $1.0 million in ChaoYang ShuoMei. In August 2022, the investor invested $334,000 in ChaoYang ShuoMei. As a result, noncontrolling interests increased $406,000 and redeemable noncontrolling interests increased $73,000. ​ In April 2022, Tongmei signed a joint venture agreement with certain investors to fund a new company, ChaoYang KaiMei. The agreement called for a total investment of approximately $7.6 million, of which Tongmei would fund approximately $3.0 million for a 40.0 percent ownership of ChaoYang KaiMei. In July 2022, the investors completed the initial funding of approximately $2.2 million. Tongmei’s portion of the investment was approximately $0.9 million. ​ All activities for MaAnShan JinMei ceased during the first half of 2022 and the subsidiary was subsequently dissolved in May 2022. The dissolution of MaAnShan JinMei had a de minimis impact on the condensed consolidated results. ​ During the quarter ended December 31, 2020, Tongmei entered into two sets of definitive transaction documents, each consisting of a capital increase agreement along with certain supplemental agreements in substantially the same form (collectively, the “Capital Investment Agreements”), with several private equity investors in China. ​ In preparation for Tongmei’s application for a listing of shares in an initial public offering (the “IPO”) on the Shanghai Stock Exchange’s Sci-Tech innovAtion boaRd (the “STAR Market”), in late December 2020, we reorganized our entity structures in China. JinMei and BoYu and its subsidiaries were assigned to Tongmei and effectively merged with Tongmei although they retained their own respective legal entity status and are wholly owned subsidiaries of Tongmei. The minority interest in Tongmei. The net book value and resulted in an increase of $1.2 million to noncontrolling interests and $1.2 million to redeemable noncontrolling interes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deemable Noncontrolling Interests - Components of the Change in Redeemable Noncontrolling Interests (Details) - USD ($) $ in Thousands</t>
        </is>
      </c>
      <c r="B1" s="2" t="inlineStr">
        <is>
          <t>3 Months Ended</t>
        </is>
      </c>
      <c r="C1" s="2" t="inlineStr">
        <is>
          <t>9 Months Ended</t>
        </is>
      </c>
    </row>
    <row r="2">
      <c r="B2" s="2" t="inlineStr">
        <is>
          <t>Sep. 30, 2022</t>
        </is>
      </c>
      <c r="C2" s="2" t="inlineStr">
        <is>
          <t>Sep. 30, 2022</t>
        </is>
      </c>
    </row>
    <row r="3">
      <c r="A3" s="3" t="inlineStr">
        <is>
          <t>Redeemable Noncontrolling Interests</t>
        </is>
      </c>
      <c r="B3" s="4" t="inlineStr">
        <is>
          <t xml:space="preserve"> </t>
        </is>
      </c>
      <c r="C3" s="4" t="inlineStr">
        <is>
          <t xml:space="preserve"> </t>
        </is>
      </c>
    </row>
    <row r="4">
      <c r="A4" s="4" t="inlineStr">
        <is>
          <t>Redeemable noncontrolling interests beginning balance</t>
        </is>
      </c>
      <c r="B4" s="4" t="inlineStr">
        <is>
          <t xml:space="preserve"> </t>
        </is>
      </c>
      <c r="C4" s="6" t="n">
        <v>50385</v>
      </c>
    </row>
    <row r="5">
      <c r="A5" s="4" t="inlineStr">
        <is>
          <t>Investment in subsidiary with redeemable noncontrolling interest</t>
        </is>
      </c>
      <c r="B5" s="4" t="inlineStr">
        <is>
          <t xml:space="preserve"> </t>
        </is>
      </c>
      <c r="C5" s="5" t="n">
        <v>471</v>
      </c>
    </row>
    <row r="6">
      <c r="A6" s="4" t="inlineStr">
        <is>
          <t>Equity issuance costs incurred for the nine months ended September 30, 2022</t>
        </is>
      </c>
      <c r="B6" s="4" t="inlineStr">
        <is>
          <t xml:space="preserve"> </t>
        </is>
      </c>
      <c r="C6" s="5" t="n">
        <v>-576</v>
      </c>
    </row>
    <row r="7">
      <c r="A7" s="4" t="inlineStr">
        <is>
          <t>Stock-based compensation attributable to redeemable noncontrolling interests</t>
        </is>
      </c>
      <c r="B7" s="4" t="inlineStr">
        <is>
          <t xml:space="preserve"> </t>
        </is>
      </c>
      <c r="C7" s="5" t="n">
        <v>-22</v>
      </c>
    </row>
    <row r="8">
      <c r="A8" s="4" t="inlineStr">
        <is>
          <t>Net income attributable to redeemable noncontrolling interests</t>
        </is>
      </c>
      <c r="B8" s="6" t="n">
        <v>525</v>
      </c>
      <c r="C8" s="5" t="n">
        <v>1492</v>
      </c>
    </row>
    <row r="9">
      <c r="A9" s="4" t="inlineStr">
        <is>
          <t>Effect of foreign currency translation on redeemable noncontrolling interests</t>
        </is>
      </c>
      <c r="B9" s="4" t="inlineStr">
        <is>
          <t xml:space="preserve"> </t>
        </is>
      </c>
      <c r="C9" s="5" t="n">
        <v>-5388</v>
      </c>
    </row>
    <row r="10">
      <c r="A10" s="4" t="inlineStr">
        <is>
          <t>Effect of foreign currency translation attributable to redeemable noncontrolling interests</t>
        </is>
      </c>
      <c r="B10" s="4" t="inlineStr">
        <is>
          <t xml:space="preserve"> </t>
        </is>
      </c>
      <c r="C10" s="5" t="n">
        <v>-1164</v>
      </c>
    </row>
    <row r="11">
      <c r="A11" s="4" t="inlineStr">
        <is>
          <t>Redeemable noncontrolling interests ending balance</t>
        </is>
      </c>
      <c r="B11" s="6" t="n">
        <v>45198</v>
      </c>
      <c r="C11" s="6" t="n">
        <v>4519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62" customWidth="1" min="1" max="1"/>
    <col width="15" customWidth="1" min="2" max="2"/>
    <col width="13" customWidth="1" min="3" max="3"/>
    <col width="14" customWidth="1" min="4" max="4"/>
    <col width="15" customWidth="1" min="5" max="5"/>
    <col width="14" customWidth="1" min="6" max="6"/>
    <col width="14" customWidth="1" min="7" max="7"/>
    <col width="13" customWidth="1" min="8" max="8"/>
    <col width="14" customWidth="1" min="9" max="9"/>
    <col width="14" customWidth="1" min="10" max="10"/>
  </cols>
  <sheetData>
    <row r="1">
      <c r="A1" s="1" t="inlineStr">
        <is>
          <t>Subsequent Event (Details) - USD ($)</t>
        </is>
      </c>
      <c r="B1" s="2" t="inlineStr">
        <is>
          <t>1 Months Ended</t>
        </is>
      </c>
      <c r="E1" s="2" t="inlineStr">
        <is>
          <t>3 Months Ended</t>
        </is>
      </c>
    </row>
    <row r="2">
      <c r="B2" s="2" t="inlineStr">
        <is>
          <t>Jul. 31, 2022</t>
        </is>
      </c>
      <c r="C2" s="2" t="inlineStr">
        <is>
          <t>May 31, 2021</t>
        </is>
      </c>
      <c r="D2" s="2" t="inlineStr">
        <is>
          <t>Feb. 28, 2021</t>
        </is>
      </c>
      <c r="E2" s="2" t="inlineStr">
        <is>
          <t>Jun. 30, 2022</t>
        </is>
      </c>
      <c r="F2" s="2" t="inlineStr">
        <is>
          <t>Jun. 30, 2021</t>
        </is>
      </c>
      <c r="G2" s="2" t="inlineStr">
        <is>
          <t>Mar. 31, 2021</t>
        </is>
      </c>
      <c r="H2" s="2" t="inlineStr">
        <is>
          <t>May 31, 2022</t>
        </is>
      </c>
      <c r="I2" s="2" t="inlineStr">
        <is>
          <t>Apr. 30, 2022</t>
        </is>
      </c>
      <c r="J2" s="2" t="inlineStr">
        <is>
          <t>Jan. 31, 2022</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 in subsidiary with noncontrolling interest</t>
        </is>
      </c>
      <c r="B4" s="4" t="inlineStr">
        <is>
          <t xml:space="preserve"> </t>
        </is>
      </c>
      <c r="C4" s="4" t="inlineStr">
        <is>
          <t xml:space="preserve"> </t>
        </is>
      </c>
      <c r="D4" s="4" t="inlineStr">
        <is>
          <t xml:space="preserve"> </t>
        </is>
      </c>
      <c r="E4" s="6" t="n">
        <v>1179000</v>
      </c>
      <c r="F4" s="6" t="n">
        <v>575000</v>
      </c>
      <c r="G4" s="6" t="n">
        <v>576000</v>
      </c>
      <c r="H4" s="4" t="inlineStr">
        <is>
          <t xml:space="preserve"> </t>
        </is>
      </c>
      <c r="I4" s="4" t="inlineStr">
        <is>
          <t xml:space="preserve"> </t>
        </is>
      </c>
      <c r="J4" s="4" t="inlineStr">
        <is>
          <t xml:space="preserve"> </t>
        </is>
      </c>
    </row>
    <row r="5">
      <c r="A5" s="4" t="inlineStr">
        <is>
          <t>Chao Yang XinMei High Purity Semiconductor Materials Co.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itial funding</t>
        </is>
      </c>
      <c r="B7" s="4" t="inlineStr">
        <is>
          <t xml:space="preserve"> </t>
        </is>
      </c>
      <c r="C7" s="6" t="n">
        <v>1500000</v>
      </c>
      <c r="D7" s="6" t="n">
        <v>1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rease in noncontrolling interest</t>
        </is>
      </c>
      <c r="B8" s="6" t="n">
        <v>6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ownership, equity method</t>
        </is>
      </c>
      <c r="B9" s="9" t="n">
        <v>0.585</v>
      </c>
      <c r="C9" s="9" t="n">
        <v>0.585</v>
      </c>
      <c r="D9" s="9" t="n">
        <v>0.585</v>
      </c>
      <c r="E9" s="4" t="inlineStr">
        <is>
          <t xml:space="preserve"> </t>
        </is>
      </c>
      <c r="F9" s="4" t="inlineStr">
        <is>
          <t xml:space="preserve"> </t>
        </is>
      </c>
      <c r="G9" s="4" t="inlineStr">
        <is>
          <t xml:space="preserve"> </t>
        </is>
      </c>
      <c r="H9" s="9" t="n">
        <v>0.585</v>
      </c>
      <c r="I9" s="9" t="n">
        <v>0.585</v>
      </c>
      <c r="J9" s="9" t="n">
        <v>0.585</v>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Sep. 30, 2022</t>
        </is>
      </c>
    </row>
    <row r="3">
      <c r="A3" s="3" t="inlineStr">
        <is>
          <t>Investments and Fair Value Measurements</t>
        </is>
      </c>
      <c r="B3" s="4" t="inlineStr">
        <is>
          <t xml:space="preserve"> </t>
        </is>
      </c>
    </row>
    <row r="4">
      <c r="A4" s="4" t="inlineStr">
        <is>
          <t>Investments and Fair Value Measurements</t>
        </is>
      </c>
      <c r="B4" s="4" t="inlineStr">
        <is>
          <t xml:space="preserve">Note 2. Investments and Fair Value Measurements ​ Our cash and cash equivalents consist of cash and instruments with original maturities of less than three months. Our investments consist of instruments with original maturities of more than three months. As of September 30, 2022 and December 31, 2021, our cash, cash equivalents and debt investments are classified as follows (in thousands): ​ ​ ​ ​ ​ ​ ​ ​ ​ ​ ​ ​ ​ ​ ​ ​ ​ ​ ​ ​ ​ ​ ​ ​ ​ ​ ​ ​ ​ September 30, 2022 ​ December 31, 2021 ​ ​ ​ Gross Gross ​ ​ ​ ​ Gross Gross ​ ​ ​ ​ Amortized ​ Unrealized ​ Unrealized ​ Fair ​ Amortized ​ Unrealized ​ Unrealized ​ Fair ​ Cost Gain (Loss) Value Cost Gain (Loss) Value Classified as: ​ ​ ​ ​ ​ ​ ​ ​ ​ ​ ​ ​ ​ ​ ​ ​ ​ ​ ​ ​ ​ ​ ​ ​ ​ Cash and restricted cash ​ $ 36,818 ​ $ — ​ $ — ​ $ 36,818 ​ $ 36,763 ​ $ — ​ $ — ​ $ 36,763 ​ Cash equivalents: ​ ​ ​ ​ ​ ​ ​ ​ ​ ​ ​ ​ ​ ​ ​ ​ ​ ​ ​ ​ ​ ​ ​ ​ ​ Certificates of deposit 1 ​ ​ — ​ ​ — ​ ​ — ​ ​ — ​ ​ — ​ ​ — ​ ​ — ​ ​ — ​ Total cash, restricted cash and cash equivalents ​ 36,818 ​ — ​ — ​ 36,818 ​ 36,763 ​ — ​ — ​ 36,763 ​ Investments (available-for-sale): ​ ​ ​ ​ ​ ​ ​ ​ ​ ​ ​ ​ ​ ​ ​ ​ ​ ​ ​ ​ ​ ​ ​ ​ ​ Certificates of deposit 2 ​ 6,440 ​ — ​ ​ (195) ​ 6,245 ​ 6,680 ​ — ​ ​ (19) ​ 6,661 ​ Corporate bonds ​ 5,329 ​ — ​ (171) ​ 5,158 ​ 8,380 ​ — ​ (46) ​ 8,334 ​ Total investments ​ 11,769 ​ — ​ (366) ​ 11,403 ​ 15,060 ​ — ​ (65) ​ 14,995 ​ Total cash, restricted cash, cash equivalents and investments ​ $ 48,587 ​ $ — ​ $ (366) ​ $ 48,221 ​ $ 51,823 ​ $ — ​ $ (65) ​ $ 51,758 ​ Contractual maturities on investments: ​ ​ ​ ​ ​ ​ ​ ​ ​ ​ ​ ​ ​ ​ ​ ​ ​ ​ ​ ​ ​ ​ ​ ​ ​ Due within 1 year 3 ​ $ 7,449 ​ ​ ​ ​ ​ ​ ​ $ 7,207 ​ $ 5,424 ​ ​ ​ ​ ​ ​ ​ $ 5,419 ​ Due after 1 through 5 years 4 ​ 4,320 ​ ​ ​ ​ ​ ​ ​ 4,196 ​ 9,636 ​ ​ ​ ​ ​ ​ ​ 9,576 ​ ​ ​ $ 11,769 ​ ​ ​ ​ ​ ​ ​ $ 11,403 ​ $ 15,060 ​ ​ ​ ​ ​ ​ ​ $ 14,995 ​ 1. Certificates of deposit with original maturities of less than three months. 2. Certificates of deposit with original maturities of more than three months. 3. Classified as “Short-term investments” in our condensed consolidated balance sheets. 4. Classified as “Long-term investments” in our condensed consolidated balance sheets. ​ ​ We manage our debt investments as a single portfolio of highly marketable securities that is intended to be available to meet our current cash requirements. Certificates of deposit and corporate bonds are typically held until maturity. ​ Historically, the gross unrealized losses related to our portfolio of available-for-sale debt securities were immaterial, and primarily due to normal market fluctuations and not due to increased credit risk or other valuation concerns. There was an insignificant amount of gross unrealized losses on our available-for-sale debt securities as of September 30, 2022, and historically, such gross unrealized losses have been temporary in nature and we believe that it is probable the principal and interest will be collected in accordance with the contractual terms. We review our debt investment portfolio at least quarterly, or when there are changes in credit risks or other potential valuation concerns, to identify and evaluate whether an allowance for credit losses or impairment would be necessary.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 A portion of our debt investments would generate a loss if we sold them on September 30, 2022. The following table summarizes the fair value and gross unrealized losses related to available-for-sale debt securities, aggregated by investment category and length of time that individual securities have been in a continuous unrealized loss position as of September 30, 2022 (in thousands): ​ ​ ​ ​ ​ ​ ​ ​ ​ ​ ​ ​ ​ ​ ​ ​ ​ ​ ​ ​ ​ ​ ​ In Loss Position ​ In Loss Position ​ Total In ​ ​ &lt; 12 months ​ &gt; 12 months ​ Loss Position ​ ​ ​ ​ ​ Gross ​ ​ ​ ​ Gross ​ ​ ​ ​ Gross ​ ​ Fair ​ Unrealized ​ Fair ​ Unrealized ​ Fair ​ Unrealized As of September 30, 2022 Value (Losses) Value (Losses) Value (Losses) Investments: ​ ​ ​ ​ ​ ​ ​ ​ ​ ​ ​ ​ ​ ​ ​ ​ ​ ​ ​ Certificates of deposit ​ $ 5,317 ​ $ (163) ​ $ 928 ​ $ (32) ​ $ 6,245 ​ $ (195) ​ Corporate bonds ​ 744 ​ (26) ​ 4,063 ​ (145) ​ 4,807 ​ ​ (171) ​ Total in loss position ​ $ 6,061 ​ $ (189) ​ $ 4,991 ​ $ (177) ​ $ 11,052 ​ $ (366) ​ ​ ​ The following table summarizes the fair value and gross unrealized losses related to available-for-sale debt securities, aggregated by investment category and length of time that individual securities have been in a continuous unrealized loss position as of December 31, 2021 (in thousands): ​ ​ ​ ​ ​ ​ ​ ​ ​ ​ ​ ​ ​ ​ ​ ​ ​ ​ ​ ​ ​ ​ ​ In Loss Position ​ In Loss Position ​ Total In ​ ​ &lt; 12 months ​ &gt; 12 months ​ Loss Position ​ ​ Gross ​ Gross ​ Gross ​ ​ Fair ​ Unrealized ​ Fair ​ Unrealized ​ Fair ​ Unrealized As of December 31, 2021 ​ Value ​ (Loss) ​ Value ​ (Loss) ​ Value ​ (Loss) Investments: ​ ​ ​ ​ ​ ​ ​ ​ ​ ​ ​ ​ ​ ​ ​ ​ ​ ​ ​ Certificates of deposit ​ $ 6,181 ​ $ (19) ​ $ — ​ $ — ​ $ 6,181 ​ $ (19) ​ Corporate bonds ​ 5,970 ​ (42) ​ 2,013 ​ (4) ​ 7,983 ​ ​ (46) ​ Total in loss position ​ $ 12,151 ​ $ (61) ​ $ 2,013 ​ $ (4) ​ $ 14,164 ​ $ (65) ​ ​ Restricted Cash ​ We maintain restricted cash in connection with cash balances temporarily restricted for regular business operations. As a condition of a credit facility between the Bank of Beijing and Tongmei for $3.4 million, we are required to maintain a time deposit of $3.9 million at the Bank of Beijing as collateral. The bank loan has a term of 12 months, therefore the bank loan and time deposit are classified as short-term in our condensed consolidated balance sheet. This time deposit has been excluded from the Company’s cash and cash equivalents balance. As of September 30, 2022, the amount of restricted cash was $3.9 million. ​ Investments in Privately-held Raw Material Companies ​ We have made strategic investments in private companies located in China in order to gain access at a competitive cost to raw materials that are critical to our substrate business (see Note 7). The investment balances for the non-consolidated companies are accounted for under the equity method and included in “Other assets” in the condensed consolidated balance sheets and totaled $13.7 million and $10.2 million as of September 30, 2022 and December 31, 2021, respectively. As of September 30, 2022 and December 31, 2021, there were six and five companies accounted for under the equity method, respectively. There were no impairment charges in the three and nine months ended September 30, 2022 and 2021. ​ Fair Value Measurements ​ We invest primarily in money market accounts, certificates of deposits, corporate bonds and notes, and government securities. We review our debt investment portfolio for credit loss at least quarterly or when there are changes in credit risk or other potential valuation concerns. As of September 30, 2022 and December 31, 2021, the total unrealized loss, net of tax, included in accumulated other comprehensive income was immaterial. We believe it is probable the principal and interest will be collected in accordance with the contractual terms, and the unrealized loss on these securities was due to normal market fluctuations, and not due to increased credit risk or other valuation concerns. Accounting Standards Codification (“ASC”) Topic 820, Fair Value Measurements and Disclosures ​ The type of instrument valued based on quoted market prices in active markets include our money market funds, which are generally classified within Level 1 of the fair value hierarchy. We classify our available-for-sale debt securities including certificates of deposit and corporate bonds as having Level 2 inputs. The valuation techniques used to measure the fair value of these financial instruments having Level 2 inputs were derived from bank statements, quoted market prices, broker or dealer statements or quotations, or alternative pricing sources with reasonable levels of price transparency. ​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US GAAP. At quarter end, any foreign currency hedges not settled are netted in “Accrued liabilities” on the condensed consolidated balance sheet and classified as Level 3 assets and liabilities. As of September 30, 2022, the net change in fair value from the placement of the hedge to settlement at each month end during the quarter had a de minimis impact on the condensed consolidated results. ​ There were no changes in valuation techniques or related inputs in the three and nine months ended September 30, 2022. There have been no transfers between fair value measurements levels during the three and nine months ended September 30, 2022. ​ The following table summarizes our financial assets and liabilities measured at fair value on a recurring basis in accordance with ASC 820 as of September 30, 2022 (in thousands): ​ ​ ​ ​ ​ ​ ​ ​ ​ ​ ​ ​ ​ ​ ​ ​ ​ ​ Quoted Prices in ​ ​ ​ Significant ​ ​ ​ ​ ​ Active Markets of ​ Significant Other ​ Unobservable ​ ​ Balance as of ​ Identical Assets ​ Observable Inputs ​ Inputs ​ September 30, 2022 (Level 1) (Level 2) (Level 3) Assets: ​ ​ ​ ​ ​ ​ ​ ​ ​ ​ ​ ​ ​ Investments: ​ ​ ​ ​ ​ ​ ​ ​ ​ ​ ​ ​ ​ Certificates of deposit ​ $ 6,245 ​ $ — ​ $ 6,245 ​ $ — ​ Corporate bonds ​ 5,158 ​ — ​ 5,158 ​ — ​ Total ​ $ 11,403 ​ $ — ​ $ 11,403 ​ $ — ​ ​ The following table summarizes our financial assets and liabilities measured at fair value on a recurring basis in accordance with ASC 820 as of December 31, 2021 (in thousands): ​ ​ ​ ​ ​ ​ ​ ​ ​ ​ ​ ​ ​ ​ ​ ​ ​ ​ Quoted Prices in ​ ​ ​ Significant ​ ​ ​ ​ ​ Active Markets of ​ Significant Other ​ Unobservable ​ ​ Balance as of ​ Identical Assets ​ Observable Inputs ​ Inputs ​ December 31, 2021 (Level 1) (Level 2) (Level 3) Assets: ​ ​ ​ ​ ​ ​ ​ ​ ​ ​ ​ ​ ​ Investments: ​ ​ ​ ​ ​ ​ ​ ​ ​ ​ ​ ​ ​ Certificates of deposit ​ $ 6,661 ​ $ — ​ $ 6,661 ​ $ — ​ Corporate bonds ​ 8,334 ​ — ​ 8,334 ​ — ​ Total ​ $ 14,995 ​ $ — ​ $ 14,995 ​ $ — ​ ​ Items Measured at Fair Value on a Nonrecurring Basis ​ Certain assets that are subject to nonrecurring fair value measurements are not included in the table above. These assets include investments in privately-held companies accounted for by the equity or cost method (see Note 7). We did not record any other-than-temporary impairment charges for these investments during the three and nine months ended September 30, 2022 and 2021,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2</t>
        </is>
      </c>
    </row>
    <row r="3">
      <c r="A3" s="3" t="inlineStr">
        <is>
          <t>Inventories</t>
        </is>
      </c>
      <c r="B3" s="4" t="inlineStr">
        <is>
          <t xml:space="preserve"> </t>
        </is>
      </c>
    </row>
    <row r="4">
      <c r="A4" s="4" t="inlineStr">
        <is>
          <t>Inventories</t>
        </is>
      </c>
      <c r="B4" s="4" t="inlineStr">
        <is>
          <t xml:space="preserve">Note 3. Inventories ​ The components of inventories are summarized below (in thousands): ​ ​ ​ ​ ​ ​ ​ ​ ​ ​ ​ September 30, ​ December 31, ​ ​ 2022 2021 Inventories: ​ ​ ​ ​ ​ ​ ​ Raw materials ​ $ 44,145 ​ $ 29,658 ​ Work in process ​ 40,491 ​ 32,605 ​ Finished goods ​ 3,860 ​ 3,649 ​ ​ ​ $ 88,496 ​ $ 65,912 ​ ​ As of September 30, 2022 and December 31, 2021, carrying values of inventories were net of inventory reserves of $23.0 million and $19.6 million, respectively, for excess and obsolete inventory and $42,000 and $66,000, respectively, for lower of cost or net realizable value reserv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9:02Z</dcterms:created>
  <dcterms:modified xmlns:dcterms="http://purl.org/dc/terms/" xmlns:xsi="http://www.w3.org/2001/XMLSchema-instance" xsi:type="dcterms:W3CDTF">2022-11-10T21:19:02Z</dcterms:modified>
</cp:coreProperties>
</file>